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and Reporting Segment" sheetId="8" state="visible" r:id="rId8"/>
    <sheet xmlns:r="http://schemas.openxmlformats.org/officeDocument/2006/relationships" name="Investments in Unconsolidated E"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Homebuilding Senior Notes and O"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y)" sheetId="19" state="visible" r:id="rId19"/>
    <sheet xmlns:r="http://schemas.openxmlformats.org/officeDocument/2006/relationships" name="Operating and Reporting Segme_2" sheetId="20" state="visible" r:id="rId20"/>
    <sheet xmlns:r="http://schemas.openxmlformats.org/officeDocument/2006/relationships" name="Investments in Unconsolidated_2"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Homebuilding Senior Notes and_2" sheetId="25" state="visible" r:id="rId25"/>
    <sheet xmlns:r="http://schemas.openxmlformats.org/officeDocument/2006/relationships" name="Financial Instruments and Fai_2" sheetId="26" state="visible" r:id="rId26"/>
    <sheet xmlns:r="http://schemas.openxmlformats.org/officeDocument/2006/relationships" name="Variable Interest Entities (Tab" sheetId="27" state="visible" r:id="rId27"/>
    <sheet xmlns:r="http://schemas.openxmlformats.org/officeDocument/2006/relationships" name="Commitments and Contingencies (" sheetId="28" state="visible" r:id="rId28"/>
    <sheet xmlns:r="http://schemas.openxmlformats.org/officeDocument/2006/relationships" name="Basis of Presentation - Narrati" sheetId="29" state="visible" r:id="rId29"/>
    <sheet xmlns:r="http://schemas.openxmlformats.org/officeDocument/2006/relationships" name="Operating and Reporting Segme_3" sheetId="30" state="visible" r:id="rId30"/>
    <sheet xmlns:r="http://schemas.openxmlformats.org/officeDocument/2006/relationships" name="Operating and Reporting Segme_4" sheetId="31" state="visible" r:id="rId31"/>
    <sheet xmlns:r="http://schemas.openxmlformats.org/officeDocument/2006/relationships" name="Operating and Reporting Segme_5" sheetId="32" state="visible" r:id="rId32"/>
    <sheet xmlns:r="http://schemas.openxmlformats.org/officeDocument/2006/relationships" name="Operating and Reporting Segme_6" sheetId="33" state="visible" r:id="rId33"/>
    <sheet xmlns:r="http://schemas.openxmlformats.org/officeDocument/2006/relationships" name="Operating and Reporting Segme_7" sheetId="34" state="visible" r:id="rId34"/>
    <sheet xmlns:r="http://schemas.openxmlformats.org/officeDocument/2006/relationships" name="Operating and Reporting Segme_8" sheetId="35" state="visible" r:id="rId35"/>
    <sheet xmlns:r="http://schemas.openxmlformats.org/officeDocument/2006/relationships" name="Operating and Reporting Segme_9" sheetId="36" state="visible" r:id="rId36"/>
    <sheet xmlns:r="http://schemas.openxmlformats.org/officeDocument/2006/relationships" name="Operating and Reporting Segm_10" sheetId="37" state="visible" r:id="rId37"/>
    <sheet xmlns:r="http://schemas.openxmlformats.org/officeDocument/2006/relationships" name="Operating and Reporting Segm_11" sheetId="38" state="visible" r:id="rId38"/>
    <sheet xmlns:r="http://schemas.openxmlformats.org/officeDocument/2006/relationships" name="Operating and Reporting Segm_12"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s in Unconsolidated_6" sheetId="43" state="visible" r:id="rId43"/>
    <sheet xmlns:r="http://schemas.openxmlformats.org/officeDocument/2006/relationships" name="Stockholders' Equity (Schedule " sheetId="44" state="visible" r:id="rId44"/>
    <sheet xmlns:r="http://schemas.openxmlformats.org/officeDocument/2006/relationships" name="Income Taxes (Income Tax Benefi" sheetId="45" state="visible" r:id="rId45"/>
    <sheet xmlns:r="http://schemas.openxmlformats.org/officeDocument/2006/relationships" name="Schedule of Basic and Diluted E" sheetId="46" state="visible" r:id="rId46"/>
    <sheet xmlns:r="http://schemas.openxmlformats.org/officeDocument/2006/relationships" name="Earnings Per Share (Narrative) " sheetId="47" state="visible" r:id="rId47"/>
    <sheet xmlns:r="http://schemas.openxmlformats.org/officeDocument/2006/relationships" name="Homebuilding Senior Notes and_3" sheetId="48" state="visible" r:id="rId48"/>
    <sheet xmlns:r="http://schemas.openxmlformats.org/officeDocument/2006/relationships" name="Homebuilding Senior Notes and_4" sheetId="49" state="visible" r:id="rId49"/>
    <sheet xmlns:r="http://schemas.openxmlformats.org/officeDocument/2006/relationships" name="Homebuilding Senior Notes and_5" sheetId="50" state="visible" r:id="rId50"/>
    <sheet xmlns:r="http://schemas.openxmlformats.org/officeDocument/2006/relationships" name="Homebuilding Senior Notes and_6"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Financial Instruments and Fai_8" sheetId="57" state="visible" r:id="rId57"/>
    <sheet xmlns:r="http://schemas.openxmlformats.org/officeDocument/2006/relationships" name="Financial Instruments and Fai_9" sheetId="58" state="visible" r:id="rId58"/>
    <sheet xmlns:r="http://schemas.openxmlformats.org/officeDocument/2006/relationships" name="Financial Instruments and Fa_10" sheetId="59" state="visible" r:id="rId59"/>
    <sheet xmlns:r="http://schemas.openxmlformats.org/officeDocument/2006/relationships" name="Financial Instruments and Fa_11" sheetId="60" state="visible" r:id="rId60"/>
    <sheet xmlns:r="http://schemas.openxmlformats.org/officeDocument/2006/relationships" name="Variable Interest Entities (Nar" sheetId="61" state="visible" r:id="rId61"/>
    <sheet xmlns:r="http://schemas.openxmlformats.org/officeDocument/2006/relationships" name="Variable Interest Entities (Est" sheetId="62" state="visible" r:id="rId62"/>
    <sheet xmlns:r="http://schemas.openxmlformats.org/officeDocument/2006/relationships" name="Variable Interest Entities (Exp" sheetId="63" state="visible" r:id="rId63"/>
    <sheet xmlns:r="http://schemas.openxmlformats.org/officeDocument/2006/relationships" name="Commitments and Contingent Li_2"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6 Months Ended</t>
        </is>
      </c>
    </row>
    <row r="2">
      <c r="B2" s="2" t="inlineStr">
        <is>
          <t>May 31, 2024 shares</t>
        </is>
      </c>
    </row>
    <row r="3">
      <c r="A3" s="3" t="inlineStr">
        <is>
          <t>Class of Stock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4</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5505 Waterford District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4</t>
        </is>
      </c>
    </row>
    <row r="27">
      <c r="A27" s="4" t="inlineStr">
        <is>
          <t>Document Fiscal Period Focus</t>
        </is>
      </c>
      <c r="B27" s="4" t="inlineStr">
        <is>
          <t>Q2</t>
        </is>
      </c>
    </row>
    <row r="28">
      <c r="A28" s="4" t="inlineStr">
        <is>
          <t>Amendment Flag</t>
        </is>
      </c>
      <c r="B28" s="4" t="inlineStr">
        <is>
          <t>false</t>
        </is>
      </c>
    </row>
    <row r="29">
      <c r="A29" s="4" t="inlineStr">
        <is>
          <t>Common Class A</t>
        </is>
      </c>
      <c r="B29" s="4" t="inlineStr">
        <is>
          <t xml:space="preserve"> </t>
        </is>
      </c>
    </row>
    <row r="30">
      <c r="A30" s="3" t="inlineStr">
        <is>
          <t>Class of Stock [Line Items]</t>
        </is>
      </c>
      <c r="B30" s="4" t="inlineStr">
        <is>
          <t xml:space="preserve"> </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41703433</v>
      </c>
    </row>
    <row r="35">
      <c r="A35" s="4" t="inlineStr">
        <is>
          <t>Common Class B</t>
        </is>
      </c>
      <c r="B35" s="4" t="inlineStr">
        <is>
          <t xml:space="preserve"> </t>
        </is>
      </c>
    </row>
    <row r="36">
      <c r="A36" s="3" t="inlineStr">
        <is>
          <t>Class of Stock [Line Items]</t>
        </is>
      </c>
      <c r="B36" s="4" t="inlineStr">
        <is>
          <t xml:space="preserve"> </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2900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and six months ended May 31, 2024 and 2023: Three Months Ended May 31, 2024 (In thousands) Total Class A Class B Additional Treasury Accumulated Other Comprehensive Income Retained Noncontrolling Balance at February 29, 2024 $ 26,777,930 25,983 3,660 5,651,836 (1,988,200) 5,241 22,949,315 130,095 Net earnings (including net earnings attributable to noncontrolling interests) 960,586 — — — — — 954,311 6,275 Employee stock and directors plans (1,046) 13 — 1,277 (2,336) — — — Purchases of treasury stock (607,270) — — — (607,270) — — — Amortization of restricted stock 34,506 — — 34,506 — — — — Cash dividends (138,931) — — — — — (138,931) — Receipts related to noncontrolling interests 8,926 — — — — — — 8,926 Payments related to noncontrolling interests (24,667) — — — — — — (24,667) Non-cash purchase or activity of noncontrolling interests, net 4,364 — — (12,886) — — — 17,250 Total other comprehensive income, net of tax 1,355 — — — — 1,355 — — Balance at May 31, 2024 $ 27,015,753 25,996 3,660 5,674,733 (2,597,806) 6,596 23,764,695 137,879 Three Months Ended May 31, 2023 (In thousands) Total Class A Class B Additional Treasury Accumulated Other Comprehensive Income Retained Noncontrolling Balance at February 28, 2023 $ 24,555,287 25,834 3,660 5,503,789 (468,347) 3,259 19,350,060 137,032 Net earnings (including net earnings attributable to noncontrolling interests) 877,742 — — — — — 871,694 6,048 Employee stock and directors plans 4,229 9 — 1,631 2,589 — — — Purchases of treasury stock (209,928) — — — (209,928) — — — Amortization of restricted stock 40,173 — — 40,173 — — — — Cash dividends (110,386) — — — — — (110,386) — Receipts related to noncontrolling interests 2,421 — — — — — — 2,421 Non-cash purchase or activity of noncontrolling interests, net 1,008 — — 535 — — — 473 Total other comprehensive income, net of tax 573 — — — — 573 — — Balance at May 31, 2023 $ 25,161,119 25,843 3,660 5,546,128 (675,686) 3,832 20,111,368 145,974 Six Months Ended May 31, 2024 (In thousands) Total Class A Class B Additional Treasury Accumulated Other Comprehensive Income Retained Noncontrolling Balance at November 30, 2023 $ 26,701,966 25,848 3,660 5,570,009 (1,393,100) 4,879 22,369,368 121,302 Net earnings (including net earnings attributable to noncontrolling interests) 1,680,507 — — — — — 1,673,645 6,862 Employee stock and directors plans (84,519) 148 — 1,212 (85,879) — — — Purchases of treasury stock (1,118,827) — — — (1,118,827) — — — Amortization of restricted stock 122,186 — — 122,186 — — — — Cash dividends (278,318) — — — — — — (278,318) — Receipts related to noncontrolling interests 14,722 — — — — — — 14,722 Payments related to noncontrolling interests (26,646) — — — — — — (26,646) Non-cash purchase or activity of noncontrolling interests, net 2,965 — — (18,674) — — — 21,639 Total other comprehensive income, net of tax 1,717 — — — — 1,717 — — Balance at May 31, 2024 $ 27,015,753 25,996 3,660 5,674,733 (2,597,806) 6,596 23,764,695 137,879 Six Months Ended May 31,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1,477,050 — — — — — 1,468,228 8,822 Employee stock and directors plans (62,761) 235 — 1,442 (64,438) — — — Purchases of treasury stock (400,859) — — — (400,859) — — — Amortization of restricted stock 126,731 — — 126,731 — — — — Cash dividends (218,277) — — — — — — (218,277) — Receipts related to noncontrolling interests 4,918 — — — — — — 4,918 Payments related to noncontrolling interests (20,623) — — — — — — (20,623) Non-cash purchase or activity of noncontrolling interests, net 13,149 — — 159 — — — 12,990 Total other comprehensive loss, net of tax 1,424 — — — — 1,424 — — Balance at May 31, 2023 $ 25,161,119 25,843 3,660 5,546,128 (675,686) 3,832 20,111,368 145,974 On June 20, 2024, the Company's Board of Directors declared a quarterly cash dividend of $0.50 per share on both its Class A and Class B common stock, payable on July 19, 2024 to holders of record at the close of business on July 5, 2024. On May 8, 2024, the Company paid a quarterly cash dividend of $0.50 per share for both of its Class A and Class B common stock to holders of record at the close of business on April 24, 2024, as declared by its Board of Directors on April 10, 2024. The Company approved and paid cash dividends of $0.375 per share for each of the four quarters of 2023 for both its Class A and Class B common stock. In January 2024, the Company's Board of Directors authorized an increase to its stock repurchase program to enable it to repurchase up to an additional $5 billion in value of its outstanding Class A or Class B common stock. Repurchases are authorized to be made in open-market or private transactions. The repurchase authorization has no expiration date. The following table sets forth the repurchases of the Company's Class A and Class B common stock under the authorized repurchase programs: Three Months Ended May 31, Six Months Ended May 31, 2024 2023 2024 2023 (Dollars in thousands, except price per share amounts) Class A Class B Class A Class B Class A Class B Class A Class B Shares repurchased 3,393,475 406,525 1,269,681 730,319 6,419,603 780,397 2,715,886 1,284,114 Total purchase price $ 543,276 $ 59,570 $ 138,800 $ 69,010 $ 998,064 $ 111,207 $ 281,868 $ 115,116 Average price per share $ 160.09 $ 146.54 $ 109.32 $ 94.49 $ 155.47 $ 142.50 $ 103.78 $ 8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The provision for income taxes and effective tax rate were as follows: Three Months Ended Six Months Ended May 31, May 31, (Dollars in thousands) 2024 2023 2024 2023 Provision for income taxes $300,471 280,879 511,336 466,024 Effective tax rate (1) 23.9% 24.4% 23.4 % 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Six Months Ended May 31, May 31, (In thousands, except per share amounts) 2024 2023 2024 2023 Numerator: Net earnings attributable to Lennar $ 954,311 871,694 1,673,645 1,468,228 Less: distributed earnings allocated to nonvested shares 2,693 3,572 3,715 4,296 Less: undistributed earnings allocated to nonvested shares 8,007 9,935 13,923 15,695 Numerator for basic and diluted earnings per share 943,611 858,187 1,656,007 1,448,237 Denominator: Denominator for basic and diluted earnings per share - weighted average common shares outstanding 273,703 284,910 275,325 285,492 Basic and diluted earnings per share $ 3.45 3.01 6.01 5.07 For both the three and six months ended May 31, 2024 and May 31, 2023, there were no options to purchase shares of common stock that were outstanding and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6 Months Ended</t>
        </is>
      </c>
    </row>
    <row r="2">
      <c r="B2" s="2" t="inlineStr">
        <is>
          <t>May 31, 2024</t>
        </is>
      </c>
    </row>
    <row r="3">
      <c r="A3" s="3" t="inlineStr">
        <is>
          <t>Debt Disclosure [Abstract]</t>
        </is>
      </c>
      <c r="B3" s="4" t="inlineStr">
        <is>
          <t xml:space="preserve"> </t>
        </is>
      </c>
    </row>
    <row r="4">
      <c r="A4" s="4" t="inlineStr">
        <is>
          <t>Homebuilding Senior Notes and Other Debts Payable</t>
        </is>
      </c>
      <c r="B4" s="4" t="inlineStr">
        <is>
          <t xml:space="preserve">Homebuilding Senior Notes and Other Debt Payable (Dollars in thousands) May 31, 2024 November 30, 2023 4.75% senior notes due 2025 $ 499,558 499,336 5.25% senior notes due 2026 402,432 403,040 5.00% senior notes due 2027 351,165 351,357 4.75% senior notes due 2027 (1) 697,976 797,347 4.50% senior notes due 2024 — 453,682 Mortgage notes on land and other debt 290,376 311,720 $ 2,241,507 2,816,482 (1) During both the three and six months ended May 31, 2024, the Company repurchased $100 million aggregate principal amount of senior notes due November 2027, through open market repurchases. The carrying amounts of the senior notes in the table above are net of debt issuance costs of $3.0 million and $4.2 million as of May 31, 2024 and November 30, 2023, respectively. In April 2024, the Company redeemed $454 million aggregate principal amount of its 4.50% senior notes due April 2024. The redemption price, which was paid in cash, was 100% of the principal amount outstanding. In April 2024, $350 million of the Company's unsecured revolving credit facility matured. The maximum available borrowings on the Company's unsecured revolving credit facility (the “Credit Facility”) were as follows: (In thousands) May 31, 2024 Commitments - maturing in May 2027 $ 2,225,000 Accordion feature 425,000 Total maximum borrowings capacity $ 2,650,000 The proceeds available under the Credit Facility, which are subject to specified conditions for borrowing, may be used for working capital and general corporate purposes. The Credit Facility also provides that up to $500 million in commitments may be used for letters of credit. The maturity, debt covenants and details of the Credit Facility are unchanged from the disclosure in the Company's Financial Condition and Capital Resources section in its Annual Report on Form 10-K for the year ended November 30, 2023.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Annual Report on Form 10-K for the year ended November 30, 2023. The Company's outstanding letters of credit and surety bonds are disclosed below: (In thousands) May 31, 2024 November 30, 2023 Performance letters of credit $ 1,485,725 1,404,541 Financial letters of credit 533,522 417,976 Surety bonds 4,876,796 4,508,428 Anticipated future costs primarily for site improvements related to performance surety bonds 2,829,965 2,499,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May 31, 2024</t>
        </is>
      </c>
    </row>
    <row r="3">
      <c r="A3" s="3" t="inlineStr">
        <is>
          <t>Fair Value Disclosures [Abstract]</t>
        </is>
      </c>
      <c r="B3" s="4" t="inlineStr">
        <is>
          <t xml:space="preserve"> </t>
        </is>
      </c>
    </row>
    <row r="4">
      <c r="A4" s="4" t="inlineStr">
        <is>
          <t>Financial Instruments and Fair Value Disclosures</t>
        </is>
      </c>
      <c r="B4" s="4" t="inlineStr">
        <is>
          <t>Financial Instruments and Fair Value Disclosures The following table presents the carrying amounts and estimated fair values of financial instruments held or issued by the Company at May 31, 2024 and November 30, 2023,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24 November 30, 2023 (In thousands) Fair Value Hierarchy Carrying Amount Fair Value Carrying Amount Fair Value ASSETS Financial Services: Loans held-for-investment, net Level 3 $ 54,355 54,355 55,463 55,463 Investments held-to-maturity Level 3 138,425 139,504 140,676 139,396 LIABILITIES Homebuilding senior notes and other debt payable, net Level 2 $ 2,241,507 2,224,505 2,816,482 2,785,712 Financial Services notes and other debt payable, net Level 2 1,410,102 1,410,688 2,163,805 2,164,441 Multifamily notes payable, net Level 2 — — 3,741 3,741 The following methods and assumptions are used by the Company in estimating fair values: Financial Services - The fair values above are based on quoted market prices, if available. The fair values for instruments that do not have quoted market prices are estimated by the Company on the basis of discounted cash flows or other financial information. For notes and other debt payable, the fair values approximate their carrying value due to variable interest pricing terms and the short-term nature of the majority of the borrowings. Homebuilding - For senior notes and other debts payable, the fair value of fixed-rate borrowings is primarily based on quoted market prices and the fair value of variable-rate borrowings is based on expected future cash flows calculated using current market forward rates. Multifamily -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May 31, 2024 November 30, 2023 Financial Services Assets: Residential loans held-for-sale Level 2 $ 1,655,196 2,073,350 LMF Commercial loans held-for-sale Level 3 66,715 13,459 Mortgage servicing rights Level 3 3,652 3,440 Forward options Level 1 2,768 5,937 Lennar Other Assets: Investments in equity securities Level 1 $ 152,946 176,198 Investments available-for-sale Level 3 39,669 37,953 Residential and LMF Commercial loans held-for-sale in the table above include: May 31, 2024 November 30, 2023 (In thousands) Aggregate Principal Balance Change in Fair Value Aggregate Principal Balance Change in Fair Value Residential loans held-for-sale $ 1,694,486 (39,290) 2,083,776 (10,426) LMF Commercial loans held-for-sale 69,700 (2,985) 13,650 (191)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May 31, 2024 and November 30, 2023.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Annual Report on Form 10-K for the year ended November 30, 2023.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As of May 31, 2024 As of November 30, 2023 Unobservable inputs: Mortgage prepayment rate 8% 8% Discount rate 13% 13% Delinquency rate 9% 9% Forward options - Fair value of forward options is based on independent quoted market prices for similar financial instruments. The fair value of these are included in Financial Services' other asset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s (losses) from technology investments on the Company’s condensed consolidated statements of operations and comprehensive income.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Six Months Ended May 31, May 31, (In thousands) 2024 2023 2024 2023 Changes in fair value included in Financial Services revenues: Loans held-for-sale $ 17,187 7,899 (28,865) (23,563) Mortgage loan commitments (1,447) 13,783 (32,102) (35,061) Forward contracts (28,973) (18,807) 72,873 72,702 Forward options (710) (100) (1,054) (952) Changes in fair value included in Lennar Other unrealized gains (losses) from technology investments: Investments in equity securities $ (21,514) 25,497 (26,651) 1,543 Changes in fair value included in other comprehensive income, net of tax: Lennar Other investments available-for-sale $ 1,355 573 1,717 1,424 Interest on Financial Services loans held-for-sale and LMF Commercial loans held-for-sale measured at fair value is calculated based on the interest rate of the loans and recorded as revenues in the Financial Services’ statement of operations. The following table sets forth the reconciliation of the beginning and ending balance for the Level 3 recurring fair value measurements in the Company's Financial Services segment: Three Months Ended May 31, 2024 2023 (In thousands) Mortgage servicing rights LMF Commercial loans held-for-sale Mortgage servicing rights LMF Commercial loans held-for-sale Beginning balance $ 3,475 125,397 3,450 25,835 Purchases/loan originations 171 71,510 69 84,590 Sales/loan originations sold, including those not settled — (129,335) — (88,102) Disposals/settlements (44) — (80) — Changes in fair value (1) 50 (857) (41) 434 Interest and principal paydowns — — — (3) Ending balance $ 3,652 66,715 3,398 22,754 Six Months Ended May 31, 2024 2023 (In thousands) Mortgage servicing rights LMF Commercial loans held-for-sale Mortgage servicing rights LMF Commercial loans held-for-sale Beginning balance $ 3,440 13,459 3,463 25,599 Purchases/loan originations 232 212,335 120 164,070 Sales/loan originations sold, including those not settled — (156,285) — (165,302) Disposals/settlements (70) — (143) — Changes in fair value (1) 50 (2,985) (42) (11) Interest and principal paydowns — 191 — (1,602) Ending balance $ 3,652 66,715 3,398 22,754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May 31, 2024 2023 (In thousands) Fair Value Carrying Value Fair Value Total Losses, Net (1) Carrying Value Fair Value Total Losses, Net (1) Non-financial assets - Homebuilding: Finished homes and construction in progress (2) Level 3 $ 120,553 100,968 (19,585) 126,680 108,073 (18,607) Land and land under development (2) Level 3 — — — 574 561 (13) Deposits and pre-acquisition costs on real estate (3) Level 3 332 — (332) 14,455 — (14,455) Investments in unconsolidated entities (4) Level 3 — — — 75,769 37,792 (37,977) Six Months Ended May 31, 2024 2023 (In thousands) Fair Value Carrying Value Fair Value Total Losses, Net (1) Carrying Value Fair Value Total Losses, Net (1) Non-financial assets - Homebuilding: Finished homes and construction in progress (2) Level 3 $ 192,309 168,985 (23,324) 183,816 158,902 (24,914) Land and land under development (2) Level 3 — — — 25,735 23,703 (2,032) Deposits and pre-acquisition costs on real estate (3) Level 3 3,202 — (3,202) 17,130 — (17,130) Investments in unconsolidated entities (4) Level 3 — — — 78,834 37,792 (41,042)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for the three and six months ended May 31, 2024 and 2023. (4) Valuation adjustments related to investments in unconsolidated entities were primarily included in Homebuilding other income (expense), net in the Company's condensed consolidated statements of operations and comprehensive income for the three and six months ended May 31, 2024 and 2023.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Annual Report on Form 10-K for the year ended November 30, 2023.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Six Months Ended # of active communities # of communities with potential indicator of impairment # of communities Fair Value (in thousands) Valuation Adjustments (in thousands) May 31, 2024 1,245 32 4 $ 25,769 $ 15,263 May 31, 2023 1,256 34 5 42,408 12,247 The table below summarizes the most significant unobservable inputs used in the Company's discounted cash flow model to determine the fair value of its communities for which the Company recorded valuation adjustments: Six Months Ended May 31, 2024 2023 Unobservable inputs Range Range Average selling price (1) $178,000 — 282,000 371,000 — 663,000 Absorption rate per quarter (homes) 10 — 15 6 — 26 Discount rate 20% 20% (1) Represents the projected average selling price on future deliveries for communities in which the Company recorded valuation adjustments during both the six months ended May 31, 2024 and 2023. The Company disclosed its accounting policy related to investments in unconsolidated entities and its review for indicators of impairment for the long-lived assets of an unconsolidated entity and the decline in the fair value of an investment below the carrying value in the Summary of Significant Accounting Policies in its Annual Report on Form 10-K for the year ended November 30, 2023. The Company evaluates if a decrease in the fair value of an investment below the carrying value is other-than-temporary. This evaluation includes certain critical assumptions made by management: (1) projected future distributions from the unconsolidated entities, (2) discount rates applied to the future distributions, (3) the length of the time and the extent to which the market value has been less than cost and (4) various other factors, which include age of the venture, relationships with the other partners and banks, general economic market conditions, land status, length of the time and the extent to which the market value has been below the carrying value, and liquidity needs of the unconsolidated entity. The Company generally estimates the fair value of an investment in an unconsolidated entity by using a cash flow analysis for estimated future net distributions from an unconsolidated entity, subject to the perceived risks associated with the unconsolidated entity’s cash flow streams. During the three and six months ended May 31, 2024, the Company evaluated the fair value of its investments in unconsolidated entities using a cash flow analysis and concluded that the investments had no other-than-temporary impairment. During the three and six months ended May 31, 2023, the Company estimated the fair value of an investment in an unconsolidated entity using a cash flow analysis with a 15% discount rate and concluded that the investment had an other-than-temporary impairment of $36.8 million included in Homebuilding other income (expense), net in the Company's condensed consolidated statements of operation and comprehensive income. The Company estimates the fair value of investments in unconsolidated entities evaluated for impairment based on market conditions and assumptions made by management at the time the investment is evaluated, which may differ materially from actual results if market conditions or assumptions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uring the six months ended May 31, 2024, the Company evaluated the joint venture (“JV”) agreements of its JVs that were formed or that had reconsideration events, such as changes in the governing documents or to debt arrangements. Based on the Company's evaluation, there were no variable interest entities (“VIEs”) that were consolidated or deconsolidated during the six months ended May 31, 2024.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 payable. The assets held by a VIE are usually collateral for that VIE’s debt. The Company and other partners do not generally have an obligation to make capital contributions to a VIE unless the Company and/or the other partner(s) have entered into debt guarantees with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but that would require forfeiture of deposits and pre-acquisition costs. Unconsolidated VIEs The Company’s recorded investments in VIEs that are unconsolidated and related estimated maximum exposure to loss were as follows: May 31, 2024 November 30, 2023 (In thousands) Investments in Lennar’s Maximum Investments in Lennar’s Maximum Homebuilding (1) $ 758,560 830,458 659,224 787,226 Multifamily (2) 130,446 134,790 384,718 402,735 Financial Services (3) 138,425 138,425 140,676 140,676 Lennar Other (4) 124,711 124,711 56,009 56,009 $ 1,152,142 1,228,384 1,240,627 1,386,646 (1) As of May 31, 2024 and November 30, 2023, the Company's maximum exposure to loss of Homebuilding's investments in unconsolidated VIEs was limited to its investments in unconsolidated VIEs, except with regard to the Company's remaining commitment to fund capital in Upward America of $21.2 million and $69.8 million, respectively. In addition, as of May 31, 2024 and November 30, 2023, there was recourse debt of a VIE of $42.9 million and $42.1 million, respectively. (2) As of May 31, 2024 and November 30, 2023, the Company's maximum exposure to loss of Multifamily's investments in unconsolidated VIEs was primarily limited to its investments in the unconsolidated VIEs. The maximum exposure for LMV II, in addition to the investment, also included the remaining combined equity commitment of $12.8 million as of November 30, 2023, for expenditures related to the construction and development of its projects. The decrease in exposure as of May 31, 2024 is primarily due to the removal of LMV II as the Fund does not expect to call for equity in the future. As a result, LMV II is not a VIE as of May 31, 2024. (3) As of both May 31, 2024 and November 30, 2023, the Company's maximum exposure to loss of the Financial Services segment was limited to its investment in the unconsolidated VIEs and related to the Financial Services' CMBS investments held-to-maturity. (4) As of both May 31, 2024 and November 30, 2023, the Company's maximum recourse exposure to loss of the Lennar Other segment was limited to its investments in the unconsolidated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May 31, 2024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banks) until the Company has determined whether to exercise the options. The Company evaluates option contracts with third party land holding companies for land to determine whether they are VIEs and, if so, whether the Company is the primary beneficiary of certain of these option contracts. Although the Company does not have legal title to the optioned land, if the Company is deemed to be the primary beneficiary and makes a significant deposit or pre-acquisition cost investment for optioned land, or is otherwise economically compelled to takedown the optioned land, it may need to consolidate the land under option at the purchase price of the optioned land. Land under option with third party holding companies that the Company was economically compelled to takedown was $2.2 billion as of May 31, 2024 and is included in consolidated inventory not owned. Consolidated inventory not owned related to land financing transactions, which are land sale transactions that did not meet the criteria for revenue recognition and derecognition of land by the Company as a result of the Company maintaining an option to repurchase the land in the future, was $1.5 billion as of May 31, 2024. During the six months ended May 31, 2024, consolidated inventory not owned increased by $761.0 million with a corresponding increase to liabilities related to consolidated inventory not owned in the accompanying condensed consolidated balance sheet as of May 31, 2024. The increase was primarily due to land financing transactions and the consolidation of homesites under option that the Company is economically compelled to takedown. These increases were partially offset by homesite takedowns. To reflect the purchase price of the homesite takedowns, the Company had a net reclass related to option deposits from consolidated inventory not owned to finished homes and construction in progress in the accompanying condensed consolidated balance sheet as of May 31, 2024.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as as follows: (Dollars in thousands) May 31, 2024 November 30, 2023 Non-refundable option deposits and pre-acquisition costs $ 2,645,428 1,949,219 Non-refundable option deposits included in consolidated inventory not owned 526,064 451,632 Letters of credit in lieu of cash deposits under certain land and option contracts 269,725 198,920 For the six months ended May 31, 2024, the Company purchased a significant portion of land from one land bank (the “Land Bank”). There were no amounts due to the Land Bank as of May 31, 2024, resulting from land purchases as the full purchase price of the land is typically paid to the Land Bank at closing when land is purchased by the Company. As of May 31, 2024, the total deposits and pre-acquisition costs on real estate relating to contracts with the Land Bank were $777.5 million. As of May 31, 2024, total consolidated inventory not owned and liabilities related to consolidated inventory not owned relating to contracts with the Land Bank were $827.1 million and $697.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densed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Six Months Ended May 31, May 31, (In thousands) 2024 2023 2024 2023 Warranty reserve, beginning of the period $ 405,558 403,334 414,796 418,017 Warranties issued 72,572 67,221 134,348 120,900 Adjustments to pre-existing warranties from changes in estimates (1) (381) 14,246 (3,285) 10,188 Payments (74,301) (69,647) (142,411) (133,951) Warranty reserve, end of period $ 403,448 415,154 403,448 415,154 (1) The adjustments to pre-existing warranties from changes in estimates during the three and six months ended May 31, 2024 and 2023 primarily related to specific claims in certain of the Company's homebuilding communities and other adjustments.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May 31, 2024 November 30, 2023 Right-of-use assets $ 151,600 145,812 Lease liabilities 162,571 154,271 Weighted-average remaining lease term (in years) 5.2 7.5 Weighted-average discount rate 3.9% 3.4% The Company has entered into agreements to lease certain office facilities and equipment under operating leases. Future minimum payments under the noncancellable leases in effect at May 31, 2024 were as follows: (In thousands) Lease Payments 2024 $ 28,703 2025 38,933 2026 26,476 2027 23,950 2028 and thereafter 61,666 Total future minimum lease payments (1) $ 179,728 Less: Interest (2) 17,157 Present value of lease liabilities (2) $ 162,571 (1) Total future minimum lease payments exclude variable lease costs of $21.2 million and short-term lease costs of $2.6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 The Company's rental expense on lease liabilities were as follows: Six Months Ended May 31, (In thousands) 2024 2023 Rental expense $ 54,684 52,998 In December 2023, the Company purchased its corporate headquarters building in which the Company had previously leased office space. This building contains approximately 213,200 square feet of office space, of which the Company leases approximately 53,000 square feet of unused office space to other tenants. On occasion, the Company may sublease other rented space which is no longer used for the Company's operations. For both the six months ended May 31, 2024 and 2023,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54311</v>
      </c>
      <c r="C4" s="6" t="n">
        <v>871694</v>
      </c>
      <c r="D4" s="6" t="n">
        <v>1673645</v>
      </c>
      <c r="E4" s="6" t="n">
        <v>146822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ff J. McCa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period covered by this Quarterly Report on Form 10-Q, no director or executive officer of the Company adopted or terminated a "Rule 10b5-1 trading arrangement" or "non-Rule 10b5-1 trading arrangement," as each term is defined in Item 408(a) of Regulation S-K.</t>
        </is>
      </c>
    </row>
    <row r="10">
      <c r="A10" s="4" t="inlineStr">
        <is>
          <t>Arrangement Duration</t>
        </is>
      </c>
      <c r="B10" s="4" t="inlineStr">
        <is>
          <t>214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3, as amended ("Form 10-K"). The basis of consolidation is unchanged from the disclosure in the Company's Notes to Consolidated Financial Statements section in its Annual Report on Form 10-K for the year ended November 30, 2023.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its condensed consolidated financial statements. In November 2023, the FASB issued ASU 2023-07, “ Improvements to Reportable Segment Disclosures ”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densed consolidated financial statements and disclosures.</t>
        </is>
      </c>
    </row>
    <row r="8">
      <c r="A8" s="4" t="inlineStr">
        <is>
          <t>Reclassifications</t>
        </is>
      </c>
      <c r="B8" s="4" t="inlineStr">
        <is>
          <t xml:space="preserve">Reclassific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 USD ($) $ in Thousands</t>
        </is>
      </c>
      <c r="C1" s="2" t="inlineStr">
        <is>
          <t>May 31, 2024</t>
        </is>
      </c>
      <c r="D1" s="2" t="inlineStr">
        <is>
          <t>Nov. 30, 2023</t>
        </is>
      </c>
    </row>
    <row r="2">
      <c r="A2" s="3" t="inlineStr">
        <is>
          <t>Inventories:</t>
        </is>
      </c>
      <c r="C2" s="4" t="inlineStr">
        <is>
          <t xml:space="preserve"> </t>
        </is>
      </c>
      <c r="D2" s="4" t="inlineStr">
        <is>
          <t xml:space="preserve"> </t>
        </is>
      </c>
    </row>
    <row r="3">
      <c r="A3" s="4" t="inlineStr">
        <is>
          <t>Total assets</t>
        </is>
      </c>
      <c r="B3" s="4" t="inlineStr">
        <is>
          <t>[1]</t>
        </is>
      </c>
      <c r="C3" s="6" t="n">
        <v>38667670</v>
      </c>
      <c r="D3" s="6" t="n">
        <v>39234303</v>
      </c>
    </row>
    <row r="4">
      <c r="A4" s="3" t="inlineStr">
        <is>
          <t>Stockholders' equity:</t>
        </is>
      </c>
      <c r="C4" s="4" t="inlineStr">
        <is>
          <t xml:space="preserve"> </t>
        </is>
      </c>
      <c r="D4" s="4" t="inlineStr">
        <is>
          <t xml:space="preserve"> </t>
        </is>
      </c>
    </row>
    <row r="5">
      <c r="A5" s="4" t="inlineStr">
        <is>
          <t>Preferred stock</t>
        </is>
      </c>
      <c r="B5" s="4" t="inlineStr">
        <is>
          <t>[2]</t>
        </is>
      </c>
      <c r="C5" s="5" t="n">
        <v>0</v>
      </c>
      <c r="D5" s="5" t="n">
        <v>0</v>
      </c>
    </row>
    <row r="6">
      <c r="A6" s="4" t="inlineStr">
        <is>
          <t>Additional paid-in capital</t>
        </is>
      </c>
      <c r="B6" s="4" t="inlineStr">
        <is>
          <t>[2]</t>
        </is>
      </c>
      <c r="C6" s="5" t="n">
        <v>5674733</v>
      </c>
      <c r="D6" s="5" t="n">
        <v>5570009</v>
      </c>
    </row>
    <row r="7">
      <c r="A7" s="4" t="inlineStr">
        <is>
          <t>Retained earnings</t>
        </is>
      </c>
      <c r="B7" s="4" t="inlineStr">
        <is>
          <t>[2]</t>
        </is>
      </c>
      <c r="C7" s="5" t="n">
        <v>23764695</v>
      </c>
      <c r="D7" s="5" t="n">
        <v>22369368</v>
      </c>
    </row>
    <row r="8">
      <c r="A8" s="4" t="inlineStr">
        <is>
          <t>Treasury stock at cost</t>
        </is>
      </c>
      <c r="B8" s="4" t="inlineStr">
        <is>
          <t>[2]</t>
        </is>
      </c>
      <c r="C8" s="5" t="n">
        <v>-2597806</v>
      </c>
      <c r="D8" s="5" t="n">
        <v>-1393100</v>
      </c>
    </row>
    <row r="9">
      <c r="A9" s="4" t="inlineStr">
        <is>
          <t>Accumulated other comprehensive income</t>
        </is>
      </c>
      <c r="B9" s="4" t="inlineStr">
        <is>
          <t>[2]</t>
        </is>
      </c>
      <c r="C9" s="5" t="n">
        <v>6596</v>
      </c>
      <c r="D9" s="5" t="n">
        <v>4879</v>
      </c>
    </row>
    <row r="10">
      <c r="A10" s="4" t="inlineStr">
        <is>
          <t>Total stockholders’ equity</t>
        </is>
      </c>
      <c r="B10" s="4" t="inlineStr">
        <is>
          <t>[2]</t>
        </is>
      </c>
      <c r="C10" s="5" t="n">
        <v>26877874</v>
      </c>
      <c r="D10" s="5" t="n">
        <v>26580664</v>
      </c>
    </row>
    <row r="11">
      <c r="A11" s="4" t="inlineStr">
        <is>
          <t>Noncontrolling interests</t>
        </is>
      </c>
      <c r="B11" s="4" t="inlineStr">
        <is>
          <t>[2]</t>
        </is>
      </c>
      <c r="C11" s="5" t="n">
        <v>137879</v>
      </c>
      <c r="D11" s="5" t="n">
        <v>121302</v>
      </c>
    </row>
    <row r="12">
      <c r="A12" s="4" t="inlineStr">
        <is>
          <t>Total equity</t>
        </is>
      </c>
      <c r="B12" s="4" t="inlineStr">
        <is>
          <t>[2]</t>
        </is>
      </c>
      <c r="C12" s="5" t="n">
        <v>27015753</v>
      </c>
      <c r="D12" s="5" t="n">
        <v>26701966</v>
      </c>
    </row>
    <row r="13">
      <c r="A13" s="4" t="inlineStr">
        <is>
          <t>Total liabilities</t>
        </is>
      </c>
      <c r="B13" s="4" t="inlineStr">
        <is>
          <t>[2]</t>
        </is>
      </c>
      <c r="C13" s="5" t="n">
        <v>11651917</v>
      </c>
      <c r="D13" s="5" t="n">
        <v>12532337</v>
      </c>
    </row>
    <row r="14">
      <c r="A14" s="4" t="inlineStr">
        <is>
          <t>Total liabilities and equity</t>
        </is>
      </c>
      <c r="B14" s="4" t="inlineStr">
        <is>
          <t>[2]</t>
        </is>
      </c>
      <c r="C14" s="5" t="n">
        <v>38667670</v>
      </c>
      <c r="D14" s="5" t="n">
        <v>39234303</v>
      </c>
    </row>
    <row r="15">
      <c r="A15" s="4" t="inlineStr">
        <is>
          <t>Common Class A</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Common stock</t>
        </is>
      </c>
      <c r="B17" s="4" t="inlineStr">
        <is>
          <t>[2]</t>
        </is>
      </c>
      <c r="C17" s="5" t="n">
        <v>25996</v>
      </c>
      <c r="D17" s="5" t="n">
        <v>25848</v>
      </c>
    </row>
    <row r="18">
      <c r="A18" s="4" t="inlineStr">
        <is>
          <t>Common Class B</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t>
        </is>
      </c>
      <c r="B20" s="4" t="inlineStr">
        <is>
          <t>[2]</t>
        </is>
      </c>
      <c r="C20" s="5" t="n">
        <v>3660</v>
      </c>
      <c r="D20" s="5" t="n">
        <v>3660</v>
      </c>
    </row>
    <row r="21">
      <c r="A21" s="4" t="inlineStr">
        <is>
          <t>Homebuilding</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5" t="n">
        <v>3597493</v>
      </c>
      <c r="D23" s="5" t="n">
        <v>6273724</v>
      </c>
    </row>
    <row r="24">
      <c r="A24" s="4" t="inlineStr">
        <is>
          <t>Restricted cash</t>
        </is>
      </c>
      <c r="B24" s="4" t="inlineStr">
        <is>
          <t>[1]</t>
        </is>
      </c>
      <c r="C24" s="5" t="n">
        <v>11572</v>
      </c>
      <c r="D24" s="5" t="n">
        <v>13481</v>
      </c>
    </row>
    <row r="25">
      <c r="A25" s="4" t="inlineStr">
        <is>
          <t>Receivables, net</t>
        </is>
      </c>
      <c r="B25" s="4" t="inlineStr">
        <is>
          <t>[1]</t>
        </is>
      </c>
      <c r="C25" s="5" t="n">
        <v>898301</v>
      </c>
      <c r="D25" s="5" t="n">
        <v>887992</v>
      </c>
    </row>
    <row r="26">
      <c r="A26" s="3" t="inlineStr">
        <is>
          <t>Inventories:</t>
        </is>
      </c>
      <c r="C26" s="4" t="inlineStr">
        <is>
          <t xml:space="preserve"> </t>
        </is>
      </c>
      <c r="D26" s="4" t="inlineStr">
        <is>
          <t xml:space="preserve"> </t>
        </is>
      </c>
    </row>
    <row r="27">
      <c r="A27" s="4" t="inlineStr">
        <is>
          <t>Finished homes and construction in progress</t>
        </is>
      </c>
      <c r="B27" s="4" t="inlineStr">
        <is>
          <t>[1]</t>
        </is>
      </c>
      <c r="C27" s="5" t="n">
        <v>11729673</v>
      </c>
      <c r="D27" s="5" t="n">
        <v>10455666</v>
      </c>
    </row>
    <row r="28">
      <c r="A28" s="4" t="inlineStr">
        <is>
          <t>Land and land under development</t>
        </is>
      </c>
      <c r="B28" s="4" t="inlineStr">
        <is>
          <t>[1]</t>
        </is>
      </c>
      <c r="C28" s="5" t="n">
        <v>4418285</v>
      </c>
      <c r="D28" s="5" t="n">
        <v>4904541</v>
      </c>
    </row>
    <row r="29">
      <c r="A29" s="4" t="inlineStr">
        <is>
          <t>Inventory owned</t>
        </is>
      </c>
      <c r="C29" s="5" t="n">
        <v>16147958</v>
      </c>
      <c r="D29" s="5" t="n">
        <v>15360207</v>
      </c>
    </row>
    <row r="30">
      <c r="A30" s="4" t="inlineStr">
        <is>
          <t>Consolidated inventory not owned</t>
        </is>
      </c>
      <c r="B30" s="4" t="inlineStr">
        <is>
          <t>[1]</t>
        </is>
      </c>
      <c r="C30" s="5" t="n">
        <v>3753542</v>
      </c>
      <c r="D30" s="5" t="n">
        <v>2992528</v>
      </c>
    </row>
    <row r="31">
      <c r="A31" s="4" t="inlineStr">
        <is>
          <t>Inventory owned and consolidated inventory not owned</t>
        </is>
      </c>
      <c r="B31" s="4" t="inlineStr">
        <is>
          <t>[1]</t>
        </is>
      </c>
      <c r="C31" s="5" t="n">
        <v>19901500</v>
      </c>
      <c r="D31" s="5" t="n">
        <v>18352735</v>
      </c>
    </row>
    <row r="32">
      <c r="A32" s="4" t="inlineStr">
        <is>
          <t>Deposits and pre-acquisition costs on real estate</t>
        </is>
      </c>
      <c r="C32" s="5" t="n">
        <v>2754819</v>
      </c>
      <c r="D32" s="5" t="n">
        <v>2002154</v>
      </c>
    </row>
    <row r="33">
      <c r="A33" s="4" t="inlineStr">
        <is>
          <t>Investments in unconsolidated entities</t>
        </is>
      </c>
      <c r="B33" s="4" t="inlineStr">
        <is>
          <t>[1]</t>
        </is>
      </c>
      <c r="C33" s="5" t="n">
        <v>1263905</v>
      </c>
      <c r="D33" s="5" t="n">
        <v>1143909</v>
      </c>
    </row>
    <row r="34">
      <c r="A34" s="4" t="inlineStr">
        <is>
          <t>Goodwill</t>
        </is>
      </c>
      <c r="B34" s="4" t="inlineStr">
        <is>
          <t>[1]</t>
        </is>
      </c>
      <c r="C34" s="5" t="n">
        <v>3442359</v>
      </c>
      <c r="D34" s="5" t="n">
        <v>3442359</v>
      </c>
    </row>
    <row r="35">
      <c r="A35" s="4" t="inlineStr">
        <is>
          <t>Other assets</t>
        </is>
      </c>
      <c r="B35" s="4" t="inlineStr">
        <is>
          <t>[1]</t>
        </is>
      </c>
      <c r="C35" s="5" t="n">
        <v>1540507</v>
      </c>
      <c r="D35" s="5" t="n">
        <v>1512038</v>
      </c>
    </row>
    <row r="36">
      <c r="A36" s="4" t="inlineStr">
        <is>
          <t>Total assets</t>
        </is>
      </c>
      <c r="B36" s="4" t="inlineStr">
        <is>
          <t>[1]</t>
        </is>
      </c>
      <c r="C36" s="5" t="n">
        <v>33410456</v>
      </c>
      <c r="D36" s="5" t="n">
        <v>33628392</v>
      </c>
    </row>
    <row r="37">
      <c r="A37" s="3" t="inlineStr">
        <is>
          <t>LIABILITIES AND EQUITY</t>
        </is>
      </c>
      <c r="C37" s="4" t="inlineStr">
        <is>
          <t xml:space="preserve"> </t>
        </is>
      </c>
      <c r="D37" s="4" t="inlineStr">
        <is>
          <t xml:space="preserve"> </t>
        </is>
      </c>
    </row>
    <row r="38">
      <c r="A38" s="4" t="inlineStr">
        <is>
          <t>Accounts payable</t>
        </is>
      </c>
      <c r="B38" s="4" t="inlineStr">
        <is>
          <t>[2]</t>
        </is>
      </c>
      <c r="C38" s="5" t="n">
        <v>1727358</v>
      </c>
      <c r="D38" s="5" t="n">
        <v>1631401</v>
      </c>
    </row>
    <row r="39">
      <c r="A39" s="4" t="inlineStr">
        <is>
          <t>Liabilities related to consolidated inventory not owned</t>
        </is>
      </c>
      <c r="B39" s="4" t="inlineStr">
        <is>
          <t>[2]</t>
        </is>
      </c>
      <c r="C39" s="5" t="n">
        <v>3227478</v>
      </c>
      <c r="D39" s="5" t="n">
        <v>2540894</v>
      </c>
    </row>
    <row r="40">
      <c r="A40" s="4" t="inlineStr">
        <is>
          <t>Senior notes and other debt payable, net</t>
        </is>
      </c>
      <c r="B40" s="4" t="inlineStr">
        <is>
          <t>[2]</t>
        </is>
      </c>
      <c r="C40" s="5" t="n">
        <v>2241507</v>
      </c>
      <c r="D40" s="5" t="n">
        <v>2816482</v>
      </c>
    </row>
    <row r="41">
      <c r="A41" s="4" t="inlineStr">
        <is>
          <t>Other liabilities</t>
        </is>
      </c>
      <c r="B41" s="4" t="inlineStr">
        <is>
          <t>[2]</t>
        </is>
      </c>
      <c r="C41" s="5" t="n">
        <v>2513173</v>
      </c>
      <c r="D41" s="5" t="n">
        <v>2739217</v>
      </c>
    </row>
    <row r="42">
      <c r="A42" s="3" t="inlineStr">
        <is>
          <t>Stockholders' equity:</t>
        </is>
      </c>
      <c r="C42" s="4" t="inlineStr">
        <is>
          <t xml:space="preserve"> </t>
        </is>
      </c>
      <c r="D42" s="4" t="inlineStr">
        <is>
          <t xml:space="preserve"> </t>
        </is>
      </c>
    </row>
    <row r="43">
      <c r="A43" s="4" t="inlineStr">
        <is>
          <t>Total liabilities</t>
        </is>
      </c>
      <c r="B43" s="4" t="inlineStr">
        <is>
          <t>[2]</t>
        </is>
      </c>
      <c r="C43" s="5" t="n">
        <v>9709516</v>
      </c>
      <c r="D43" s="5" t="n">
        <v>9727994</v>
      </c>
    </row>
    <row r="44">
      <c r="A44" s="4" t="inlineStr">
        <is>
          <t>Lennar Financial Services</t>
        </is>
      </c>
      <c r="C44" s="4" t="inlineStr">
        <is>
          <t xml:space="preserve"> </t>
        </is>
      </c>
      <c r="D44" s="4" t="inlineStr">
        <is>
          <t xml:space="preserve"> </t>
        </is>
      </c>
    </row>
    <row r="45">
      <c r="A45" s="3" t="inlineStr">
        <is>
          <t>Inventories:</t>
        </is>
      </c>
      <c r="C45" s="4" t="inlineStr">
        <is>
          <t xml:space="preserve"> </t>
        </is>
      </c>
      <c r="D45" s="4" t="inlineStr">
        <is>
          <t xml:space="preserve"> </t>
        </is>
      </c>
    </row>
    <row r="46">
      <c r="A46" s="4" t="inlineStr">
        <is>
          <t>Total assets</t>
        </is>
      </c>
      <c r="B46" s="4" t="inlineStr">
        <is>
          <t>[1]</t>
        </is>
      </c>
      <c r="C46" s="5" t="n">
        <v>3043941</v>
      </c>
      <c r="D46" s="5" t="n">
        <v>3566546</v>
      </c>
    </row>
    <row r="47">
      <c r="A47" s="3" t="inlineStr">
        <is>
          <t>Stockholders' equity:</t>
        </is>
      </c>
      <c r="C47" s="4" t="inlineStr">
        <is>
          <t xml:space="preserve"> </t>
        </is>
      </c>
      <c r="D47" s="4" t="inlineStr">
        <is>
          <t xml:space="preserve"> </t>
        </is>
      </c>
    </row>
    <row r="48">
      <c r="A48" s="4" t="inlineStr">
        <is>
          <t>Total liabilities</t>
        </is>
      </c>
      <c r="B48" s="4" t="inlineStr">
        <is>
          <t>[2]</t>
        </is>
      </c>
      <c r="C48" s="5" t="n">
        <v>1583363</v>
      </c>
      <c r="D48" s="5" t="n">
        <v>2447039</v>
      </c>
    </row>
    <row r="49">
      <c r="A49" s="4" t="inlineStr">
        <is>
          <t>Multifamily</t>
        </is>
      </c>
      <c r="C49" s="4" t="inlineStr">
        <is>
          <t xml:space="preserve"> </t>
        </is>
      </c>
      <c r="D49" s="4" t="inlineStr">
        <is>
          <t xml:space="preserve"> </t>
        </is>
      </c>
    </row>
    <row r="50">
      <c r="A50" s="3" t="inlineStr">
        <is>
          <t>Inventories:</t>
        </is>
      </c>
      <c r="C50" s="4" t="inlineStr">
        <is>
          <t xml:space="preserve"> </t>
        </is>
      </c>
      <c r="D50" s="4" t="inlineStr">
        <is>
          <t xml:space="preserve"> </t>
        </is>
      </c>
    </row>
    <row r="51">
      <c r="A51" s="4" t="inlineStr">
        <is>
          <t>Total assets</t>
        </is>
      </c>
      <c r="B51" s="4" t="inlineStr">
        <is>
          <t>[1]</t>
        </is>
      </c>
      <c r="C51" s="5" t="n">
        <v>1377243</v>
      </c>
      <c r="D51" s="5" t="n">
        <v>1381513</v>
      </c>
    </row>
    <row r="52">
      <c r="A52" s="3" t="inlineStr">
        <is>
          <t>Stockholders' equity:</t>
        </is>
      </c>
      <c r="C52" s="4" t="inlineStr">
        <is>
          <t xml:space="preserve"> </t>
        </is>
      </c>
      <c r="D52" s="4" t="inlineStr">
        <is>
          <t xml:space="preserve"> </t>
        </is>
      </c>
    </row>
    <row r="53">
      <c r="A53" s="4" t="inlineStr">
        <is>
          <t>Total liabilities</t>
        </is>
      </c>
      <c r="B53" s="4" t="inlineStr">
        <is>
          <t>[2]</t>
        </is>
      </c>
      <c r="C53" s="5" t="n">
        <v>246776</v>
      </c>
      <c r="D53" s="5" t="n">
        <v>278177</v>
      </c>
    </row>
    <row r="54">
      <c r="A54" s="4" t="inlineStr">
        <is>
          <t>Lennar Other</t>
        </is>
      </c>
      <c r="C54" s="4" t="inlineStr">
        <is>
          <t xml:space="preserve"> </t>
        </is>
      </c>
      <c r="D54" s="4" t="inlineStr">
        <is>
          <t xml:space="preserve"> </t>
        </is>
      </c>
    </row>
    <row r="55">
      <c r="A55" s="3" t="inlineStr">
        <is>
          <t>Inventories:</t>
        </is>
      </c>
      <c r="C55" s="4" t="inlineStr">
        <is>
          <t xml:space="preserve"> </t>
        </is>
      </c>
      <c r="D55" s="4" t="inlineStr">
        <is>
          <t xml:space="preserve"> </t>
        </is>
      </c>
    </row>
    <row r="56">
      <c r="A56" s="4" t="inlineStr">
        <is>
          <t>Total assets</t>
        </is>
      </c>
      <c r="B56" s="4" t="inlineStr">
        <is>
          <t>[1]</t>
        </is>
      </c>
      <c r="C56" s="5" t="n">
        <v>836030</v>
      </c>
      <c r="D56" s="5" t="n">
        <v>657852</v>
      </c>
    </row>
    <row r="57">
      <c r="A57" s="3" t="inlineStr">
        <is>
          <t>Stockholders' equity:</t>
        </is>
      </c>
      <c r="C57" s="4" t="inlineStr">
        <is>
          <t xml:space="preserve"> </t>
        </is>
      </c>
      <c r="D57" s="4" t="inlineStr">
        <is>
          <t xml:space="preserve"> </t>
        </is>
      </c>
    </row>
    <row r="58">
      <c r="A58" s="4" t="inlineStr">
        <is>
          <t>Total liabilities</t>
        </is>
      </c>
      <c r="B58" s="4" t="inlineStr">
        <is>
          <t>[2]</t>
        </is>
      </c>
      <c r="C58" s="5" t="n">
        <v>112262</v>
      </c>
      <c r="D58" s="5" t="n">
        <v>79127</v>
      </c>
    </row>
    <row r="59">
      <c r="A59" s="4" t="inlineStr">
        <is>
          <t>Operating Segment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Cash and cash equivalents</t>
        </is>
      </c>
      <c r="C61" s="5" t="n">
        <v>3872016</v>
      </c>
      <c r="D61" s="5" t="n">
        <v>6474497</v>
      </c>
    </row>
    <row r="62">
      <c r="A62" s="4" t="inlineStr">
        <is>
          <t>Restricted cash</t>
        </is>
      </c>
      <c r="C62" s="5" t="n">
        <v>49368</v>
      </c>
      <c r="D62" s="5" t="n">
        <v>96441</v>
      </c>
    </row>
    <row r="63">
      <c r="A63" s="4" t="inlineStr">
        <is>
          <t>Receivables, net</t>
        </is>
      </c>
      <c r="C63" s="5" t="n">
        <v>1552342</v>
      </c>
      <c r="D63" s="5" t="n">
        <v>1696205</v>
      </c>
    </row>
    <row r="64">
      <c r="A64" s="3" t="inlineStr">
        <is>
          <t>Inventories:</t>
        </is>
      </c>
      <c r="C64" s="4" t="inlineStr">
        <is>
          <t xml:space="preserve"> </t>
        </is>
      </c>
      <c r="D64" s="4" t="inlineStr">
        <is>
          <t xml:space="preserve"> </t>
        </is>
      </c>
    </row>
    <row r="65">
      <c r="A65" s="4" t="inlineStr">
        <is>
          <t>Inventory owned and consolidated inventory not owned</t>
        </is>
      </c>
      <c r="C65" s="5" t="n">
        <v>20509714</v>
      </c>
      <c r="D65" s="5" t="n">
        <v>18897670</v>
      </c>
    </row>
    <row r="66">
      <c r="A66" s="4" t="inlineStr">
        <is>
          <t>Deposits and pre-acquisition costs on real estate</t>
        </is>
      </c>
      <c r="C66" s="5" t="n">
        <v>2784621</v>
      </c>
      <c r="D66" s="5" t="n">
        <v>2034217</v>
      </c>
    </row>
    <row r="67">
      <c r="A67" s="4" t="inlineStr">
        <is>
          <t>Investments in unconsolidated entities</t>
        </is>
      </c>
      <c r="C67" s="5" t="n">
        <v>2176371</v>
      </c>
      <c r="D67" s="5" t="n">
        <v>2020005</v>
      </c>
    </row>
    <row r="68">
      <c r="A68" s="4" t="inlineStr">
        <is>
          <t>Goodwill</t>
        </is>
      </c>
      <c r="C68" s="5" t="n">
        <v>3632058</v>
      </c>
      <c r="D68" s="5" t="n">
        <v>3632058</v>
      </c>
    </row>
    <row r="69">
      <c r="A69" s="4" t="inlineStr">
        <is>
          <t>Other assets</t>
        </is>
      </c>
      <c r="C69" s="5" t="n">
        <v>1838872</v>
      </c>
      <c r="D69" s="5" t="n">
        <v>1765066</v>
      </c>
    </row>
    <row r="70">
      <c r="A70" s="3" t="inlineStr">
        <is>
          <t>LIABILITIES AND EQUITY</t>
        </is>
      </c>
      <c r="C70" s="4" t="inlineStr">
        <is>
          <t xml:space="preserve"> </t>
        </is>
      </c>
      <c r="D70" s="4" t="inlineStr">
        <is>
          <t xml:space="preserve"> </t>
        </is>
      </c>
    </row>
    <row r="71">
      <c r="A71" s="4" t="inlineStr">
        <is>
          <t>Senior notes and other debt payable, net</t>
        </is>
      </c>
      <c r="C71" s="5" t="n">
        <v>3651609</v>
      </c>
      <c r="D71" s="5" t="n">
        <v>4984028</v>
      </c>
    </row>
    <row r="72">
      <c r="A72" s="4" t="inlineStr">
        <is>
          <t>Operating Segments | Homebuilding</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C74" s="5" t="n">
        <v>3597493</v>
      </c>
      <c r="D74" s="5" t="n">
        <v>6273724</v>
      </c>
    </row>
    <row r="75">
      <c r="A75" s="4" t="inlineStr">
        <is>
          <t>Restricted cash</t>
        </is>
      </c>
      <c r="C75" s="5" t="n">
        <v>11572</v>
      </c>
      <c r="D75" s="5" t="n">
        <v>13481</v>
      </c>
    </row>
    <row r="76">
      <c r="A76" s="4" t="inlineStr">
        <is>
          <t>Receivables, net</t>
        </is>
      </c>
      <c r="C76" s="5" t="n">
        <v>898301</v>
      </c>
      <c r="D76" s="5" t="n">
        <v>887992</v>
      </c>
    </row>
    <row r="77">
      <c r="A77" s="3" t="inlineStr">
        <is>
          <t>Inventories:</t>
        </is>
      </c>
      <c r="C77" s="4" t="inlineStr">
        <is>
          <t xml:space="preserve"> </t>
        </is>
      </c>
      <c r="D77" s="4" t="inlineStr">
        <is>
          <t xml:space="preserve"> </t>
        </is>
      </c>
    </row>
    <row r="78">
      <c r="A78" s="4" t="inlineStr">
        <is>
          <t>Inventory owned and consolidated inventory not owned</t>
        </is>
      </c>
      <c r="C78" s="5" t="n">
        <v>19901500</v>
      </c>
      <c r="D78" s="5" t="n">
        <v>18352735</v>
      </c>
    </row>
    <row r="79">
      <c r="A79" s="4" t="inlineStr">
        <is>
          <t>Deposits and pre-acquisition costs on real estate</t>
        </is>
      </c>
      <c r="C79" s="5" t="n">
        <v>2754819</v>
      </c>
      <c r="D79" s="5" t="n">
        <v>2002154</v>
      </c>
    </row>
    <row r="80">
      <c r="A80" s="4" t="inlineStr">
        <is>
          <t>Investments in unconsolidated entities</t>
        </is>
      </c>
      <c r="C80" s="5" t="n">
        <v>1263905</v>
      </c>
      <c r="D80" s="5" t="n">
        <v>1143909</v>
      </c>
    </row>
    <row r="81">
      <c r="A81" s="4" t="inlineStr">
        <is>
          <t>Goodwill</t>
        </is>
      </c>
      <c r="C81" s="5" t="n">
        <v>3442359</v>
      </c>
      <c r="D81" s="5" t="n">
        <v>3442359</v>
      </c>
    </row>
    <row r="82">
      <c r="A82" s="4" t="inlineStr">
        <is>
          <t>Other assets</t>
        </is>
      </c>
      <c r="C82" s="5" t="n">
        <v>1540507</v>
      </c>
      <c r="D82" s="5" t="n">
        <v>1512038</v>
      </c>
    </row>
    <row r="83">
      <c r="A83" s="4" t="inlineStr">
        <is>
          <t>Total assets</t>
        </is>
      </c>
      <c r="C83" s="5" t="n">
        <v>33410456</v>
      </c>
      <c r="D83" s="5" t="n">
        <v>33628392</v>
      </c>
    </row>
    <row r="84">
      <c r="A84" s="3" t="inlineStr">
        <is>
          <t>LIABILITIES AND EQUITY</t>
        </is>
      </c>
      <c r="C84" s="4" t="inlineStr">
        <is>
          <t xml:space="preserve"> </t>
        </is>
      </c>
      <c r="D84" s="4" t="inlineStr">
        <is>
          <t xml:space="preserve"> </t>
        </is>
      </c>
    </row>
    <row r="85">
      <c r="A85" s="4" t="inlineStr">
        <is>
          <t>Senior notes and other debt payable, net</t>
        </is>
      </c>
      <c r="C85" s="5" t="n">
        <v>2241507</v>
      </c>
      <c r="D85" s="5" t="n">
        <v>2816482</v>
      </c>
    </row>
    <row r="86">
      <c r="A86" s="3" t="inlineStr">
        <is>
          <t>Stockholders' equity:</t>
        </is>
      </c>
      <c r="C86" s="4" t="inlineStr">
        <is>
          <t xml:space="preserve"> </t>
        </is>
      </c>
      <c r="D86" s="4" t="inlineStr">
        <is>
          <t xml:space="preserve"> </t>
        </is>
      </c>
    </row>
    <row r="87">
      <c r="A87" s="4" t="inlineStr">
        <is>
          <t>Total liabilities</t>
        </is>
      </c>
      <c r="C87" s="5" t="n">
        <v>9709516</v>
      </c>
      <c r="D87" s="5" t="n">
        <v>9727994</v>
      </c>
    </row>
    <row r="88">
      <c r="A88" s="4" t="inlineStr">
        <is>
          <t>Operating Segments | Lennar Financial Service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Cash and cash equivalents</t>
        </is>
      </c>
      <c r="C90" s="5" t="n">
        <v>245784</v>
      </c>
      <c r="D90" s="5" t="n">
        <v>159491</v>
      </c>
    </row>
    <row r="91">
      <c r="A91" s="4" t="inlineStr">
        <is>
          <t>Restricted cash</t>
        </is>
      </c>
      <c r="C91" s="5" t="n">
        <v>37796</v>
      </c>
      <c r="D91" s="5" t="n">
        <v>82960</v>
      </c>
    </row>
    <row r="92">
      <c r="A92" s="4" t="inlineStr">
        <is>
          <t>Receivables, net</t>
        </is>
      </c>
      <c r="C92" s="5" t="n">
        <v>567748</v>
      </c>
      <c r="D92" s="5" t="n">
        <v>716071</v>
      </c>
    </row>
    <row r="93">
      <c r="A93" s="3" t="inlineStr">
        <is>
          <t>Inventories:</t>
        </is>
      </c>
      <c r="C93" s="4" t="inlineStr">
        <is>
          <t xml:space="preserve"> </t>
        </is>
      </c>
      <c r="D93" s="4" t="inlineStr">
        <is>
          <t xml:space="preserve"> </t>
        </is>
      </c>
    </row>
    <row r="94">
      <c r="A94" s="4" t="inlineStr">
        <is>
          <t>Inventory owned and consolidated inventory not owned</t>
        </is>
      </c>
      <c r="C94" s="5" t="n">
        <v>0</v>
      </c>
      <c r="D94" s="5" t="n">
        <v>0</v>
      </c>
    </row>
    <row r="95">
      <c r="A95" s="4" t="inlineStr">
        <is>
          <t>Deposits and pre-acquisition costs on real estate</t>
        </is>
      </c>
      <c r="C95" s="5" t="n">
        <v>0</v>
      </c>
      <c r="D95" s="5" t="n">
        <v>0</v>
      </c>
    </row>
    <row r="96">
      <c r="A96" s="4" t="inlineStr">
        <is>
          <t>Investments in unconsolidated entities</t>
        </is>
      </c>
      <c r="C96" s="5" t="n">
        <v>0</v>
      </c>
      <c r="D96" s="5" t="n">
        <v>0</v>
      </c>
    </row>
    <row r="97">
      <c r="A97" s="4" t="inlineStr">
        <is>
          <t>Goodwill</t>
        </is>
      </c>
      <c r="C97" s="5" t="n">
        <v>189699</v>
      </c>
      <c r="D97" s="5" t="n">
        <v>189699</v>
      </c>
    </row>
    <row r="98">
      <c r="A98" s="4" t="inlineStr">
        <is>
          <t>Other assets</t>
        </is>
      </c>
      <c r="C98" s="5" t="n">
        <v>88223</v>
      </c>
      <c r="D98" s="5" t="n">
        <v>135377</v>
      </c>
    </row>
    <row r="99">
      <c r="A99" s="4" t="inlineStr">
        <is>
          <t>Total assets</t>
        </is>
      </c>
      <c r="C99" s="5" t="n">
        <v>3043941</v>
      </c>
      <c r="D99" s="5" t="n">
        <v>3566546</v>
      </c>
    </row>
    <row r="100">
      <c r="A100" s="3" t="inlineStr">
        <is>
          <t>LIABILITIES AND EQUITY</t>
        </is>
      </c>
      <c r="C100" s="4" t="inlineStr">
        <is>
          <t xml:space="preserve"> </t>
        </is>
      </c>
      <c r="D100" s="4" t="inlineStr">
        <is>
          <t xml:space="preserve"> </t>
        </is>
      </c>
    </row>
    <row r="101">
      <c r="A101" s="4" t="inlineStr">
        <is>
          <t>Senior notes and other debt payable, net</t>
        </is>
      </c>
      <c r="C101" s="5" t="n">
        <v>1410102</v>
      </c>
      <c r="D101" s="5" t="n">
        <v>2163805</v>
      </c>
    </row>
    <row r="102">
      <c r="A102" s="3" t="inlineStr">
        <is>
          <t>Stockholders' equity:</t>
        </is>
      </c>
      <c r="C102" s="4" t="inlineStr">
        <is>
          <t xml:space="preserve"> </t>
        </is>
      </c>
      <c r="D102" s="4" t="inlineStr">
        <is>
          <t xml:space="preserve"> </t>
        </is>
      </c>
    </row>
    <row r="103">
      <c r="A103" s="4" t="inlineStr">
        <is>
          <t>Total liabilities</t>
        </is>
      </c>
      <c r="C103" s="5" t="n">
        <v>1583363</v>
      </c>
      <c r="D103" s="5" t="n">
        <v>2447039</v>
      </c>
    </row>
    <row r="104">
      <c r="A104" s="4" t="inlineStr">
        <is>
          <t>Operating Segments | Multifamily</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Cash and cash equivalents</t>
        </is>
      </c>
      <c r="C106" s="5" t="n">
        <v>11555</v>
      </c>
      <c r="D106" s="5" t="n">
        <v>39334</v>
      </c>
    </row>
    <row r="107">
      <c r="A107" s="4" t="inlineStr">
        <is>
          <t>Restricted cash</t>
        </is>
      </c>
      <c r="C107" s="5" t="n">
        <v>0</v>
      </c>
      <c r="D107" s="5" t="n">
        <v>0</v>
      </c>
    </row>
    <row r="108">
      <c r="A108" s="4" t="inlineStr">
        <is>
          <t>Receivables, net</t>
        </is>
      </c>
      <c r="C108" s="5" t="n">
        <v>86293</v>
      </c>
      <c r="D108" s="5" t="n">
        <v>92142</v>
      </c>
    </row>
    <row r="109">
      <c r="A109" s="3" t="inlineStr">
        <is>
          <t>Inventories:</t>
        </is>
      </c>
      <c r="C109" s="4" t="inlineStr">
        <is>
          <t xml:space="preserve"> </t>
        </is>
      </c>
      <c r="D109" s="4" t="inlineStr">
        <is>
          <t xml:space="preserve"> </t>
        </is>
      </c>
    </row>
    <row r="110">
      <c r="A110" s="4" t="inlineStr">
        <is>
          <t>Inventory owned and consolidated inventory not owned</t>
        </is>
      </c>
      <c r="C110" s="5" t="n">
        <v>608214</v>
      </c>
      <c r="D110" s="5" t="n">
        <v>544935</v>
      </c>
    </row>
    <row r="111">
      <c r="A111" s="4" t="inlineStr">
        <is>
          <t>Deposits and pre-acquisition costs on real estate</t>
        </is>
      </c>
      <c r="C111" s="5" t="n">
        <v>29802</v>
      </c>
      <c r="D111" s="5" t="n">
        <v>32063</v>
      </c>
    </row>
    <row r="112">
      <c r="A112" s="4" t="inlineStr">
        <is>
          <t>Investments in unconsolidated entities</t>
        </is>
      </c>
      <c r="C112" s="5" t="n">
        <v>561892</v>
      </c>
      <c r="D112" s="5" t="n">
        <v>599852</v>
      </c>
    </row>
    <row r="113">
      <c r="A113" s="4" t="inlineStr">
        <is>
          <t>Goodwill</t>
        </is>
      </c>
      <c r="C113" s="5" t="n">
        <v>0</v>
      </c>
      <c r="D113" s="5" t="n">
        <v>0</v>
      </c>
    </row>
    <row r="114">
      <c r="A114" s="4" t="inlineStr">
        <is>
          <t>Other assets</t>
        </is>
      </c>
      <c r="C114" s="5" t="n">
        <v>79487</v>
      </c>
      <c r="D114" s="5" t="n">
        <v>73187</v>
      </c>
    </row>
    <row r="115">
      <c r="A115" s="4" t="inlineStr">
        <is>
          <t>Total assets</t>
        </is>
      </c>
      <c r="C115" s="5" t="n">
        <v>1377243</v>
      </c>
      <c r="D115" s="5" t="n">
        <v>1381513</v>
      </c>
    </row>
    <row r="116">
      <c r="A116" s="3" t="inlineStr">
        <is>
          <t>LIABILITIES AND EQUITY</t>
        </is>
      </c>
      <c r="C116" s="4" t="inlineStr">
        <is>
          <t xml:space="preserve"> </t>
        </is>
      </c>
      <c r="D116" s="4" t="inlineStr">
        <is>
          <t xml:space="preserve"> </t>
        </is>
      </c>
    </row>
    <row r="117">
      <c r="A117" s="4" t="inlineStr">
        <is>
          <t>Senior notes and other debt payable, net</t>
        </is>
      </c>
      <c r="C117" s="5" t="n">
        <v>0</v>
      </c>
      <c r="D117" s="5" t="n">
        <v>3741</v>
      </c>
    </row>
    <row r="118">
      <c r="A118" s="3" t="inlineStr">
        <is>
          <t>Stockholders' equity:</t>
        </is>
      </c>
      <c r="C118" s="4" t="inlineStr">
        <is>
          <t xml:space="preserve"> </t>
        </is>
      </c>
      <c r="D118" s="4" t="inlineStr">
        <is>
          <t xml:space="preserve"> </t>
        </is>
      </c>
    </row>
    <row r="119">
      <c r="A119" s="4" t="inlineStr">
        <is>
          <t>Total liabilities</t>
        </is>
      </c>
      <c r="C119" s="5" t="n">
        <v>246776</v>
      </c>
      <c r="D119" s="5" t="n">
        <v>278177</v>
      </c>
    </row>
    <row r="120">
      <c r="A120" s="4" t="inlineStr">
        <is>
          <t>Operating Segments | Lennar Oth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Cash and cash equivalents</t>
        </is>
      </c>
      <c r="C122" s="5" t="n">
        <v>17184</v>
      </c>
      <c r="D122" s="5" t="n">
        <v>1948</v>
      </c>
    </row>
    <row r="123">
      <c r="A123" s="4" t="inlineStr">
        <is>
          <t>Restricted cash</t>
        </is>
      </c>
      <c r="C123" s="5" t="n">
        <v>0</v>
      </c>
      <c r="D123" s="5" t="n">
        <v>0</v>
      </c>
    </row>
    <row r="124">
      <c r="A124" s="4" t="inlineStr">
        <is>
          <t>Receivables, net</t>
        </is>
      </c>
      <c r="C124" s="5" t="n">
        <v>0</v>
      </c>
      <c r="D124" s="5" t="n">
        <v>0</v>
      </c>
    </row>
    <row r="125">
      <c r="A125" s="3" t="inlineStr">
        <is>
          <t>Inventories:</t>
        </is>
      </c>
      <c r="C125" s="4" t="inlineStr">
        <is>
          <t xml:space="preserve"> </t>
        </is>
      </c>
      <c r="D125" s="4" t="inlineStr">
        <is>
          <t xml:space="preserve"> </t>
        </is>
      </c>
    </row>
    <row r="126">
      <c r="A126" s="4" t="inlineStr">
        <is>
          <t>Inventory owned and consolidated inventory not owned</t>
        </is>
      </c>
      <c r="C126" s="5" t="n">
        <v>0</v>
      </c>
      <c r="D126" s="5" t="n">
        <v>0</v>
      </c>
    </row>
    <row r="127">
      <c r="A127" s="4" t="inlineStr">
        <is>
          <t>Deposits and pre-acquisition costs on real estate</t>
        </is>
      </c>
      <c r="C127" s="5" t="n">
        <v>0</v>
      </c>
      <c r="D127" s="5" t="n">
        <v>0</v>
      </c>
    </row>
    <row r="128">
      <c r="A128" s="4" t="inlineStr">
        <is>
          <t>Investments in unconsolidated entities</t>
        </is>
      </c>
      <c r="C128" s="5" t="n">
        <v>350574</v>
      </c>
      <c r="D128" s="5" t="n">
        <v>276244</v>
      </c>
    </row>
    <row r="129">
      <c r="A129" s="4" t="inlineStr">
        <is>
          <t>Goodwill</t>
        </is>
      </c>
      <c r="C129" s="5" t="n">
        <v>0</v>
      </c>
      <c r="D129" s="5" t="n">
        <v>0</v>
      </c>
    </row>
    <row r="130">
      <c r="A130" s="4" t="inlineStr">
        <is>
          <t>Other assets</t>
        </is>
      </c>
      <c r="C130" s="5" t="n">
        <v>130655</v>
      </c>
      <c r="D130" s="5" t="n">
        <v>44464</v>
      </c>
    </row>
    <row r="131">
      <c r="A131" s="4" t="inlineStr">
        <is>
          <t>Total assets</t>
        </is>
      </c>
      <c r="C131" s="5" t="n">
        <v>836030</v>
      </c>
      <c r="D131" s="5" t="n">
        <v>657852</v>
      </c>
    </row>
    <row r="132">
      <c r="A132" s="3" t="inlineStr">
        <is>
          <t>LIABILITIES AND EQUITY</t>
        </is>
      </c>
      <c r="C132" s="4" t="inlineStr">
        <is>
          <t xml:space="preserve"> </t>
        </is>
      </c>
      <c r="D132" s="4" t="inlineStr">
        <is>
          <t xml:space="preserve"> </t>
        </is>
      </c>
    </row>
    <row r="133">
      <c r="A133" s="4" t="inlineStr">
        <is>
          <t>Senior notes and other debt payable, net</t>
        </is>
      </c>
      <c r="C133" s="5" t="n">
        <v>0</v>
      </c>
      <c r="D133" s="5" t="n">
        <v>0</v>
      </c>
    </row>
    <row r="134">
      <c r="A134" s="3" t="inlineStr">
        <is>
          <t>Stockholders' equity:</t>
        </is>
      </c>
      <c r="C134" s="4" t="inlineStr">
        <is>
          <t xml:space="preserve"> </t>
        </is>
      </c>
      <c r="D134" s="4" t="inlineStr">
        <is>
          <t xml:space="preserve"> </t>
        </is>
      </c>
    </row>
    <row r="135">
      <c r="A135" s="4" t="inlineStr">
        <is>
          <t>Total liabilities</t>
        </is>
      </c>
      <c r="C135" s="6" t="n">
        <v>112262</v>
      </c>
      <c r="D135" s="6" t="n">
        <v>79127</v>
      </c>
    </row>
    <row r="136"/>
    <row r="137">
      <c r="A137"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As of May 31, 2024, total liabilities include $2.1 billion related to consolidated VIEs as to which there was no recourse against the Company, of which $56.1 million is included in Homebuilding accounts payable, $2.0 billion in Homebuilding liabilities related to consolidated inventory not owned, $6.0 million in Homebuilding senior notes and other debt payable, $46.7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136:C136"/>
    <mergeCell ref="A137:C1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6 Months Ended</t>
        </is>
      </c>
    </row>
    <row r="2">
      <c r="B2" s="2" t="inlineStr">
        <is>
          <t>May 31, 2024</t>
        </is>
      </c>
    </row>
    <row r="3">
      <c r="A3" s="3" t="inlineStr">
        <is>
          <t>Segment Reporting [Abstract]</t>
        </is>
      </c>
      <c r="B3" s="4" t="inlineStr">
        <is>
          <t xml:space="preserve"> </t>
        </is>
      </c>
    </row>
    <row r="4">
      <c r="A4" s="4" t="inlineStr">
        <is>
          <t>Disclosure Of Financial Information Relating To Company's Operations</t>
        </is>
      </c>
      <c r="B4" s="4" t="inlineStr">
        <is>
          <t xml:space="preserve">The assets and liabilities related to the Company’s segments were as follows: (In thousands) May 31, 2024 Assets: Homebuilding Financial Multifamily Lennar Total Cash and cash equivalents $ 3,597,493 245,784 11,555 17,184 3,872,016 Restricted cash 11,572 37,796 — — 49,368 Receivables, net (1) 898,301 567,748 86,293 — 1,552,342 Inventory owned and consolidated inventory not owned 19,901,500 — 608,214 — 20,509,714 Deposits and pre-acquisition costs on real estate 2,754,819 — 29,802 — 2,784,621 Investments in unconsolidated entities 1,263,905 — 561,892 350,574 2,176,371 Loans held-for-sale (2) — 1,721,911 — — 1,721,911 Investments in equity securities (3) — — — 297,948 297,948 Investments available-for-sale (4) — — — 39,669 39,669 Loans held-for-investment, net — 54,355 — — 54,355 Investments held-to-maturity — 138,425 — — 138,425 Goodwill 3,442,359 189,699 — — 3,632,058 Other assets 1,540,507 88,223 79,487 130,655 1,838,872 Total assets $ 33,410,456 3,043,941 1,377,243 836,030 38,667,670 Liabilities: Notes and other debt payable, net $ 2,241,507 1,410,102 — — 3,651,609 Accounts payable, liabilities related to consolidated inventory not owned and other liabilities 7,468,009 173,261 246,776 112,262 8,000,308 Total liabilities $ 9,709,516 1,583,363 246,776 112,262 11,651,917 (In thousands) November 30, 2023 Assets: Homebuilding Financial Multifamily Lennar Total Cash and cash equivalents $ 6,273,724 159,491 39,334 1,948 6,474,497 Restricted cash 13,481 82,960 — — 96,441 Receivables, net (1) 887,992 716,071 92,142 — 1,696,205 Inventory owned and consolidated inventory not owned 18,352,735 — 544,935 — 18,897,670 Deposits and pre-acquisition costs on real estate 2,002,154 — 32,063 — 2,034,217 Investments in unconsolidated entities 1,143,909 — 599,852 276,244 2,020,005 Loans held-for-sale (2) — 2,086,809 — — 2,086,809 Investments in equity securities (3) — — — 297,243 297,243 Investments available-for-sale (4) — — — 37,953 37,953 Loans held-for-investment, net — 55,463 — — 55,463 Investments held-to-maturity — 140,676 — — 140,676 Goodwill 3,442,359 189,699 — — 3,632,058 Other assets 1,512,038 135,377 73,187 44,464 1,765,066 Total assets $ 33,628,392 3,566,546 1,381,513 657,852 39,234,303 Liabilities: Notes and other debt payable, net $ 2,816,482 2,163,805 3,741 — 4,984,028 Accounts payable, liabilities related to consolidated inventory not owned and other liabilities 6,911,512 283,234 274,436 79,127 7,548,309 Total liabilities $ 9,727,994 2,447,039 278,177 79,127 12,532,337 (1) Receivables, net for Financial Services primarily related to loans sold to investors for which the Company had not yet been paid as of May 31, 2024 and November 30, 2023, respectively. (2) Loans held-for-sale related to unsold residential and commercial loans carried at fair value. (3) Investments in equity securities include investments of $145.0 million and $121.0 million without readily available fair values as of May 31, 2024 and November 30, 2023,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Six Months Ended May 31, May 31, (In thousands) 2024 2023 2024 2023 Revenues: Homebuilding $ 8,381,059 7,670,017 15,312,050 13,826,322 Financial Services 281,723 222,979 531,443 405,960 Multifamily 99,500 151,744 229,177 295,267 Lennar Other 3,310 411 5,852 8,031 $ 8,765,592 8,045,151 16,078,522 14,535,580 Earnings (loss) before income taxes: Homebuilding $ 1,340,155 1,214,409 2,368,951 2,121,248 Financial Services 147,012 112,599 278,308 191,336 Multifamily (20,474) (8,162) (36,113) (29,763) Lennar Other (28,964) (18,399) (68,512) (58,156) Corporate and Unallocated (1) (176,672) (141,826) (350,791) (281,591) $ 1,261,057 1,158,621 2,191,843 1,943,074 (1) Corporate and unallocated consists primarily of corporate general and administrative expenses and charitable foundation contributions. The assets related to the Company’s homebuilding segments were as follows: May 31, November 30, 2024 2023 (In thousands) East $ 6,934,559 6,563,568 Central 5,205,747 4,511,496 Texas 3,842,898 3,337,280 West 11,970,399 11,298,812 Other 1,543,449 1,511,541 Corporate and Unallocated 3,913,404 6,405,695 Total Homebuilding $ 33,410,456 33,628,392 Financial information relating to the Company’s homebuilding segments was as follows: Three Months Ended Six Months Ended May 31, May 31, (In thousands) 2024 2023 2024 2023 Revenues East $ 2,202,245 2,119,297 4,125,041 3,817,140 Central 1,707,444 1,616,392 3,103,899 2,842,533 Texas 1,196,425 1,141,612 2,268,211 2,163,664 West 3,265,467 2,781,097 5,795,529 4,986,158 Other 9,478 11,619 19,370 16,827 $ 8,381,059 7,670,017 15,312,050 13,826,322 Operating earnings (loss) East $ 425,650 473,467 802,531 871,899 Central 237,870 247,550 399,486 403,836 Texas 184,644 183,061 353,157 308,380 West 478,937 355,472 787,724 585,972 Other 13,054 (45,141) 26,053 (48,839) $ 1,340,155 1,214,409 2,368,951 2,121,248 </t>
        </is>
      </c>
    </row>
    <row r="5">
      <c r="A5" s="4" t="inlineStr">
        <is>
          <t>Schedule of Line of Credit Facilities</t>
        </is>
      </c>
      <c r="B5" s="4" t="inlineStr">
        <is>
          <t xml:space="preserve">At May 31,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June 2024 (1) $ 500,000 — 500,000 June 2024 (2) 100,000 100,000 200,000 July 2024 505,000 — 505,000 September 2024 100,000 100,000 200,000 April 2025 250,000 250,000 500,000 Total residential facilities $ 1,455,000 450,000 1,905,000 LMF commercial facilities maturing: December 2024 200,000 — 200,000 January 2025 100,000 — 100,000 Total LMF commercial facilities $ 300,000 — 300,000 Total $ 2,205,000 (1) Subsequent to May 31, 2024, the maturity date was extended to July 2024. (2) Subsequent to May 31, 2024, the maximum aggregate committed and uncommitted commitment was reduced to $75 million each until maturity in August 2024. Borrowings and collateral under the facilities were as follows: (In thousands) May 31, 2024 November 30, 2023 Borrowings under the residential facilities $ 1,233,015 2,020,187 Collateral under the residential facilities 1,280,929 2,097,020 Borrowings under the LMF Commercial facilities 48,057 12,525 The maximum available borrowings on the Company's unsecured revolving credit facility (the “Credit Facility”) were as follows: (In thousands) May 31, 2024 Commitments - maturing in May 2027 $ 2,225,000 Accordion feature 425,000 Total maximum borrowings capacity $ 2,650,000 (In thousands) May 31, 2024 November 30, 2023 Performance letters of credit $ 1,485,725 1,404,541 Financial letters of credit 533,522 417,976 Surety bonds 4,876,796 4,508,428 Anticipated future costs primarily for site improvements related to performance surety bonds 2,829,965 2,499,680 </t>
        </is>
      </c>
    </row>
    <row r="6">
      <c r="A6" s="4" t="inlineStr">
        <is>
          <t>Schedule of Loans Held for Sale</t>
        </is>
      </c>
      <c r="B6" s="4" t="inlineStr">
        <is>
          <t>LMF Commercial originated commercial loans as follows: Three Months Ended Six Months Ended May 31, May 31, (Dollars in thousands) 2024 2023 2024 2023 Originations (1) $ 71,510 84,590 212,335 164,070 Sold 129,335 88,102 156,285 165,302 Securitizations 3 2 5 3 (1) During both the three and six months ended May 31, 2024 and 2023, the commercial loans originated were recorded as loans held-for-sale, which are held at fair value.</t>
        </is>
      </c>
    </row>
    <row r="7">
      <c r="A7" s="4" t="inlineStr">
        <is>
          <t>Schedule of Commercial Mortgage-Backed Securities</t>
        </is>
      </c>
      <c r="B7" s="4" t="inlineStr">
        <is>
          <t>Details related to Financial Services' CMBS were as follows: (Dollars in thousands) May 31, 2024 November 30, 2023 Carrying value $ 138,425 140,676 Outstanding debt, net of debt issuance costs 129,029 131,093 Incurred interest rate 3.4% 3.4%</t>
        </is>
      </c>
    </row>
    <row r="8">
      <c r="A8" s="4" t="inlineStr">
        <is>
          <t>Schedule of Fair Value Inputs for Commercial Mortgage-Backed Securities</t>
        </is>
      </c>
      <c r="B8" s="4" t="inlineStr">
        <is>
          <t>May 31, 2024 Discount rates at purchase 6% — 84% Coupon rates 2.0% — 5.3% Distribution dates October 2027 — December 2028 Stated maturity dates October 2050 — December 2051 As of May 31, 2024 As of November 30, 2023 Unobservable inputs: Mortgage prepayment rate 8% 8% Discount rate 13% 13% Delinquency rate 9% 9% The table below summarizes the most significant unobservable inputs used in the Company's discounted cash flow model to determine the fair value of its communities for which the Company recorded valuation adjustments: Six Months Ended May 31, 2024 2023 Unobservable inputs Range Range Average selling price (1) $178,000 — 282,000 371,000 — 663,000 Absorption rate per quarter (homes) 10 — 15 6 — 26 Discount rate 20% 20% (1) Represents the projected average selling price on future deliveries for communities in which the Company recorded valuation adjustments during both the six months ended May 31, 2024 and 2023.</t>
        </is>
      </c>
    </row>
    <row r="9">
      <c r="A9" s="4" t="inlineStr">
        <is>
          <t>Unrealized Gain (Loss) on Investments</t>
        </is>
      </c>
      <c r="B9" s="4" t="inlineStr">
        <is>
          <t xml:space="preserve">The following is a detail of Lennar Other unrealized gains (losses) from mark-to-market adjustments on the Company's technology investments: Three Months Ended Six Months Ended May 31, May 31, (In thousands) 2024 2023 2024 2023 Blend Labs (BLND) $ 715 (1,332) 3,651 (746) Hippo (HIPO) 10,737 (4,399) 27,186 2,233 Opendoor (OPEN) (16,907) 22,512 (15,592) 14,821 SmartRent (SMRT) (4,609) 8,621 (6,572) 9,926 Sonder (SOND) (40) (138) 11 (458) Sunnova (NOVA) (11,410) 233 (35,335) (24,233) Lennar Other unrealized gains (losses) from technology investments $ (21,514) 25,497 (26,651) 1,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Investments in Unconsolidated Entities</t>
        </is>
      </c>
      <c r="B4" s="4" t="inlineStr">
        <is>
          <t>The investments in the Company's Homebuilding unconsolidated entities were as follows: (In thousands) May 31, 2024 November 30, 2023 Investments in unconsolidated entities (1) (2) $ 1,263,905 1,143,909 Underlying equity in unconsolidated entities' net assets (1) 1,573,738 1,436,239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May 31, 2024 and November 30, 2023, the carrying amount of the Company's investment was $448.1 million and $422.2 million, respectively.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Three Months Ended Six Months Ended (In thousands) May 31, 2024 May 31, 2023 May 31, 2024 May 31, 2023 General contractor services, net of deferrals $ 84,434 128,371 186,070 253,773 General contractor costs 79,995 122,064 175,684 242,797 Management fee income, net of deferrals 13,669 17,494 29,710 35,615 Details of LMV I and LMV II as of and during the six months ended May 31, 2024 are included below: May 31, 2024 (In thousands) LMV I LMV II Lennar's carrying value of investments $ 162,904 255,908 Equity commitments 2,204,016 1,257,700 Equity commitments called 2,154,328 1,218,619 Lennar's equity commitments 504,016 381,000 Lennar's equity commitments called 500,381 368,170 Lennar's remaining commitments (1) 3,635 12,830 Distributions to Lennar during the six months ended May 31, 2024 7,245 20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y 31, 2024</t>
        </is>
      </c>
    </row>
    <row r="3">
      <c r="A3" s="3" t="inlineStr">
        <is>
          <t>Equity [Abstract]</t>
        </is>
      </c>
      <c r="B3" s="4" t="inlineStr">
        <is>
          <t xml:space="preserve"> </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and six months ended May 31, 2024 and 2023: Three Months Ended May 31, 2024 (In thousands) Total Class A Class B Additional Treasury Accumulated Other Comprehensive Income Retained Noncontrolling Balance at February 29, 2024 $ 26,777,930 25,983 3,660 5,651,836 (1,988,200) 5,241 22,949,315 130,095 Net earnings (including net earnings attributable to noncontrolling interests) 960,586 — — — — — 954,311 6,275 Employee stock and directors plans (1,046) 13 — 1,277 (2,336) — — — Purchases of treasury stock (607,270) — — — (607,270) — — — Amortization of restricted stock 34,506 — — 34,506 — — — — Cash dividends (138,931) — — — — — (138,931) — Receipts related to noncontrolling interests 8,926 — — — — — — 8,926 Payments related to noncontrolling interests (24,667) — — — — — — (24,667) Non-cash purchase or activity of noncontrolling interests, net 4,364 — — (12,886) — — — 17,250 Total other comprehensive income, net of tax 1,355 — — — — 1,355 — — Balance at May 31, 2024 $ 27,015,753 25,996 3,660 5,674,733 (2,597,806) 6,596 23,764,695 137,879 Three Months Ended May 31, 2023 (In thousands) Total Class A Class B Additional Treasury Accumulated Other Comprehensive Income Retained Noncontrolling Balance at February 28, 2023 $ 24,555,287 25,834 3,660 5,503,789 (468,347) 3,259 19,350,060 137,032 Net earnings (including net earnings attributable to noncontrolling interests) 877,742 — — — — — 871,694 6,048 Employee stock and directors plans 4,229 9 — 1,631 2,589 — — — Purchases of treasury stock (209,928) — — — (209,928) — — — Amortization of restricted stock 40,173 — — 40,173 — — — — Cash dividends (110,386) — — — — — (110,386) — Receipts related to noncontrolling interests 2,421 — — — — — — 2,421 Non-cash purchase or activity of noncontrolling interests, net 1,008 — — 535 — — — 473 Total other comprehensive income, net of tax 573 — — — — 573 — — Balance at May 31, 2023 $ 25,161,119 25,843 3,660 5,546,128 (675,686) 3,832 20,111,368 145,974 Three Months Ended May 31, Six Months Ended May 31, 2024 2023 2024 2023 (Dollars in thousands, except price per share amounts) Class A Class B Class A Class B Class A Class B Class A Class B Shares repurchased 3,393,475 406,525 1,269,681 730,319 6,419,603 780,397 2,715,886 1,284,114 Total purchase price $ 543,276 $ 59,570 $ 138,800 $ 69,010 $ 998,064 $ 111,207 $ 281,868 $ 115,116 Average price per share $ 160.09 $ 146.54 $ 109.32 $ 94.49 $ 155.47 $ 142.50 $ 103.78 $ 8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May 31, 2024</t>
        </is>
      </c>
    </row>
    <row r="3">
      <c r="A3" s="3" t="inlineStr">
        <is>
          <t>Income Tax Disclosure [Abstract]</t>
        </is>
      </c>
      <c r="B3" s="4" t="inlineStr">
        <is>
          <t xml:space="preserve"> </t>
        </is>
      </c>
    </row>
    <row r="4">
      <c r="A4" s="4" t="inlineStr">
        <is>
          <t>Schedule of Income Tax Benefit (Provision) and Effective Tax Rate</t>
        </is>
      </c>
      <c r="B4" s="4" t="inlineStr">
        <is>
          <t>The provision for income taxes and effective tax rate were as follows: Three Months Ended Six Months Ended May 31, May 31, (Dollars in thousands) 2024 2023 2024 2023 Provision for income taxes $300,471 280,879 511,336 466,024 Effective tax rate (1) 23.9% 24.4% 23.4 % 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May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Basic and diluted earnings per share were calculated as follows: Three Months Ended Six Months Ended May 31, May 31, (In thousands, except per share amounts) 2024 2023 2024 2023 Numerator: Net earnings attributable to Lennar $ 954,311 871,694 1,673,645 1,468,228 Less: distributed earnings allocated to nonvested shares 2,693 3,572 3,715 4,296 Less: undistributed earnings allocated to nonvested shares 8,007 9,935 13,923 15,695 Numerator for basic and diluted earnings per share 943,611 858,187 1,656,007 1,448,237 Denominator: Denominator for basic and diluted earnings per share - weighted average common shares outstanding 273,703 284,910 275,325 285,492 Basic and diluted earnings per share $ 3.45 3.01 6.01 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6 Months Ended</t>
        </is>
      </c>
    </row>
    <row r="2">
      <c r="B2" s="2" t="inlineStr">
        <is>
          <t>May 31, 2024</t>
        </is>
      </c>
    </row>
    <row r="3">
      <c r="A3" s="3" t="inlineStr">
        <is>
          <t>Debt Disclosure [Abstract]</t>
        </is>
      </c>
      <c r="B3" s="4" t="inlineStr">
        <is>
          <t xml:space="preserve"> </t>
        </is>
      </c>
    </row>
    <row r="4">
      <c r="A4" s="4" t="inlineStr">
        <is>
          <t>Schedule of Senior Notes and Other Debts Payable</t>
        </is>
      </c>
      <c r="B4" s="4" t="inlineStr">
        <is>
          <t>(Dollars in thousands) May 31, 2024 November 30, 2023 4.75% senior notes due 2025 $ 499,558 499,336 5.25% senior notes due 2026 402,432 403,040 5.00% senior notes due 2027 351,165 351,357 4.75% senior notes due 2027 (1) 697,976 797,347 4.50% senior notes due 2024 — 453,682 Mortgage notes on land and other debt 290,376 311,720 $ 2,241,507 2,816,482 (1) During both the three and six months ended May 31, 2024, the Company repurchased $100 million aggregate principal amount of senior notes due November 2027, through open market repurchases.</t>
        </is>
      </c>
    </row>
    <row r="5">
      <c r="A5" s="4" t="inlineStr">
        <is>
          <t>Schedule of Letter of Credit Facilities</t>
        </is>
      </c>
      <c r="B5" s="4" t="inlineStr">
        <is>
          <t xml:space="preserve">At May 31,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June 2024 (1) $ 500,000 — 500,000 June 2024 (2) 100,000 100,000 200,000 July 2024 505,000 — 505,000 September 2024 100,000 100,000 200,000 April 2025 250,000 250,000 500,000 Total residential facilities $ 1,455,000 450,000 1,905,000 LMF commercial facilities maturing: December 2024 200,000 — 200,000 January 2025 100,000 — 100,000 Total LMF commercial facilities $ 300,000 — 300,000 Total $ 2,205,000 (1) Subsequent to May 31, 2024, the maturity date was extended to July 2024. (2) Subsequent to May 31, 2024, the maximum aggregate committed and uncommitted commitment was reduced to $75 million each until maturity in August 2024. Borrowings and collateral under the facilities were as follows: (In thousands) May 31, 2024 November 30, 2023 Borrowings under the residential facilities $ 1,233,015 2,020,187 Collateral under the residential facilities 1,280,929 2,097,020 Borrowings under the LMF Commercial facilities 48,057 12,525 The maximum available borrowings on the Company's unsecured revolving credit facility (the “Credit Facility”) were as follows: (In thousands) May 31, 2024 Commitments - maturing in May 2027 $ 2,225,000 Accordion feature 425,000 Total maximum borrowings capacity $ 2,650,000 (In thousands) May 31, 2024 November 30, 2023 Performance letters of credit $ 1,485,725 1,404,541 Financial letters of credit 533,522 417,976 Surety bonds 4,876,796 4,508,428 Anticipated future costs primarily for site improvements related to performance surety bonds 2,829,965 2,499,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6 Months Ended</t>
        </is>
      </c>
    </row>
    <row r="2">
      <c r="B2" s="2" t="inlineStr">
        <is>
          <t>May 31, 2024</t>
        </is>
      </c>
    </row>
    <row r="3">
      <c r="A3" s="3" t="inlineStr">
        <is>
          <t>Fair Value Disclosures [Abstract]</t>
        </is>
      </c>
      <c r="B3" s="4" t="inlineStr">
        <is>
          <t xml:space="preserve"> </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May 31, 2024 and November 30, 2023,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24 November 30, 2023 (In thousands) Fair Value Hierarchy Carrying Amount Fair Value Carrying Amount Fair Value ASSETS Financial Services: Loans held-for-investment, net Level 3 $ 54,355 54,355 55,463 55,463 Investments held-to-maturity Level 3 138,425 139,504 140,676 139,396 LIABILITIES Homebuilding senior notes and other debt payable, net Level 2 $ 2,241,507 2,224,505 2,816,482 2,785,712 Financial Services notes and other debt payable, net Level 2 1,410,102 1,410,688 2,163,805 2,164,441 Multifamily notes payable, net Level 2 — — 3,741 3,741 </t>
        </is>
      </c>
    </row>
    <row r="5">
      <c r="A5" s="4" t="inlineStr">
        <is>
          <t>Fair Value Measured On Recurring Basis</t>
        </is>
      </c>
      <c r="B5" s="4" t="inlineStr">
        <is>
          <t>The Company’s financial instruments measured at fair value on a recurring basis are summarized below: Fair Value Hierarchy Fair Value at (In thousands) May 31, 2024 November 30, 2023 Financial Services Assets: Residential loans held-for-sale Level 2 $ 1,655,196 2,073,350 LMF Commercial loans held-for-sale Level 3 66,715 13,459 Mortgage servicing rights Level 3 3,652 3,440 Forward options Level 1 2,768 5,937 Lennar Other Assets: Investments in equity securities Level 1 $ 152,946 176,198 Investments available-for-sale Level 3 39,669 37,953 Residential and LMF Commercial loans held-for-sale in the table above include: May 31, 2024 November 30, 2023 (In thousands) Aggregate Principal Balance Change in Fair Value Aggregate Principal Balance Change in Fair Value Residential loans held-for-sale $ 1,694,486 (39,290) 2,083,776 (10,426) LMF Commercial loans held-for-sale 69,700 (2,985) 13,650 (191)</t>
        </is>
      </c>
    </row>
    <row r="6">
      <c r="A6" s="4" t="inlineStr">
        <is>
          <t>Schedule of Unobservable Inputs Used in Discounted Cash Flow Model to Determine the Fair Value of Communities</t>
        </is>
      </c>
      <c r="B6" s="4" t="inlineStr">
        <is>
          <t>May 31, 2024 Discount rates at purchase 6% — 84% Coupon rates 2.0% — 5.3% Distribution dates October 2027 — December 2028 Stated maturity dates October 2050 — December 2051 As of May 31, 2024 As of November 30, 2023 Unobservable inputs: Mortgage prepayment rate 8% 8% Discount rate 13% 13% Delinquency rate 9% 9% The table below summarizes the most significant unobservable inputs used in the Company's discounted cash flow model to determine the fair value of its communities for which the Company recorded valuation adjustments: Six Months Ended May 31, 2024 2023 Unobservable inputs Range Range Average selling price (1) $178,000 — 282,000 371,000 — 663,000 Absorption rate per quarter (homes) 10 — 15 6 — 26 Discount rate 20% 20% (1) Represents the projected average selling price on future deliveries for communities in which the Company recorded valuation adjustments during both the six months ended May 31, 2024 and 2023.</t>
        </is>
      </c>
    </row>
    <row r="7">
      <c r="A7" s="4" t="inlineStr">
        <is>
          <t>Schedule Of Gains And Losses Of Financial Instruments Measured on a Recurring Basis</t>
        </is>
      </c>
      <c r="B7" s="4" t="inlineStr">
        <is>
          <t xml:space="preserve">The changes in fair values for Level 1 and Level 2 financial instruments measured on a recurring basis are shown below by financial instrument and financial statement line item: Three Months Ended Six Months Ended May 31, May 31, (In thousands) 2024 2023 2024 2023 Changes in fair value included in Financial Services revenues: Loans held-for-sale $ 17,187 7,899 (28,865) (23,563) Mortgage loan commitments (1,447) 13,783 (32,102) (35,061) Forward contracts (28,973) (18,807) 72,873 72,702 Forward options (710) (100) (1,054) (952) Changes in fair value included in Lennar Other unrealized gains (losses) from technology investments: Investments in equity securities $ (21,514) 25,497 (26,651) 1,543 Changes in fair value included in other comprehensive income, net of tax: Lennar Other investments available-for-sale $ 1,355 573 1,717 1,424 </t>
        </is>
      </c>
    </row>
    <row r="8">
      <c r="A8" s="4" t="inlineStr">
        <is>
          <t>Reconciliation Of Beginning And Ending Balance For The Company's Level 3 Recurring Fair Value Measurements</t>
        </is>
      </c>
      <c r="B8" s="4" t="inlineStr">
        <is>
          <t>The following table sets forth the reconciliation of the beginning and ending balance for the Level 3 recurring fair value measurements in the Company's Financial Services segment: Three Months Ended May 31, 2024 2023 (In thousands) Mortgage servicing rights LMF Commercial loans held-for-sale Mortgage servicing rights LMF Commercial loans held-for-sale Beginning balance $ 3,475 125,397 3,450 25,835 Purchases/loan originations 171 71,510 69 84,590 Sales/loan originations sold, including those not settled — (129,335) — (88,102) Disposals/settlements (44) — (80) — Changes in fair value (1) 50 (857) (41) 434 Interest and principal paydowns — — — (3) Ending balance $ 3,652 66,715 3,398 22,754 Six Months Ended May 31, 2024 2023 (In thousands) Mortgage servicing rights LMF Commercial loans held-for-sale Mortgage servicing rights LMF Commercial loans held-for-sale Beginning balance $ 3,440 13,459 3,463 25,599 Purchases/loan originations 232 212,335 120 164,070 Sales/loan originations sold, including those not settled — (156,285) — (165,302) Disposals/settlements (70) — (143) — Changes in fair value (1) 50 (2,985) (42) (11) Interest and principal paydowns — 191 — (1,602) Ending balance $ 3,652 66,715 3,398 22,754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May 31, 2024 2023 (In thousands) Fair Value Carrying Value Fair Value Total Losses, Net (1) Carrying Value Fair Value Total Losses, Net (1) Non-financial assets - Homebuilding: Finished homes and construction in progress (2) Level 3 $ 120,553 100,968 (19,585) 126,680 108,073 (18,607) Land and land under development (2) Level 3 — — — 574 561 (13) Deposits and pre-acquisition costs on real estate (3) Level 3 332 — (332) 14,455 — (14,455) Investments in unconsolidated entities (4) Level 3 — — — 75,769 37,792 (37,977) Six Months Ended May 31, 2024 2023 (In thousands) Fair Value Carrying Value Fair Value Total Losses, Net (1) Carrying Value Fair Value Total Losses, Net (1) Non-financial assets - Homebuilding: Finished homes and construction in progress (2) Level 3 $ 192,309 168,985 (23,324) 183,816 158,902 (24,914) Land and land under development (2) Level 3 — — — 25,735 23,703 (2,032) Deposits and pre-acquisition costs on real estate (3) Level 3 3,202 — (3,202) 17,130 — (17,130) Investments in unconsolidated entities (4) Level 3 — — — 78,834 37,792 (41,042)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for the three and six months ended May 31, 2024 and 2023. (4) Valuation adjustments related to investments in unconsolidated entities were primarily included in Homebuilding other income (expense), net in the Company's condensed consolidated statements of operations and comprehensive income for the three and six months ended May 31, 2024 and 2023. Communities with valuation adjustments At or for the Six Months Ended # of active communities # of communities with potential indicator of impairment # of communities Fair Value (in thousands) Valuation Adjustments (in thousands) May 31, 2024 1,245 32 4 $ 25,769 $ 15,263 May 31, 2023 1,256 34 5 42,408 12,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Estimated Maximum Exposure To Loss</t>
        </is>
      </c>
      <c r="B4" s="4" t="inlineStr">
        <is>
          <t xml:space="preserve">The Company’s recorded investments in VIEs that are unconsolidated and related estimated maximum exposure to loss were as follows: May 31, 2024 November 30, 2023 (In thousands) Investments in Lennar’s Maximum Investments in Lennar’s Maximum Homebuilding (1) $ 758,560 830,458 659,224 787,226 Multifamily (2) 130,446 134,790 384,718 402,735 Financial Services (3) 138,425 138,425 140,676 140,676 Lennar Other (4) 124,711 124,711 56,009 56,009 $ 1,152,142 1,228,384 1,240,627 1,386,646 (1) As of May 31, 2024 and November 30, 2023, the Company's maximum exposure to loss of Homebuilding's investments in unconsolidated VIEs was limited to its investments in unconsolidated VIEs, except with regard to the Company's remaining commitment to fund capital in Upward America of $21.2 million and $69.8 million, respectively. In addition, as of May 31, 2024 and November 30, 2023, there was recourse debt of a VIE of $42.9 million and $42.1 million, respectively. (2) As of May 31, 2024 and November 30, 2023, the Company's maximum exposure to loss of Multifamily's investments in unconsolidated VIEs was primarily limited to its investments in the unconsolidated VIEs. The maximum exposure for LMV II, in addition to the investment, also included the remaining combined equity commitment of $12.8 million as of November 30, 2023, for expenditures related to the construction and development of its projects. The decrease in exposure as of May 31, 2024 is primarily due to the removal of LMV II as the Fund does not expect to call for equity in the future. As a result, LMV II is not a VIE as of May 31, 2024. (3) As of both May 31, 2024 and November 30, 2023, the Company's maximum exposure to loss of the Financial Services segment was limited to its investment in the unconsolidated VIEs and related to the Financial Services' CMBS investments held-to-maturity. (4) As of both May 31, 2024 and November 30, 2023, the Company's maximum recourse exposure to loss of the Lennar Other segment was limited to its investments in the unconsolidated VIEs. The Company's exposure to losses on its option contracts with third parties and unconsolidated entities was as follows: (Dollars in thousands) May 31, 2024 November 30, 2023 Non-refundable option deposits and pre-acquisition costs $ 2,645,428 1,949,219 Non-refundable option deposits included in consolidated inventory not owned 526,064 451,632 Letters of credit in lieu of cash deposits under certain land and option contracts 269,725 198,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Schedule of Product Warranty Reserve</t>
        </is>
      </c>
      <c r="B4" s="4" t="inlineStr">
        <is>
          <t>The activity in the Company’s warranty reserve, which is included in Homebuilding other liabilities, was as follows: Three Months Ended Six Months Ended May 31, May 31, (In thousands) 2024 2023 2024 2023 Warranty reserve, beginning of the period $ 405,558 403,334 414,796 418,017 Warranties issued 72,572 67,221 134,348 120,900 Adjustments to pre-existing warranties from changes in estimates (1) (381) 14,246 (3,285) 10,188 Payments (74,301) (69,647) (142,411) (133,951) Warranty reserve, end of period $ 403,448 415,154 403,448 415,154 (1) The adjustments to pre-existing warranties from changes in estimates during the three and six months ended May 31, 2024 and 2023 primarily related to specific claims in certain of the Company's homebuilding communities and other adjustments.</t>
        </is>
      </c>
    </row>
    <row r="5">
      <c r="A5" s="4" t="inlineStr">
        <is>
          <t>Additional Information About Leases</t>
        </is>
      </c>
      <c r="B5" s="4" t="inlineStr">
        <is>
          <t>The following table includes additional information about the Company's leases: (Dollars in thousands) May 31, 2024 November 30, 2023 Right-of-use assets $ 151,600 145,812 Lease liabilities 162,571 154,271 Weighted-average remaining lease term (in years) 5.2 7.5 Weighted-average discount rate 3.9% 3.4%</t>
        </is>
      </c>
    </row>
    <row r="6">
      <c r="A6" s="4" t="inlineStr">
        <is>
          <t>Lease, Cost</t>
        </is>
      </c>
      <c r="B6" s="4" t="inlineStr">
        <is>
          <t xml:space="preserve">The Company's rental expense on lease liabilities were as follows: Six Months Ended May 31, (In thousands) 2024 2023 Rental expense $ 54,684 52,998 </t>
        </is>
      </c>
    </row>
    <row r="7">
      <c r="A7" s="4" t="inlineStr">
        <is>
          <t>Future Minimum Payments Under Noncancellable Leases</t>
        </is>
      </c>
      <c r="B7" s="4" t="inlineStr">
        <is>
          <t>Future minimum payments under the noncancellable leases in effect at May 31, 2024 were as follows: (In thousands) Lease Payments 2024 $ 28,703 2025 38,933 2026 26,476 2027 23,950 2028 and thereafter 61,666 Total future minimum lease payments (1) $ 179,728 Less: Interest (2) 17,157 Present value of lease liabilities (2) $ 162,571 (1) Total future minimum lease payments exclude variable lease costs of $21.2 million and short-term lease costs of $2.6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Basis of Presentation - Narrative (Details) - USD ($) shares in Millions, $ in Millions</t>
        </is>
      </c>
      <c r="B1" s="2" t="inlineStr">
        <is>
          <t>3 Months Ended</t>
        </is>
      </c>
      <c r="C1" s="2" t="inlineStr">
        <is>
          <t>6 Months Ended</t>
        </is>
      </c>
    </row>
    <row r="2">
      <c r="B2" s="2" t="inlineStr">
        <is>
          <t>May 31, 2024</t>
        </is>
      </c>
      <c r="C2" s="2" t="inlineStr">
        <is>
          <t>May 31, 2024</t>
        </is>
      </c>
      <c r="D2" s="2" t="inlineStr">
        <is>
          <t>May 31, 2023</t>
        </is>
      </c>
      <c r="E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sh and cash equivalents held in escrow</t>
        </is>
      </c>
      <c r="B4" s="6" t="n">
        <v>482</v>
      </c>
      <c r="C4" s="6" t="n">
        <v>482</v>
      </c>
      <c r="D4" s="4" t="inlineStr">
        <is>
          <t xml:space="preserve"> </t>
        </is>
      </c>
      <c r="E4" s="8" t="n">
        <v>594.8</v>
      </c>
    </row>
    <row r="5">
      <c r="A5" s="4" t="inlineStr">
        <is>
          <t>Cash and cash equivalents held in escrow, deposit period</t>
        </is>
      </c>
      <c r="B5" s="4" t="inlineStr">
        <is>
          <t>2 days</t>
        </is>
      </c>
      <c r="C5" s="4" t="inlineStr">
        <is>
          <t xml:space="preserve"> </t>
        </is>
      </c>
      <c r="D5" s="4" t="inlineStr">
        <is>
          <t xml:space="preserve"> </t>
        </is>
      </c>
      <c r="E5" s="4" t="inlineStr">
        <is>
          <t xml:space="preserve"> </t>
        </is>
      </c>
    </row>
    <row r="6">
      <c r="A6" s="4" t="inlineStr">
        <is>
          <t>Nonvested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vested shares granted (in shares)</t>
        </is>
      </c>
      <c r="B8" s="4" t="inlineStr">
        <is>
          <t xml:space="preserve"> </t>
        </is>
      </c>
      <c r="C8" s="9" t="n">
        <v>1.3</v>
      </c>
      <c r="D8" s="5" t="n">
        <v>2</v>
      </c>
      <c r="E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Parenthetical) - USD ($) $ in Thousands</t>
        </is>
      </c>
      <c r="C1" s="2" t="inlineStr">
        <is>
          <t>May 31, 2024</t>
        </is>
      </c>
      <c r="D1" s="2" t="inlineStr">
        <is>
          <t>Nov. 30, 2023</t>
        </is>
      </c>
    </row>
    <row r="2">
      <c r="A2" s="4" t="inlineStr">
        <is>
          <t>Total assets</t>
        </is>
      </c>
      <c r="B2" s="4" t="inlineStr">
        <is>
          <t>[1]</t>
        </is>
      </c>
      <c r="C2" s="6" t="n">
        <v>38667670</v>
      </c>
      <c r="D2" s="6" t="n">
        <v>39234303</v>
      </c>
    </row>
    <row r="3">
      <c r="A3" s="4" t="inlineStr">
        <is>
          <t>Total liabilities</t>
        </is>
      </c>
      <c r="B3" s="4" t="inlineStr">
        <is>
          <t>[2]</t>
        </is>
      </c>
      <c r="C3" s="6" t="n">
        <v>11651917</v>
      </c>
      <c r="D3" s="6" t="n">
        <v>12532337</v>
      </c>
    </row>
    <row r="4">
      <c r="A4" s="4" t="inlineStr">
        <is>
          <t>Common Class A</t>
        </is>
      </c>
      <c r="C4" s="4" t="inlineStr">
        <is>
          <t xml:space="preserve"> </t>
        </is>
      </c>
      <c r="D4" s="4" t="inlineStr">
        <is>
          <t xml:space="preserve"> </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259957819</v>
      </c>
      <c r="D7" s="5" t="n">
        <v>258475012</v>
      </c>
    </row>
    <row r="8">
      <c r="A8" s="4" t="inlineStr">
        <is>
          <t>Treasury stock, shares</t>
        </is>
      </c>
      <c r="C8" s="5" t="n">
        <v>18254386</v>
      </c>
      <c r="D8" s="5" t="n">
        <v>11207889</v>
      </c>
    </row>
    <row r="9">
      <c r="A9" s="4" t="inlineStr">
        <is>
          <t>Common Class B</t>
        </is>
      </c>
      <c r="C9" s="4" t="inlineStr">
        <is>
          <t xml:space="preserve"> </t>
        </is>
      </c>
      <c r="D9" s="4" t="inlineStr">
        <is>
          <t xml:space="preserve"> </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6601215</v>
      </c>
      <c r="D12" s="5" t="n">
        <v>36601215</v>
      </c>
    </row>
    <row r="13">
      <c r="A13" s="4" t="inlineStr">
        <is>
          <t>Treasury stock, shares</t>
        </is>
      </c>
      <c r="C13" s="5" t="n">
        <v>3700597</v>
      </c>
      <c r="D13" s="5" t="n">
        <v>2920200</v>
      </c>
    </row>
    <row r="14">
      <c r="A14" s="4" t="inlineStr">
        <is>
          <t>Homebuilding</t>
        </is>
      </c>
      <c r="C14" s="4" t="inlineStr">
        <is>
          <t xml:space="preserve"> </t>
        </is>
      </c>
      <c r="D14" s="4" t="inlineStr">
        <is>
          <t xml:space="preserve"> </t>
        </is>
      </c>
    </row>
    <row r="15">
      <c r="A15" s="4" t="inlineStr">
        <is>
          <t>Total assets</t>
        </is>
      </c>
      <c r="B15" s="4" t="inlineStr">
        <is>
          <t>[1]</t>
        </is>
      </c>
      <c r="C15" s="6" t="n">
        <v>33410456</v>
      </c>
      <c r="D15" s="6" t="n">
        <v>33628392</v>
      </c>
    </row>
    <row r="16">
      <c r="A16" s="4" t="inlineStr">
        <is>
          <t>Cash and cash equivalents</t>
        </is>
      </c>
      <c r="B16" s="4" t="inlineStr">
        <is>
          <t>[1]</t>
        </is>
      </c>
      <c r="C16" s="5" t="n">
        <v>3597493</v>
      </c>
      <c r="D16" s="5" t="n">
        <v>6273724</v>
      </c>
    </row>
    <row r="17">
      <c r="A17" s="4" t="inlineStr">
        <is>
          <t>Restricted cash</t>
        </is>
      </c>
      <c r="B17" s="4" t="inlineStr">
        <is>
          <t>[1]</t>
        </is>
      </c>
      <c r="C17" s="5" t="n">
        <v>11572</v>
      </c>
      <c r="D17" s="5" t="n">
        <v>13481</v>
      </c>
    </row>
    <row r="18">
      <c r="A18" s="4" t="inlineStr">
        <is>
          <t>Receivables, net</t>
        </is>
      </c>
      <c r="B18" s="4" t="inlineStr">
        <is>
          <t>[1]</t>
        </is>
      </c>
      <c r="C18" s="5" t="n">
        <v>898301</v>
      </c>
      <c r="D18" s="5" t="n">
        <v>887992</v>
      </c>
    </row>
    <row r="19">
      <c r="A19" s="4" t="inlineStr">
        <is>
          <t>Finished homes and construction in progress</t>
        </is>
      </c>
      <c r="B19" s="4" t="inlineStr">
        <is>
          <t>[1]</t>
        </is>
      </c>
      <c r="C19" s="5" t="n">
        <v>11729673</v>
      </c>
      <c r="D19" s="5" t="n">
        <v>10455666</v>
      </c>
    </row>
    <row r="20">
      <c r="A20" s="4" t="inlineStr">
        <is>
          <t>Land and land under development</t>
        </is>
      </c>
      <c r="B20" s="4" t="inlineStr">
        <is>
          <t>[1]</t>
        </is>
      </c>
      <c r="C20" s="5" t="n">
        <v>4418285</v>
      </c>
      <c r="D20" s="5" t="n">
        <v>4904541</v>
      </c>
    </row>
    <row r="21">
      <c r="A21" s="4" t="inlineStr">
        <is>
          <t>Consolidated inventory not owned</t>
        </is>
      </c>
      <c r="B21" s="4" t="inlineStr">
        <is>
          <t>[1]</t>
        </is>
      </c>
      <c r="C21" s="5" t="n">
        <v>3753542</v>
      </c>
      <c r="D21" s="5" t="n">
        <v>2992528</v>
      </c>
    </row>
    <row r="22">
      <c r="A22" s="4" t="inlineStr">
        <is>
          <t>Investments in unconsolidated entities</t>
        </is>
      </c>
      <c r="B22" s="4" t="inlineStr">
        <is>
          <t>[1]</t>
        </is>
      </c>
      <c r="C22" s="5" t="n">
        <v>1263905</v>
      </c>
      <c r="D22" s="5" t="n">
        <v>1143909</v>
      </c>
    </row>
    <row r="23">
      <c r="A23" s="4" t="inlineStr">
        <is>
          <t>Other assets</t>
        </is>
      </c>
      <c r="B23" s="4" t="inlineStr">
        <is>
          <t>[1]</t>
        </is>
      </c>
      <c r="C23" s="5" t="n">
        <v>1540507</v>
      </c>
      <c r="D23" s="5" t="n">
        <v>1512038</v>
      </c>
    </row>
    <row r="24">
      <c r="A24" s="4" t="inlineStr">
        <is>
          <t>Total liabilities</t>
        </is>
      </c>
      <c r="B24" s="4" t="inlineStr">
        <is>
          <t>[2]</t>
        </is>
      </c>
      <c r="C24" s="5" t="n">
        <v>9709516</v>
      </c>
      <c r="D24" s="5" t="n">
        <v>9727994</v>
      </c>
    </row>
    <row r="25">
      <c r="A25" s="4" t="inlineStr">
        <is>
          <t>Accounts payable</t>
        </is>
      </c>
      <c r="B25" s="4" t="inlineStr">
        <is>
          <t>[2]</t>
        </is>
      </c>
      <c r="C25" s="5" t="n">
        <v>1727358</v>
      </c>
      <c r="D25" s="5" t="n">
        <v>1631401</v>
      </c>
    </row>
    <row r="26">
      <c r="A26" s="4" t="inlineStr">
        <is>
          <t>Liabilities related to consolidated inventory not owned</t>
        </is>
      </c>
      <c r="B26" s="4" t="inlineStr">
        <is>
          <t>[2]</t>
        </is>
      </c>
      <c r="C26" s="5" t="n">
        <v>3227478</v>
      </c>
      <c r="D26" s="5" t="n">
        <v>2540894</v>
      </c>
    </row>
    <row r="27">
      <c r="A27" s="4" t="inlineStr">
        <is>
          <t>Senior notes and other debt payable, net</t>
        </is>
      </c>
      <c r="B27" s="4" t="inlineStr">
        <is>
          <t>[2]</t>
        </is>
      </c>
      <c r="C27" s="5" t="n">
        <v>2241507</v>
      </c>
      <c r="D27" s="5" t="n">
        <v>2816482</v>
      </c>
    </row>
    <row r="28">
      <c r="A28" s="4" t="inlineStr">
        <is>
          <t>Other liabilities</t>
        </is>
      </c>
      <c r="B28" s="4" t="inlineStr">
        <is>
          <t>[2]</t>
        </is>
      </c>
      <c r="C28" s="5" t="n">
        <v>2513173</v>
      </c>
      <c r="D28" s="5" t="n">
        <v>2739217</v>
      </c>
    </row>
    <row r="29">
      <c r="A29" s="4" t="inlineStr">
        <is>
          <t>Multifamily</t>
        </is>
      </c>
      <c r="C29" s="4" t="inlineStr">
        <is>
          <t xml:space="preserve"> </t>
        </is>
      </c>
      <c r="D29" s="4" t="inlineStr">
        <is>
          <t xml:space="preserve"> </t>
        </is>
      </c>
    </row>
    <row r="30">
      <c r="A30" s="4" t="inlineStr">
        <is>
          <t>Total assets</t>
        </is>
      </c>
      <c r="B30" s="4" t="inlineStr">
        <is>
          <t>[1]</t>
        </is>
      </c>
      <c r="C30" s="5" t="n">
        <v>1377243</v>
      </c>
      <c r="D30" s="5" t="n">
        <v>1381513</v>
      </c>
    </row>
    <row r="31">
      <c r="A31" s="4" t="inlineStr">
        <is>
          <t>Total liabilities</t>
        </is>
      </c>
      <c r="B31" s="4" t="inlineStr">
        <is>
          <t>[2]</t>
        </is>
      </c>
      <c r="C31" s="5" t="n">
        <v>246776</v>
      </c>
      <c r="D31" s="5" t="n">
        <v>278177</v>
      </c>
    </row>
    <row r="32">
      <c r="A32" s="4" t="inlineStr">
        <is>
          <t>Lennar Other</t>
        </is>
      </c>
      <c r="C32" s="4" t="inlineStr">
        <is>
          <t xml:space="preserve"> </t>
        </is>
      </c>
      <c r="D32" s="4" t="inlineStr">
        <is>
          <t xml:space="preserve"> </t>
        </is>
      </c>
    </row>
    <row r="33">
      <c r="A33" s="4" t="inlineStr">
        <is>
          <t>Total assets</t>
        </is>
      </c>
      <c r="B33" s="4" t="inlineStr">
        <is>
          <t>[1]</t>
        </is>
      </c>
      <c r="C33" s="5" t="n">
        <v>836030</v>
      </c>
      <c r="D33" s="5" t="n">
        <v>657852</v>
      </c>
    </row>
    <row r="34">
      <c r="A34" s="4" t="inlineStr">
        <is>
          <t>Total liabilities</t>
        </is>
      </c>
      <c r="B34" s="4" t="inlineStr">
        <is>
          <t>[2]</t>
        </is>
      </c>
      <c r="C34" s="5" t="n">
        <v>112262</v>
      </c>
      <c r="D34" s="5" t="n">
        <v>79127</v>
      </c>
    </row>
    <row r="35">
      <c r="A35" s="4" t="inlineStr">
        <is>
          <t>Variable Interest Entity, Primary Beneficiary</t>
        </is>
      </c>
      <c r="C35" s="4" t="inlineStr">
        <is>
          <t xml:space="preserve"> </t>
        </is>
      </c>
      <c r="D35" s="4" t="inlineStr">
        <is>
          <t xml:space="preserve"> </t>
        </is>
      </c>
    </row>
    <row r="36">
      <c r="A36" s="4" t="inlineStr">
        <is>
          <t>Total assets</t>
        </is>
      </c>
      <c r="C36" s="5" t="n">
        <v>3000000</v>
      </c>
      <c r="D36" s="5" t="n">
        <v>1900000</v>
      </c>
    </row>
    <row r="37">
      <c r="A37" s="4" t="inlineStr">
        <is>
          <t>Total liabilities</t>
        </is>
      </c>
      <c r="C37" s="5" t="n">
        <v>2100000</v>
      </c>
      <c r="D37" s="5" t="n">
        <v>1200000</v>
      </c>
    </row>
    <row r="38">
      <c r="A38" s="4" t="inlineStr">
        <is>
          <t>Variable Interest Entity, Primary Beneficiary | Homebuilding</t>
        </is>
      </c>
      <c r="C38" s="4" t="inlineStr">
        <is>
          <t xml:space="preserve"> </t>
        </is>
      </c>
      <c r="D38" s="4" t="inlineStr">
        <is>
          <t xml:space="preserve"> </t>
        </is>
      </c>
    </row>
    <row r="39">
      <c r="A39" s="4" t="inlineStr">
        <is>
          <t>Cash and cash equivalents</t>
        </is>
      </c>
      <c r="C39" s="5" t="n">
        <v>73000</v>
      </c>
      <c r="D39" s="5" t="n">
        <v>22800</v>
      </c>
    </row>
    <row r="40">
      <c r="A40" s="4" t="inlineStr">
        <is>
          <t>Receivables, net</t>
        </is>
      </c>
      <c r="C40" s="5" t="n">
        <v>5900</v>
      </c>
      <c r="D40" s="5" t="n">
        <v>1800</v>
      </c>
    </row>
    <row r="41">
      <c r="A41" s="4" t="inlineStr">
        <is>
          <t>Finished homes and construction in progress</t>
        </is>
      </c>
      <c r="C41" s="5" t="n">
        <v>6200</v>
      </c>
      <c r="D41" s="5" t="n">
        <v>18300</v>
      </c>
    </row>
    <row r="42">
      <c r="A42" s="4" t="inlineStr">
        <is>
          <t>Land and land under development</t>
        </is>
      </c>
      <c r="C42" s="5" t="n">
        <v>601100</v>
      </c>
      <c r="D42" s="5" t="n">
        <v>628000</v>
      </c>
    </row>
    <row r="43">
      <c r="A43" s="4" t="inlineStr">
        <is>
          <t>Consolidated inventory not owned</t>
        </is>
      </c>
      <c r="C43" s="5" t="n">
        <v>2200000</v>
      </c>
      <c r="D43" s="5" t="n">
        <v>1200000</v>
      </c>
    </row>
    <row r="44">
      <c r="A44" s="4" t="inlineStr">
        <is>
          <t>Investments in unconsolidated entities</t>
        </is>
      </c>
      <c r="C44" s="5" t="n">
        <v>300</v>
      </c>
      <c r="D44" s="5" t="n">
        <v>300</v>
      </c>
    </row>
    <row r="45">
      <c r="A45" s="4" t="inlineStr">
        <is>
          <t>Other assets</t>
        </is>
      </c>
      <c r="C45" s="5" t="n">
        <v>22500</v>
      </c>
      <c r="D45" s="5" t="n">
        <v>23000</v>
      </c>
    </row>
    <row r="46">
      <c r="A46" s="4" t="inlineStr">
        <is>
          <t>Accounts payable</t>
        </is>
      </c>
      <c r="C46" s="5" t="n">
        <v>56100</v>
      </c>
      <c r="D46" s="5" t="n">
        <v>53700</v>
      </c>
    </row>
    <row r="47">
      <c r="A47" s="4" t="inlineStr">
        <is>
          <t>Liabilities related to consolidated inventory not owned</t>
        </is>
      </c>
      <c r="C47" s="5" t="n">
        <v>2000000</v>
      </c>
      <c r="D47" s="5" t="n">
        <v>1100000</v>
      </c>
    </row>
    <row r="48">
      <c r="A48" s="4" t="inlineStr">
        <is>
          <t>Senior notes and other debt payable, net</t>
        </is>
      </c>
      <c r="C48" s="5" t="n">
        <v>6000</v>
      </c>
      <c r="D48" s="4" t="inlineStr">
        <is>
          <t xml:space="preserve"> </t>
        </is>
      </c>
    </row>
    <row r="49">
      <c r="A49" s="4" t="inlineStr">
        <is>
          <t>Other liabilities</t>
        </is>
      </c>
      <c r="C49" s="5" t="n">
        <v>46700</v>
      </c>
      <c r="D49" s="5" t="n">
        <v>38100</v>
      </c>
    </row>
    <row r="50">
      <c r="A50" s="4" t="inlineStr">
        <is>
          <t>Inventory, Real Estate, Homebuilding Deposits and Pre-Acquisition Costs</t>
        </is>
      </c>
      <c r="C50" s="5" t="n">
        <v>75500</v>
      </c>
      <c r="D50" s="5" t="n">
        <v>55000</v>
      </c>
    </row>
    <row r="51">
      <c r="A51" s="4" t="inlineStr">
        <is>
          <t>Variable Interest Entity, Primary Beneficiary | Multifamily</t>
        </is>
      </c>
      <c r="C51" s="4" t="inlineStr">
        <is>
          <t xml:space="preserve"> </t>
        </is>
      </c>
      <c r="D51" s="4" t="inlineStr">
        <is>
          <t xml:space="preserve"> </t>
        </is>
      </c>
    </row>
    <row r="52">
      <c r="A52" s="4" t="inlineStr">
        <is>
          <t>Total assets</t>
        </is>
      </c>
      <c r="C52" s="5" t="n">
        <v>33600</v>
      </c>
      <c r="D52" s="5" t="n">
        <v>32600</v>
      </c>
    </row>
    <row r="53">
      <c r="A53" s="4" t="inlineStr">
        <is>
          <t>Total liabilities</t>
        </is>
      </c>
      <c r="C53" s="6" t="n">
        <v>900</v>
      </c>
      <c r="D53" s="6" t="n">
        <v>4100</v>
      </c>
    </row>
    <row r="54"/>
    <row r="55">
      <c r="A55"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As of May 31, 2024, total liabilities include $2.1 billion related to consolidated VIEs as to which there was no recourse against the Company, of which $56.1 million is included in Homebuilding accounts payable, $2.0 billion in Homebuilding liabilities related to consolidated inventory not owned, $6.0 million in Homebuilding senior notes and other debt payable, $46.7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Operating and Reporting Segments (Disclosure Of Assets and Liabilities) (Details) - USD ($) $ in Thousands</t>
        </is>
      </c>
      <c r="C1" s="2" t="inlineStr">
        <is>
          <t>May 31, 2024</t>
        </is>
      </c>
      <c r="D1" s="2" t="inlineStr">
        <is>
          <t>Nov. 30, 2023</t>
        </is>
      </c>
      <c r="E1" s="2" t="inlineStr">
        <is>
          <t>May 31, 2023</t>
        </is>
      </c>
    </row>
    <row r="2">
      <c r="A2" s="3" t="inlineStr">
        <is>
          <t>Segment Reporting Information [Line Items]</t>
        </is>
      </c>
      <c r="C2" s="4" t="inlineStr">
        <is>
          <t xml:space="preserve"> </t>
        </is>
      </c>
      <c r="D2" s="4" t="inlineStr">
        <is>
          <t xml:space="preserve"> </t>
        </is>
      </c>
      <c r="E2" s="4" t="inlineStr">
        <is>
          <t xml:space="preserve"> </t>
        </is>
      </c>
    </row>
    <row r="3">
      <c r="A3" s="4" t="inlineStr">
        <is>
          <t>Total assets</t>
        </is>
      </c>
      <c r="B3" s="4" t="inlineStr">
        <is>
          <t>[1]</t>
        </is>
      </c>
      <c r="C3" s="6" t="n">
        <v>38667670</v>
      </c>
      <c r="D3" s="6" t="n">
        <v>39234303</v>
      </c>
      <c r="E3" s="4" t="inlineStr">
        <is>
          <t xml:space="preserve"> </t>
        </is>
      </c>
    </row>
    <row r="4">
      <c r="A4" s="4" t="inlineStr">
        <is>
          <t>Total liabilities</t>
        </is>
      </c>
      <c r="B4" s="4" t="inlineStr">
        <is>
          <t>[2]</t>
        </is>
      </c>
      <c r="C4" s="5" t="n">
        <v>11651917</v>
      </c>
      <c r="D4" s="5" t="n">
        <v>12532337</v>
      </c>
      <c r="E4" s="4" t="inlineStr">
        <is>
          <t xml:space="preserve"> </t>
        </is>
      </c>
    </row>
    <row r="5">
      <c r="A5" s="4" t="inlineStr">
        <is>
          <t>Equity securities without readily determinable fair values</t>
        </is>
      </c>
      <c r="C5" s="5" t="n">
        <v>145000</v>
      </c>
      <c r="D5" s="5" t="n">
        <v>121000</v>
      </c>
      <c r="E5" s="4" t="inlineStr">
        <is>
          <t xml:space="preserve"> </t>
        </is>
      </c>
    </row>
    <row r="6">
      <c r="A6" s="4" t="inlineStr">
        <is>
          <t>Operating Segm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Cash and cash equivalents</t>
        </is>
      </c>
      <c r="C8" s="5" t="n">
        <v>3872016</v>
      </c>
      <c r="D8" s="5" t="n">
        <v>6474497</v>
      </c>
      <c r="E8" s="4" t="inlineStr">
        <is>
          <t xml:space="preserve"> </t>
        </is>
      </c>
    </row>
    <row r="9">
      <c r="A9" s="4" t="inlineStr">
        <is>
          <t>Restricted cash</t>
        </is>
      </c>
      <c r="C9" s="5" t="n">
        <v>49368</v>
      </c>
      <c r="D9" s="5" t="n">
        <v>96441</v>
      </c>
      <c r="E9" s="4" t="inlineStr">
        <is>
          <t xml:space="preserve"> </t>
        </is>
      </c>
    </row>
    <row r="10">
      <c r="A10" s="4" t="inlineStr">
        <is>
          <t>Receivables, net</t>
        </is>
      </c>
      <c r="C10" s="5" t="n">
        <v>1552342</v>
      </c>
      <c r="D10" s="5" t="n">
        <v>1696205</v>
      </c>
      <c r="E10" s="4" t="inlineStr">
        <is>
          <t xml:space="preserve"> </t>
        </is>
      </c>
    </row>
    <row r="11">
      <c r="A11" s="4" t="inlineStr">
        <is>
          <t>Inventory owned and consolidated inventory not owned</t>
        </is>
      </c>
      <c r="C11" s="5" t="n">
        <v>20509714</v>
      </c>
      <c r="D11" s="5" t="n">
        <v>18897670</v>
      </c>
      <c r="E11" s="4" t="inlineStr">
        <is>
          <t xml:space="preserve"> </t>
        </is>
      </c>
    </row>
    <row r="12">
      <c r="A12" s="4" t="inlineStr">
        <is>
          <t>Loans held-for-sale</t>
        </is>
      </c>
      <c r="C12" s="5" t="n">
        <v>1721911</v>
      </c>
      <c r="D12" s="5" t="n">
        <v>2086809</v>
      </c>
      <c r="E12" s="4" t="inlineStr">
        <is>
          <t xml:space="preserve"> </t>
        </is>
      </c>
    </row>
    <row r="13">
      <c r="A13" s="4" t="inlineStr">
        <is>
          <t>Investments in equity securities</t>
        </is>
      </c>
      <c r="C13" s="5" t="n">
        <v>297948</v>
      </c>
      <c r="D13" s="5" t="n">
        <v>297243</v>
      </c>
      <c r="E13" s="4" t="inlineStr">
        <is>
          <t xml:space="preserve"> </t>
        </is>
      </c>
    </row>
    <row r="14">
      <c r="A14" s="4" t="inlineStr">
        <is>
          <t>Investments available-for-sale</t>
        </is>
      </c>
      <c r="C14" s="5" t="n">
        <v>39669</v>
      </c>
      <c r="D14" s="5" t="n">
        <v>37953</v>
      </c>
      <c r="E14" s="4" t="inlineStr">
        <is>
          <t xml:space="preserve"> </t>
        </is>
      </c>
    </row>
    <row r="15">
      <c r="A15" s="4" t="inlineStr">
        <is>
          <t>Loans held-for-investment, net</t>
        </is>
      </c>
      <c r="C15" s="5" t="n">
        <v>54355</v>
      </c>
      <c r="D15" s="5" t="n">
        <v>55463</v>
      </c>
      <c r="E15" s="4" t="inlineStr">
        <is>
          <t xml:space="preserve"> </t>
        </is>
      </c>
    </row>
    <row r="16">
      <c r="A16" s="4" t="inlineStr">
        <is>
          <t>Investments held-to-maturity</t>
        </is>
      </c>
      <c r="C16" s="5" t="n">
        <v>138425</v>
      </c>
      <c r="D16" s="5" t="n">
        <v>140676</v>
      </c>
      <c r="E16" s="4" t="inlineStr">
        <is>
          <t xml:space="preserve"> </t>
        </is>
      </c>
    </row>
    <row r="17">
      <c r="A17" s="4" t="inlineStr">
        <is>
          <t>Deposits and pre-acquisition costs on real estate</t>
        </is>
      </c>
      <c r="C17" s="5" t="n">
        <v>2784621</v>
      </c>
      <c r="D17" s="5" t="n">
        <v>2034217</v>
      </c>
      <c r="E17" s="4" t="inlineStr">
        <is>
          <t xml:space="preserve"> </t>
        </is>
      </c>
    </row>
    <row r="18">
      <c r="A18" s="4" t="inlineStr">
        <is>
          <t>Investments in unconsolidated entities</t>
        </is>
      </c>
      <c r="C18" s="5" t="n">
        <v>2176371</v>
      </c>
      <c r="D18" s="5" t="n">
        <v>2020005</v>
      </c>
      <c r="E18" s="4" t="inlineStr">
        <is>
          <t xml:space="preserve"> </t>
        </is>
      </c>
    </row>
    <row r="19">
      <c r="A19" s="4" t="inlineStr">
        <is>
          <t>Goodwill</t>
        </is>
      </c>
      <c r="C19" s="5" t="n">
        <v>3632058</v>
      </c>
      <c r="D19" s="5" t="n">
        <v>3632058</v>
      </c>
      <c r="E19" s="4" t="inlineStr">
        <is>
          <t xml:space="preserve"> </t>
        </is>
      </c>
    </row>
    <row r="20">
      <c r="A20" s="4" t="inlineStr">
        <is>
          <t>Other assets</t>
        </is>
      </c>
      <c r="C20" s="5" t="n">
        <v>1838872</v>
      </c>
      <c r="D20" s="5" t="n">
        <v>1765066</v>
      </c>
      <c r="E20" s="4" t="inlineStr">
        <is>
          <t xml:space="preserve"> </t>
        </is>
      </c>
    </row>
    <row r="21">
      <c r="A21" s="4" t="inlineStr">
        <is>
          <t>Senior notes and other debt payable, net</t>
        </is>
      </c>
      <c r="C21" s="5" t="n">
        <v>3651609</v>
      </c>
      <c r="D21" s="5" t="n">
        <v>4984028</v>
      </c>
      <c r="E21" s="4" t="inlineStr">
        <is>
          <t xml:space="preserve"> </t>
        </is>
      </c>
    </row>
    <row r="22">
      <c r="A22" s="4" t="inlineStr">
        <is>
          <t>Accounts payable, liabilities related to consolidated inventory not owned and other liabilities</t>
        </is>
      </c>
      <c r="C22" s="5" t="n">
        <v>8000308</v>
      </c>
      <c r="D22" s="5" t="n">
        <v>7548309</v>
      </c>
      <c r="E22" s="4" t="inlineStr">
        <is>
          <t xml:space="preserve"> </t>
        </is>
      </c>
    </row>
    <row r="23">
      <c r="A23" s="4" t="inlineStr">
        <is>
          <t>Homebuilding</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Cash and cash equivalents</t>
        </is>
      </c>
      <c r="B25" s="4" t="inlineStr">
        <is>
          <t>[1]</t>
        </is>
      </c>
      <c r="C25" s="5" t="n">
        <v>3597493</v>
      </c>
      <c r="D25" s="5" t="n">
        <v>6273724</v>
      </c>
      <c r="E25" s="4" t="inlineStr">
        <is>
          <t xml:space="preserve"> </t>
        </is>
      </c>
    </row>
    <row r="26">
      <c r="A26" s="4" t="inlineStr">
        <is>
          <t>Restricted cash</t>
        </is>
      </c>
      <c r="B26" s="4" t="inlineStr">
        <is>
          <t>[1]</t>
        </is>
      </c>
      <c r="C26" s="5" t="n">
        <v>11572</v>
      </c>
      <c r="D26" s="5" t="n">
        <v>13481</v>
      </c>
      <c r="E26" s="4" t="inlineStr">
        <is>
          <t xml:space="preserve"> </t>
        </is>
      </c>
    </row>
    <row r="27">
      <c r="A27" s="4" t="inlineStr">
        <is>
          <t>Receivables, net</t>
        </is>
      </c>
      <c r="B27" s="4" t="inlineStr">
        <is>
          <t>[1]</t>
        </is>
      </c>
      <c r="C27" s="5" t="n">
        <v>898301</v>
      </c>
      <c r="D27" s="5" t="n">
        <v>887992</v>
      </c>
      <c r="E27" s="4" t="inlineStr">
        <is>
          <t xml:space="preserve"> </t>
        </is>
      </c>
    </row>
    <row r="28">
      <c r="A28" s="4" t="inlineStr">
        <is>
          <t>Inventory owned and consolidated inventory not owned</t>
        </is>
      </c>
      <c r="B28" s="4" t="inlineStr">
        <is>
          <t>[1]</t>
        </is>
      </c>
      <c r="C28" s="5" t="n">
        <v>19901500</v>
      </c>
      <c r="D28" s="5" t="n">
        <v>18352735</v>
      </c>
      <c r="E28" s="4" t="inlineStr">
        <is>
          <t xml:space="preserve"> </t>
        </is>
      </c>
    </row>
    <row r="29">
      <c r="A29" s="4" t="inlineStr">
        <is>
          <t>Deposits and pre-acquisition costs on real estate</t>
        </is>
      </c>
      <c r="C29" s="5" t="n">
        <v>2754819</v>
      </c>
      <c r="D29" s="5" t="n">
        <v>2002154</v>
      </c>
      <c r="E29" s="4" t="inlineStr">
        <is>
          <t xml:space="preserve"> </t>
        </is>
      </c>
    </row>
    <row r="30">
      <c r="A30" s="4" t="inlineStr">
        <is>
          <t>Investments in unconsolidated entities</t>
        </is>
      </c>
      <c r="B30" s="4" t="inlineStr">
        <is>
          <t>[1]</t>
        </is>
      </c>
      <c r="C30" s="5" t="n">
        <v>1263905</v>
      </c>
      <c r="D30" s="5" t="n">
        <v>1143909</v>
      </c>
      <c r="E30" s="4" t="inlineStr">
        <is>
          <t xml:space="preserve"> </t>
        </is>
      </c>
    </row>
    <row r="31">
      <c r="A31" s="4" t="inlineStr">
        <is>
          <t>Goodwill</t>
        </is>
      </c>
      <c r="B31" s="4" t="inlineStr">
        <is>
          <t>[1]</t>
        </is>
      </c>
      <c r="C31" s="5" t="n">
        <v>3442359</v>
      </c>
      <c r="D31" s="5" t="n">
        <v>3442359</v>
      </c>
      <c r="E31" s="4" t="inlineStr">
        <is>
          <t xml:space="preserve"> </t>
        </is>
      </c>
    </row>
    <row r="32">
      <c r="A32" s="4" t="inlineStr">
        <is>
          <t>Other assets</t>
        </is>
      </c>
      <c r="B32" s="4" t="inlineStr">
        <is>
          <t>[1]</t>
        </is>
      </c>
      <c r="C32" s="5" t="n">
        <v>1540507</v>
      </c>
      <c r="D32" s="5" t="n">
        <v>1512038</v>
      </c>
      <c r="E32" s="4" t="inlineStr">
        <is>
          <t xml:space="preserve"> </t>
        </is>
      </c>
    </row>
    <row r="33">
      <c r="A33" s="4" t="inlineStr">
        <is>
          <t>Total assets</t>
        </is>
      </c>
      <c r="B33" s="4" t="inlineStr">
        <is>
          <t>[1]</t>
        </is>
      </c>
      <c r="C33" s="5" t="n">
        <v>33410456</v>
      </c>
      <c r="D33" s="5" t="n">
        <v>33628392</v>
      </c>
      <c r="E33" s="4" t="inlineStr">
        <is>
          <t xml:space="preserve"> </t>
        </is>
      </c>
    </row>
    <row r="34">
      <c r="A34" s="4" t="inlineStr">
        <is>
          <t>Senior notes and other debt payable, net</t>
        </is>
      </c>
      <c r="B34" s="4" t="inlineStr">
        <is>
          <t>[2]</t>
        </is>
      </c>
      <c r="C34" s="5" t="n">
        <v>2241507</v>
      </c>
      <c r="D34" s="5" t="n">
        <v>2816482</v>
      </c>
      <c r="E34" s="4" t="inlineStr">
        <is>
          <t xml:space="preserve"> </t>
        </is>
      </c>
    </row>
    <row r="35">
      <c r="A35" s="4" t="inlineStr">
        <is>
          <t>Total liabilities</t>
        </is>
      </c>
      <c r="B35" s="4" t="inlineStr">
        <is>
          <t>[2]</t>
        </is>
      </c>
      <c r="C35" s="5" t="n">
        <v>9709516</v>
      </c>
      <c r="D35" s="5" t="n">
        <v>9727994</v>
      </c>
      <c r="E35" s="4" t="inlineStr">
        <is>
          <t xml:space="preserve"> </t>
        </is>
      </c>
    </row>
    <row r="36">
      <c r="A36" s="4" t="inlineStr">
        <is>
          <t>Homebuilding | Operating Segments</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Cash and cash equivalents</t>
        </is>
      </c>
      <c r="C38" s="5" t="n">
        <v>3597493</v>
      </c>
      <c r="D38" s="5" t="n">
        <v>6273724</v>
      </c>
      <c r="E38" s="6" t="n">
        <v>4004679</v>
      </c>
    </row>
    <row r="39">
      <c r="A39" s="4" t="inlineStr">
        <is>
          <t>Restricted cash</t>
        </is>
      </c>
      <c r="C39" s="5" t="n">
        <v>11572</v>
      </c>
      <c r="D39" s="5" t="n">
        <v>13481</v>
      </c>
      <c r="E39" s="5" t="n">
        <v>19000</v>
      </c>
    </row>
    <row r="40">
      <c r="A40" s="4" t="inlineStr">
        <is>
          <t>Receivables, net</t>
        </is>
      </c>
      <c r="C40" s="5" t="n">
        <v>898301</v>
      </c>
      <c r="D40" s="5" t="n">
        <v>887992</v>
      </c>
      <c r="E40" s="4" t="inlineStr">
        <is>
          <t xml:space="preserve"> </t>
        </is>
      </c>
    </row>
    <row r="41">
      <c r="A41" s="4" t="inlineStr">
        <is>
          <t>Inventory owned and consolidated inventory not owned</t>
        </is>
      </c>
      <c r="C41" s="5" t="n">
        <v>19901500</v>
      </c>
      <c r="D41" s="5" t="n">
        <v>18352735</v>
      </c>
      <c r="E41" s="4" t="inlineStr">
        <is>
          <t xml:space="preserve"> </t>
        </is>
      </c>
    </row>
    <row r="42">
      <c r="A42" s="4" t="inlineStr">
        <is>
          <t>Loans held-for-sale</t>
        </is>
      </c>
      <c r="C42" s="5" t="n">
        <v>0</v>
      </c>
      <c r="D42" s="5" t="n">
        <v>0</v>
      </c>
      <c r="E42" s="4" t="inlineStr">
        <is>
          <t xml:space="preserve"> </t>
        </is>
      </c>
    </row>
    <row r="43">
      <c r="A43" s="4" t="inlineStr">
        <is>
          <t>Investments in equity securities</t>
        </is>
      </c>
      <c r="C43" s="5" t="n">
        <v>0</v>
      </c>
      <c r="D43" s="5" t="n">
        <v>0</v>
      </c>
      <c r="E43" s="4" t="inlineStr">
        <is>
          <t xml:space="preserve"> </t>
        </is>
      </c>
    </row>
    <row r="44">
      <c r="A44" s="4" t="inlineStr">
        <is>
          <t>Investments available-for-sale</t>
        </is>
      </c>
      <c r="C44" s="5" t="n">
        <v>0</v>
      </c>
      <c r="D44" s="5" t="n">
        <v>0</v>
      </c>
      <c r="E44" s="4" t="inlineStr">
        <is>
          <t xml:space="preserve"> </t>
        </is>
      </c>
    </row>
    <row r="45">
      <c r="A45" s="4" t="inlineStr">
        <is>
          <t>Loans held-for-investment, net</t>
        </is>
      </c>
      <c r="C45" s="5" t="n">
        <v>0</v>
      </c>
      <c r="D45" s="5" t="n">
        <v>0</v>
      </c>
      <c r="E45" s="4" t="inlineStr">
        <is>
          <t xml:space="preserve"> </t>
        </is>
      </c>
    </row>
    <row r="46">
      <c r="A46" s="4" t="inlineStr">
        <is>
          <t>Investments held-to-maturity</t>
        </is>
      </c>
      <c r="C46" s="5" t="n">
        <v>0</v>
      </c>
      <c r="D46" s="5" t="n">
        <v>0</v>
      </c>
      <c r="E46" s="4" t="inlineStr">
        <is>
          <t xml:space="preserve"> </t>
        </is>
      </c>
    </row>
    <row r="47">
      <c r="A47" s="4" t="inlineStr">
        <is>
          <t>Deposits and pre-acquisition costs on real estate</t>
        </is>
      </c>
      <c r="C47" s="5" t="n">
        <v>2754819</v>
      </c>
      <c r="D47" s="5" t="n">
        <v>2002154</v>
      </c>
      <c r="E47" s="4" t="inlineStr">
        <is>
          <t xml:space="preserve"> </t>
        </is>
      </c>
    </row>
    <row r="48">
      <c r="A48" s="4" t="inlineStr">
        <is>
          <t>Investments in unconsolidated entities</t>
        </is>
      </c>
      <c r="C48" s="5" t="n">
        <v>1263905</v>
      </c>
      <c r="D48" s="5" t="n">
        <v>1143909</v>
      </c>
      <c r="E48" s="4" t="inlineStr">
        <is>
          <t xml:space="preserve"> </t>
        </is>
      </c>
    </row>
    <row r="49">
      <c r="A49" s="4" t="inlineStr">
        <is>
          <t>Goodwill</t>
        </is>
      </c>
      <c r="C49" s="5" t="n">
        <v>3442359</v>
      </c>
      <c r="D49" s="5" t="n">
        <v>3442359</v>
      </c>
      <c r="E49" s="4" t="inlineStr">
        <is>
          <t xml:space="preserve"> </t>
        </is>
      </c>
    </row>
    <row r="50">
      <c r="A50" s="4" t="inlineStr">
        <is>
          <t>Other assets</t>
        </is>
      </c>
      <c r="C50" s="5" t="n">
        <v>1540507</v>
      </c>
      <c r="D50" s="5" t="n">
        <v>1512038</v>
      </c>
      <c r="E50" s="4" t="inlineStr">
        <is>
          <t xml:space="preserve"> </t>
        </is>
      </c>
    </row>
    <row r="51">
      <c r="A51" s="4" t="inlineStr">
        <is>
          <t>Total assets</t>
        </is>
      </c>
      <c r="C51" s="5" t="n">
        <v>33410456</v>
      </c>
      <c r="D51" s="5" t="n">
        <v>33628392</v>
      </c>
      <c r="E51" s="4" t="inlineStr">
        <is>
          <t xml:space="preserve"> </t>
        </is>
      </c>
    </row>
    <row r="52">
      <c r="A52" s="4" t="inlineStr">
        <is>
          <t>Senior notes and other debt payable, net</t>
        </is>
      </c>
      <c r="C52" s="5" t="n">
        <v>2241507</v>
      </c>
      <c r="D52" s="5" t="n">
        <v>2816482</v>
      </c>
      <c r="E52" s="4" t="inlineStr">
        <is>
          <t xml:space="preserve"> </t>
        </is>
      </c>
    </row>
    <row r="53">
      <c r="A53" s="4" t="inlineStr">
        <is>
          <t>Accounts payable, liabilities related to consolidated inventory not owned and other liabilities</t>
        </is>
      </c>
      <c r="C53" s="5" t="n">
        <v>7468009</v>
      </c>
      <c r="D53" s="5" t="n">
        <v>6911512</v>
      </c>
      <c r="E53" s="4" t="inlineStr">
        <is>
          <t xml:space="preserve"> </t>
        </is>
      </c>
    </row>
    <row r="54">
      <c r="A54" s="4" t="inlineStr">
        <is>
          <t>Total liabilities</t>
        </is>
      </c>
      <c r="C54" s="5" t="n">
        <v>9709516</v>
      </c>
      <c r="D54" s="5" t="n">
        <v>9727994</v>
      </c>
      <c r="E54" s="4" t="inlineStr">
        <is>
          <t xml:space="preserve"> </t>
        </is>
      </c>
    </row>
    <row r="55">
      <c r="A55" s="4" t="inlineStr">
        <is>
          <t>Lennar Financial Services</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Total assets</t>
        </is>
      </c>
      <c r="B57" s="4" t="inlineStr">
        <is>
          <t>[1]</t>
        </is>
      </c>
      <c r="C57" s="5" t="n">
        <v>3043941</v>
      </c>
      <c r="D57" s="5" t="n">
        <v>3566546</v>
      </c>
      <c r="E57" s="4" t="inlineStr">
        <is>
          <t xml:space="preserve"> </t>
        </is>
      </c>
    </row>
    <row r="58">
      <c r="A58" s="4" t="inlineStr">
        <is>
          <t>Total liabilities</t>
        </is>
      </c>
      <c r="B58" s="4" t="inlineStr">
        <is>
          <t>[2]</t>
        </is>
      </c>
      <c r="C58" s="5" t="n">
        <v>1583363</v>
      </c>
      <c r="D58" s="5" t="n">
        <v>2447039</v>
      </c>
      <c r="E58" s="4" t="inlineStr">
        <is>
          <t xml:space="preserve"> </t>
        </is>
      </c>
    </row>
    <row r="59">
      <c r="A59" s="4" t="inlineStr">
        <is>
          <t>Lennar Financial Services | Operating Segments</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Cash and cash equivalents</t>
        </is>
      </c>
      <c r="C61" s="5" t="n">
        <v>245784</v>
      </c>
      <c r="D61" s="5" t="n">
        <v>159491</v>
      </c>
      <c r="E61" s="5" t="n">
        <v>259738</v>
      </c>
    </row>
    <row r="62">
      <c r="A62" s="4" t="inlineStr">
        <is>
          <t>Restricted cash</t>
        </is>
      </c>
      <c r="C62" s="5" t="n">
        <v>37796</v>
      </c>
      <c r="D62" s="5" t="n">
        <v>82960</v>
      </c>
      <c r="E62" s="5" t="n">
        <v>9113</v>
      </c>
    </row>
    <row r="63">
      <c r="A63" s="4" t="inlineStr">
        <is>
          <t>Receivables, net</t>
        </is>
      </c>
      <c r="C63" s="5" t="n">
        <v>567748</v>
      </c>
      <c r="D63" s="5" t="n">
        <v>716071</v>
      </c>
      <c r="E63" s="4" t="inlineStr">
        <is>
          <t xml:space="preserve"> </t>
        </is>
      </c>
    </row>
    <row r="64">
      <c r="A64" s="4" t="inlineStr">
        <is>
          <t>Inventory owned and consolidated inventory not owned</t>
        </is>
      </c>
      <c r="C64" s="5" t="n">
        <v>0</v>
      </c>
      <c r="D64" s="5" t="n">
        <v>0</v>
      </c>
      <c r="E64" s="4" t="inlineStr">
        <is>
          <t xml:space="preserve"> </t>
        </is>
      </c>
    </row>
    <row r="65">
      <c r="A65" s="4" t="inlineStr">
        <is>
          <t>Loans held-for-sale</t>
        </is>
      </c>
      <c r="C65" s="5" t="n">
        <v>1721911</v>
      </c>
      <c r="D65" s="5" t="n">
        <v>2086809</v>
      </c>
      <c r="E65" s="4" t="inlineStr">
        <is>
          <t xml:space="preserve"> </t>
        </is>
      </c>
    </row>
    <row r="66">
      <c r="A66" s="4" t="inlineStr">
        <is>
          <t>Investments in equity securities</t>
        </is>
      </c>
      <c r="C66" s="5" t="n">
        <v>0</v>
      </c>
      <c r="D66" s="5" t="n">
        <v>0</v>
      </c>
      <c r="E66" s="4" t="inlineStr">
        <is>
          <t xml:space="preserve"> </t>
        </is>
      </c>
    </row>
    <row r="67">
      <c r="A67" s="4" t="inlineStr">
        <is>
          <t>Investments available-for-sale</t>
        </is>
      </c>
      <c r="C67" s="5" t="n">
        <v>0</v>
      </c>
      <c r="D67" s="5" t="n">
        <v>0</v>
      </c>
      <c r="E67" s="4" t="inlineStr">
        <is>
          <t xml:space="preserve"> </t>
        </is>
      </c>
    </row>
    <row r="68">
      <c r="A68" s="4" t="inlineStr">
        <is>
          <t>Loans held-for-investment, net</t>
        </is>
      </c>
      <c r="C68" s="5" t="n">
        <v>54355</v>
      </c>
      <c r="D68" s="5" t="n">
        <v>55463</v>
      </c>
      <c r="E68" s="4" t="inlineStr">
        <is>
          <t xml:space="preserve"> </t>
        </is>
      </c>
    </row>
    <row r="69">
      <c r="A69" s="4" t="inlineStr">
        <is>
          <t>Investments held-to-maturity</t>
        </is>
      </c>
      <c r="C69" s="5" t="n">
        <v>138425</v>
      </c>
      <c r="D69" s="5" t="n">
        <v>140676</v>
      </c>
      <c r="E69" s="4" t="inlineStr">
        <is>
          <t xml:space="preserve"> </t>
        </is>
      </c>
    </row>
    <row r="70">
      <c r="A70" s="4" t="inlineStr">
        <is>
          <t>Deposits and pre-acquisition costs on real estate</t>
        </is>
      </c>
      <c r="C70" s="5" t="n">
        <v>0</v>
      </c>
      <c r="D70" s="5" t="n">
        <v>0</v>
      </c>
      <c r="E70" s="4" t="inlineStr">
        <is>
          <t xml:space="preserve"> </t>
        </is>
      </c>
    </row>
    <row r="71">
      <c r="A71" s="4" t="inlineStr">
        <is>
          <t>Investments in unconsolidated entities</t>
        </is>
      </c>
      <c r="C71" s="5" t="n">
        <v>0</v>
      </c>
      <c r="D71" s="5" t="n">
        <v>0</v>
      </c>
      <c r="E71" s="4" t="inlineStr">
        <is>
          <t xml:space="preserve"> </t>
        </is>
      </c>
    </row>
    <row r="72">
      <c r="A72" s="4" t="inlineStr">
        <is>
          <t>Goodwill</t>
        </is>
      </c>
      <c r="C72" s="5" t="n">
        <v>189699</v>
      </c>
      <c r="D72" s="5" t="n">
        <v>189699</v>
      </c>
      <c r="E72" s="4" t="inlineStr">
        <is>
          <t xml:space="preserve"> </t>
        </is>
      </c>
    </row>
    <row r="73">
      <c r="A73" s="4" t="inlineStr">
        <is>
          <t>Other assets</t>
        </is>
      </c>
      <c r="C73" s="5" t="n">
        <v>88223</v>
      </c>
      <c r="D73" s="5" t="n">
        <v>135377</v>
      </c>
      <c r="E73" s="4" t="inlineStr">
        <is>
          <t xml:space="preserve"> </t>
        </is>
      </c>
    </row>
    <row r="74">
      <c r="A74" s="4" t="inlineStr">
        <is>
          <t>Total assets</t>
        </is>
      </c>
      <c r="C74" s="5" t="n">
        <v>3043941</v>
      </c>
      <c r="D74" s="5" t="n">
        <v>3566546</v>
      </c>
      <c r="E74" s="4" t="inlineStr">
        <is>
          <t xml:space="preserve"> </t>
        </is>
      </c>
    </row>
    <row r="75">
      <c r="A75" s="4" t="inlineStr">
        <is>
          <t>Senior notes and other debt payable, net</t>
        </is>
      </c>
      <c r="C75" s="5" t="n">
        <v>1410102</v>
      </c>
      <c r="D75" s="5" t="n">
        <v>2163805</v>
      </c>
      <c r="E75" s="4" t="inlineStr">
        <is>
          <t xml:space="preserve"> </t>
        </is>
      </c>
    </row>
    <row r="76">
      <c r="A76" s="4" t="inlineStr">
        <is>
          <t>Accounts payable, liabilities related to consolidated inventory not owned and other liabilities</t>
        </is>
      </c>
      <c r="C76" s="5" t="n">
        <v>173261</v>
      </c>
      <c r="D76" s="5" t="n">
        <v>283234</v>
      </c>
      <c r="E76" s="4" t="inlineStr">
        <is>
          <t xml:space="preserve"> </t>
        </is>
      </c>
    </row>
    <row r="77">
      <c r="A77" s="4" t="inlineStr">
        <is>
          <t>Total liabilities</t>
        </is>
      </c>
      <c r="C77" s="5" t="n">
        <v>1583363</v>
      </c>
      <c r="D77" s="5" t="n">
        <v>2447039</v>
      </c>
      <c r="E77" s="4" t="inlineStr">
        <is>
          <t xml:space="preserve"> </t>
        </is>
      </c>
    </row>
    <row r="78">
      <c r="A78" s="4" t="inlineStr">
        <is>
          <t>Multifamily</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Total assets</t>
        </is>
      </c>
      <c r="B80" s="4" t="inlineStr">
        <is>
          <t>[1]</t>
        </is>
      </c>
      <c r="C80" s="5" t="n">
        <v>1377243</v>
      </c>
      <c r="D80" s="5" t="n">
        <v>1381513</v>
      </c>
      <c r="E80" s="4" t="inlineStr">
        <is>
          <t xml:space="preserve"> </t>
        </is>
      </c>
    </row>
    <row r="81">
      <c r="A81" s="4" t="inlineStr">
        <is>
          <t>Total liabilities</t>
        </is>
      </c>
      <c r="B81" s="4" t="inlineStr">
        <is>
          <t>[2]</t>
        </is>
      </c>
      <c r="C81" s="5" t="n">
        <v>246776</v>
      </c>
      <c r="D81" s="5" t="n">
        <v>278177</v>
      </c>
      <c r="E81" s="4" t="inlineStr">
        <is>
          <t xml:space="preserve"> </t>
        </is>
      </c>
    </row>
    <row r="82">
      <c r="A82" s="4" t="inlineStr">
        <is>
          <t>Multifamily | Operating Segments</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Cash and cash equivalents</t>
        </is>
      </c>
      <c r="C84" s="5" t="n">
        <v>11555</v>
      </c>
      <c r="D84" s="5" t="n">
        <v>39334</v>
      </c>
      <c r="E84" s="5" t="n">
        <v>18539</v>
      </c>
    </row>
    <row r="85">
      <c r="A85" s="4" t="inlineStr">
        <is>
          <t>Restricted cash</t>
        </is>
      </c>
      <c r="C85" s="5" t="n">
        <v>0</v>
      </c>
      <c r="D85" s="5" t="n">
        <v>0</v>
      </c>
      <c r="E85" s="4" t="inlineStr">
        <is>
          <t xml:space="preserve"> </t>
        </is>
      </c>
    </row>
    <row r="86">
      <c r="A86" s="4" t="inlineStr">
        <is>
          <t>Receivables, net</t>
        </is>
      </c>
      <c r="C86" s="5" t="n">
        <v>86293</v>
      </c>
      <c r="D86" s="5" t="n">
        <v>92142</v>
      </c>
      <c r="E86" s="4" t="inlineStr">
        <is>
          <t xml:space="preserve"> </t>
        </is>
      </c>
    </row>
    <row r="87">
      <c r="A87" s="4" t="inlineStr">
        <is>
          <t>Inventory owned and consolidated inventory not owned</t>
        </is>
      </c>
      <c r="C87" s="5" t="n">
        <v>608214</v>
      </c>
      <c r="D87" s="5" t="n">
        <v>544935</v>
      </c>
      <c r="E87" s="4" t="inlineStr">
        <is>
          <t xml:space="preserve"> </t>
        </is>
      </c>
    </row>
    <row r="88">
      <c r="A88" s="4" t="inlineStr">
        <is>
          <t>Loans held-for-sale</t>
        </is>
      </c>
      <c r="C88" s="5" t="n">
        <v>0</v>
      </c>
      <c r="D88" s="5" t="n">
        <v>0</v>
      </c>
      <c r="E88" s="4" t="inlineStr">
        <is>
          <t xml:space="preserve"> </t>
        </is>
      </c>
    </row>
    <row r="89">
      <c r="A89" s="4" t="inlineStr">
        <is>
          <t>Investments in equity securities</t>
        </is>
      </c>
      <c r="C89" s="5" t="n">
        <v>0</v>
      </c>
      <c r="D89" s="5" t="n">
        <v>0</v>
      </c>
      <c r="E89" s="4" t="inlineStr">
        <is>
          <t xml:space="preserve"> </t>
        </is>
      </c>
    </row>
    <row r="90">
      <c r="A90" s="4" t="inlineStr">
        <is>
          <t>Investments available-for-sale</t>
        </is>
      </c>
      <c r="C90" s="5" t="n">
        <v>0</v>
      </c>
      <c r="D90" s="5" t="n">
        <v>0</v>
      </c>
      <c r="E90" s="4" t="inlineStr">
        <is>
          <t xml:space="preserve"> </t>
        </is>
      </c>
    </row>
    <row r="91">
      <c r="A91" s="4" t="inlineStr">
        <is>
          <t>Loans held-for-investment, net</t>
        </is>
      </c>
      <c r="C91" s="5" t="n">
        <v>0</v>
      </c>
      <c r="D91" s="5" t="n">
        <v>0</v>
      </c>
      <c r="E91" s="4" t="inlineStr">
        <is>
          <t xml:space="preserve"> </t>
        </is>
      </c>
    </row>
    <row r="92">
      <c r="A92" s="4" t="inlineStr">
        <is>
          <t>Investments held-to-maturity</t>
        </is>
      </c>
      <c r="C92" s="5" t="n">
        <v>0</v>
      </c>
      <c r="D92" s="5" t="n">
        <v>0</v>
      </c>
      <c r="E92" s="4" t="inlineStr">
        <is>
          <t xml:space="preserve"> </t>
        </is>
      </c>
    </row>
    <row r="93">
      <c r="A93" s="4" t="inlineStr">
        <is>
          <t>Deposits and pre-acquisition costs on real estate</t>
        </is>
      </c>
      <c r="C93" s="5" t="n">
        <v>29802</v>
      </c>
      <c r="D93" s="5" t="n">
        <v>32063</v>
      </c>
      <c r="E93" s="4" t="inlineStr">
        <is>
          <t xml:space="preserve"> </t>
        </is>
      </c>
    </row>
    <row r="94">
      <c r="A94" s="4" t="inlineStr">
        <is>
          <t>Investments in unconsolidated entities</t>
        </is>
      </c>
      <c r="C94" s="5" t="n">
        <v>561892</v>
      </c>
      <c r="D94" s="5" t="n">
        <v>599852</v>
      </c>
      <c r="E94" s="4" t="inlineStr">
        <is>
          <t xml:space="preserve"> </t>
        </is>
      </c>
    </row>
    <row r="95">
      <c r="A95" s="4" t="inlineStr">
        <is>
          <t>Goodwill</t>
        </is>
      </c>
      <c r="C95" s="5" t="n">
        <v>0</v>
      </c>
      <c r="D95" s="5" t="n">
        <v>0</v>
      </c>
      <c r="E95" s="4" t="inlineStr">
        <is>
          <t xml:space="preserve"> </t>
        </is>
      </c>
    </row>
    <row r="96">
      <c r="A96" s="4" t="inlineStr">
        <is>
          <t>Other assets</t>
        </is>
      </c>
      <c r="C96" s="5" t="n">
        <v>79487</v>
      </c>
      <c r="D96" s="5" t="n">
        <v>73187</v>
      </c>
      <c r="E96" s="4" t="inlineStr">
        <is>
          <t xml:space="preserve"> </t>
        </is>
      </c>
    </row>
    <row r="97">
      <c r="A97" s="4" t="inlineStr">
        <is>
          <t>Total assets</t>
        </is>
      </c>
      <c r="C97" s="5" t="n">
        <v>1377243</v>
      </c>
      <c r="D97" s="5" t="n">
        <v>1381513</v>
      </c>
      <c r="E97" s="4" t="inlineStr">
        <is>
          <t xml:space="preserve"> </t>
        </is>
      </c>
    </row>
    <row r="98">
      <c r="A98" s="4" t="inlineStr">
        <is>
          <t>Senior notes and other debt payable, net</t>
        </is>
      </c>
      <c r="C98" s="5" t="n">
        <v>0</v>
      </c>
      <c r="D98" s="5" t="n">
        <v>3741</v>
      </c>
      <c r="E98" s="4" t="inlineStr">
        <is>
          <t xml:space="preserve"> </t>
        </is>
      </c>
    </row>
    <row r="99">
      <c r="A99" s="4" t="inlineStr">
        <is>
          <t>Accounts payable, liabilities related to consolidated inventory not owned and other liabilities</t>
        </is>
      </c>
      <c r="C99" s="5" t="n">
        <v>246776</v>
      </c>
      <c r="D99" s="5" t="n">
        <v>274436</v>
      </c>
      <c r="E99" s="4" t="inlineStr">
        <is>
          <t xml:space="preserve"> </t>
        </is>
      </c>
    </row>
    <row r="100">
      <c r="A100" s="4" t="inlineStr">
        <is>
          <t>Total liabilities</t>
        </is>
      </c>
      <c r="C100" s="5" t="n">
        <v>246776</v>
      </c>
      <c r="D100" s="5" t="n">
        <v>278177</v>
      </c>
      <c r="E100" s="4" t="inlineStr">
        <is>
          <t xml:space="preserve"> </t>
        </is>
      </c>
    </row>
    <row r="101">
      <c r="A101" s="4" t="inlineStr">
        <is>
          <t>Lennar Other</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Total assets</t>
        </is>
      </c>
      <c r="B103" s="4" t="inlineStr">
        <is>
          <t>[1]</t>
        </is>
      </c>
      <c r="C103" s="5" t="n">
        <v>836030</v>
      </c>
      <c r="D103" s="5" t="n">
        <v>657852</v>
      </c>
      <c r="E103" s="4" t="inlineStr">
        <is>
          <t xml:space="preserve"> </t>
        </is>
      </c>
    </row>
    <row r="104">
      <c r="A104" s="4" t="inlineStr">
        <is>
          <t>Total liabilities</t>
        </is>
      </c>
      <c r="B104" s="4" t="inlineStr">
        <is>
          <t>[2]</t>
        </is>
      </c>
      <c r="C104" s="5" t="n">
        <v>112262</v>
      </c>
      <c r="D104" s="5" t="n">
        <v>79127</v>
      </c>
      <c r="E104" s="4" t="inlineStr">
        <is>
          <t xml:space="preserve"> </t>
        </is>
      </c>
    </row>
    <row r="105">
      <c r="A105" s="4" t="inlineStr">
        <is>
          <t>Lennar Other | Operating Segments</t>
        </is>
      </c>
      <c r="C105" s="4" t="inlineStr">
        <is>
          <t xml:space="preserve"> </t>
        </is>
      </c>
      <c r="D105" s="4" t="inlineStr">
        <is>
          <t xml:space="preserve"> </t>
        </is>
      </c>
      <c r="E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row>
    <row r="107">
      <c r="A107" s="4" t="inlineStr">
        <is>
          <t>Cash and cash equivalents</t>
        </is>
      </c>
      <c r="C107" s="5" t="n">
        <v>17184</v>
      </c>
      <c r="D107" s="5" t="n">
        <v>1948</v>
      </c>
      <c r="E107" s="6" t="n">
        <v>4775</v>
      </c>
    </row>
    <row r="108">
      <c r="A108" s="4" t="inlineStr">
        <is>
          <t>Restricted cash</t>
        </is>
      </c>
      <c r="C108" s="5" t="n">
        <v>0</v>
      </c>
      <c r="D108" s="5" t="n">
        <v>0</v>
      </c>
      <c r="E108" s="4" t="inlineStr">
        <is>
          <t xml:space="preserve"> </t>
        </is>
      </c>
    </row>
    <row r="109">
      <c r="A109" s="4" t="inlineStr">
        <is>
          <t>Receivables, net</t>
        </is>
      </c>
      <c r="C109" s="5" t="n">
        <v>0</v>
      </c>
      <c r="D109" s="5" t="n">
        <v>0</v>
      </c>
      <c r="E109" s="4" t="inlineStr">
        <is>
          <t xml:space="preserve"> </t>
        </is>
      </c>
    </row>
    <row r="110">
      <c r="A110" s="4" t="inlineStr">
        <is>
          <t>Inventory owned and consolidated inventory not owned</t>
        </is>
      </c>
      <c r="C110" s="5" t="n">
        <v>0</v>
      </c>
      <c r="D110" s="5" t="n">
        <v>0</v>
      </c>
      <c r="E110" s="4" t="inlineStr">
        <is>
          <t xml:space="preserve"> </t>
        </is>
      </c>
    </row>
    <row r="111">
      <c r="A111" s="4" t="inlineStr">
        <is>
          <t>Loans held-for-sale</t>
        </is>
      </c>
      <c r="C111" s="5" t="n">
        <v>0</v>
      </c>
      <c r="D111" s="5" t="n">
        <v>0</v>
      </c>
      <c r="E111" s="4" t="inlineStr">
        <is>
          <t xml:space="preserve"> </t>
        </is>
      </c>
    </row>
    <row r="112">
      <c r="A112" s="4" t="inlineStr">
        <is>
          <t>Investments in equity securities</t>
        </is>
      </c>
      <c r="C112" s="5" t="n">
        <v>297948</v>
      </c>
      <c r="D112" s="5" t="n">
        <v>297243</v>
      </c>
      <c r="E112" s="4" t="inlineStr">
        <is>
          <t xml:space="preserve"> </t>
        </is>
      </c>
    </row>
    <row r="113">
      <c r="A113" s="4" t="inlineStr">
        <is>
          <t>Investments available-for-sale</t>
        </is>
      </c>
      <c r="C113" s="5" t="n">
        <v>39669</v>
      </c>
      <c r="D113" s="5" t="n">
        <v>37953</v>
      </c>
      <c r="E113" s="4" t="inlineStr">
        <is>
          <t xml:space="preserve"> </t>
        </is>
      </c>
    </row>
    <row r="114">
      <c r="A114" s="4" t="inlineStr">
        <is>
          <t>Loans held-for-investment, net</t>
        </is>
      </c>
      <c r="C114" s="5" t="n">
        <v>0</v>
      </c>
      <c r="D114" s="5" t="n">
        <v>0</v>
      </c>
      <c r="E114" s="4" t="inlineStr">
        <is>
          <t xml:space="preserve"> </t>
        </is>
      </c>
    </row>
    <row r="115">
      <c r="A115" s="4" t="inlineStr">
        <is>
          <t>Investments held-to-maturity</t>
        </is>
      </c>
      <c r="C115" s="5" t="n">
        <v>0</v>
      </c>
      <c r="D115" s="5" t="n">
        <v>0</v>
      </c>
      <c r="E115" s="4" t="inlineStr">
        <is>
          <t xml:space="preserve"> </t>
        </is>
      </c>
    </row>
    <row r="116">
      <c r="A116" s="4" t="inlineStr">
        <is>
          <t>Deposits and pre-acquisition costs on real estate</t>
        </is>
      </c>
      <c r="C116" s="5" t="n">
        <v>0</v>
      </c>
      <c r="D116" s="5" t="n">
        <v>0</v>
      </c>
      <c r="E116" s="4" t="inlineStr">
        <is>
          <t xml:space="preserve"> </t>
        </is>
      </c>
    </row>
    <row r="117">
      <c r="A117" s="4" t="inlineStr">
        <is>
          <t>Investments in unconsolidated entities</t>
        </is>
      </c>
      <c r="C117" s="5" t="n">
        <v>350574</v>
      </c>
      <c r="D117" s="5" t="n">
        <v>276244</v>
      </c>
      <c r="E117" s="4" t="inlineStr">
        <is>
          <t xml:space="preserve"> </t>
        </is>
      </c>
    </row>
    <row r="118">
      <c r="A118" s="4" t="inlineStr">
        <is>
          <t>Goodwill</t>
        </is>
      </c>
      <c r="C118" s="5" t="n">
        <v>0</v>
      </c>
      <c r="D118" s="5" t="n">
        <v>0</v>
      </c>
      <c r="E118" s="4" t="inlineStr">
        <is>
          <t xml:space="preserve"> </t>
        </is>
      </c>
    </row>
    <row r="119">
      <c r="A119" s="4" t="inlineStr">
        <is>
          <t>Other assets</t>
        </is>
      </c>
      <c r="C119" s="5" t="n">
        <v>130655</v>
      </c>
      <c r="D119" s="5" t="n">
        <v>44464</v>
      </c>
      <c r="E119" s="4" t="inlineStr">
        <is>
          <t xml:space="preserve"> </t>
        </is>
      </c>
    </row>
    <row r="120">
      <c r="A120" s="4" t="inlineStr">
        <is>
          <t>Total assets</t>
        </is>
      </c>
      <c r="C120" s="5" t="n">
        <v>836030</v>
      </c>
      <c r="D120" s="5" t="n">
        <v>657852</v>
      </c>
      <c r="E120" s="4" t="inlineStr">
        <is>
          <t xml:space="preserve"> </t>
        </is>
      </c>
    </row>
    <row r="121">
      <c r="A121" s="4" t="inlineStr">
        <is>
          <t>Senior notes and other debt payable, net</t>
        </is>
      </c>
      <c r="C121" s="5" t="n">
        <v>0</v>
      </c>
      <c r="D121" s="5" t="n">
        <v>0</v>
      </c>
      <c r="E121" s="4" t="inlineStr">
        <is>
          <t xml:space="preserve"> </t>
        </is>
      </c>
    </row>
    <row r="122">
      <c r="A122" s="4" t="inlineStr">
        <is>
          <t>Accounts payable, liabilities related to consolidated inventory not owned and other liabilities</t>
        </is>
      </c>
      <c r="C122" s="5" t="n">
        <v>112262</v>
      </c>
      <c r="D122" s="5" t="n">
        <v>79127</v>
      </c>
      <c r="E122" s="4" t="inlineStr">
        <is>
          <t xml:space="preserve"> </t>
        </is>
      </c>
    </row>
    <row r="123">
      <c r="A123" s="4" t="inlineStr">
        <is>
          <t>Total liabilities</t>
        </is>
      </c>
      <c r="C123" s="6" t="n">
        <v>112262</v>
      </c>
      <c r="D123" s="6" t="n">
        <v>79127</v>
      </c>
      <c r="E123" s="4" t="inlineStr">
        <is>
          <t xml:space="preserve"> </t>
        </is>
      </c>
    </row>
    <row r="124"/>
    <row r="125">
      <c r="A125"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 As of May 31, 2024, total liabilities include $2.1 billion related to consolidated VIEs as to which there was no recourse against the Company, of which $56.1 million is included in Homebuilding accounts payable, $2.0 billion in Homebuilding liabilities related to consolidated inventory not owned, $6.0 million in Homebuilding senior notes and other debt payable, $46.7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124:D124"/>
    <mergeCell ref="A125:D1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Financial Information Related to Segment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765592</v>
      </c>
      <c r="C4" s="6" t="n">
        <v>8045151</v>
      </c>
      <c r="D4" s="6" t="n">
        <v>16078522</v>
      </c>
      <c r="E4" s="6" t="n">
        <v>14535580</v>
      </c>
    </row>
    <row r="5">
      <c r="A5" s="4" t="inlineStr">
        <is>
          <t>Operating Segments And Corporat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earnings (loss)</t>
        </is>
      </c>
      <c r="B7" s="5" t="n">
        <v>1261057</v>
      </c>
      <c r="C7" s="5" t="n">
        <v>1158621</v>
      </c>
      <c r="D7" s="5" t="n">
        <v>2191843</v>
      </c>
      <c r="E7" s="5" t="n">
        <v>1943074</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765592</v>
      </c>
      <c r="C10" s="5" t="n">
        <v>8045151</v>
      </c>
      <c r="D10" s="5" t="n">
        <v>16078522</v>
      </c>
      <c r="E10" s="5" t="n">
        <v>14535580</v>
      </c>
    </row>
    <row r="11">
      <c r="A11" s="4" t="inlineStr">
        <is>
          <t>Operating Segments | Homebuild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381059</v>
      </c>
      <c r="C13" s="5" t="n">
        <v>7670017</v>
      </c>
      <c r="D13" s="5" t="n">
        <v>15312050</v>
      </c>
      <c r="E13" s="5" t="n">
        <v>13826322</v>
      </c>
    </row>
    <row r="14">
      <c r="A14" s="4" t="inlineStr">
        <is>
          <t>Operating earnings (loss)</t>
        </is>
      </c>
      <c r="B14" s="5" t="n">
        <v>1340155</v>
      </c>
      <c r="C14" s="5" t="n">
        <v>1214409</v>
      </c>
      <c r="D14" s="5" t="n">
        <v>2368951</v>
      </c>
      <c r="E14" s="5" t="n">
        <v>2121248</v>
      </c>
    </row>
    <row r="15">
      <c r="A15" s="4" t="inlineStr">
        <is>
          <t>Operating Segments | Lennar 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81723</v>
      </c>
      <c r="C17" s="5" t="n">
        <v>222979</v>
      </c>
      <c r="D17" s="5" t="n">
        <v>531443</v>
      </c>
      <c r="E17" s="5" t="n">
        <v>405960</v>
      </c>
    </row>
    <row r="18">
      <c r="A18" s="4" t="inlineStr">
        <is>
          <t>Operating earnings (loss)</t>
        </is>
      </c>
      <c r="B18" s="5" t="n">
        <v>147012</v>
      </c>
      <c r="C18" s="5" t="n">
        <v>112599</v>
      </c>
      <c r="D18" s="5" t="n">
        <v>278308</v>
      </c>
      <c r="E18" s="5" t="n">
        <v>191336</v>
      </c>
    </row>
    <row r="19">
      <c r="A19" s="4" t="inlineStr">
        <is>
          <t>Operating Segments | Multifamil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99500</v>
      </c>
      <c r="C21" s="5" t="n">
        <v>151744</v>
      </c>
      <c r="D21" s="5" t="n">
        <v>229177</v>
      </c>
      <c r="E21" s="5" t="n">
        <v>295267</v>
      </c>
    </row>
    <row r="22">
      <c r="A22" s="4" t="inlineStr">
        <is>
          <t>Operating earnings (loss)</t>
        </is>
      </c>
      <c r="B22" s="5" t="n">
        <v>-20474</v>
      </c>
      <c r="C22" s="5" t="n">
        <v>-8162</v>
      </c>
      <c r="D22" s="5" t="n">
        <v>-36113</v>
      </c>
      <c r="E22" s="5" t="n">
        <v>-29763</v>
      </c>
    </row>
    <row r="23">
      <c r="A23" s="4" t="inlineStr">
        <is>
          <t>Operating Segments | Lennar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310</v>
      </c>
      <c r="C25" s="5" t="n">
        <v>411</v>
      </c>
      <c r="D25" s="5" t="n">
        <v>5852</v>
      </c>
      <c r="E25" s="5" t="n">
        <v>8031</v>
      </c>
    </row>
    <row r="26">
      <c r="A26" s="4" t="inlineStr">
        <is>
          <t>Operating earnings (loss)</t>
        </is>
      </c>
      <c r="B26" s="5" t="n">
        <v>-28964</v>
      </c>
      <c r="C26" s="5" t="n">
        <v>-18399</v>
      </c>
      <c r="D26" s="5" t="n">
        <v>-68512</v>
      </c>
      <c r="E26" s="5" t="n">
        <v>-58156</v>
      </c>
    </row>
    <row r="27">
      <c r="A27" s="4" t="inlineStr">
        <is>
          <t>Corporate and Unallocated</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earnings (loss)</t>
        </is>
      </c>
      <c r="B29" s="6" t="n">
        <v>-176672</v>
      </c>
      <c r="C29" s="6" t="n">
        <v>-141826</v>
      </c>
      <c r="D29" s="6" t="n">
        <v>-350791</v>
      </c>
      <c r="E29" s="6" t="n">
        <v>-2815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Operating and Reporting Segments (Homebuilding Assets) (Details) - USD ($) $ in Thousands</t>
        </is>
      </c>
      <c r="C1" s="2" t="inlineStr">
        <is>
          <t>May 31, 2024</t>
        </is>
      </c>
      <c r="D1" s="2" t="inlineStr">
        <is>
          <t>Nov. 30, 2023</t>
        </is>
      </c>
    </row>
    <row r="2">
      <c r="A2" s="3" t="inlineStr">
        <is>
          <t>Segment Reporting Information [Line Items]</t>
        </is>
      </c>
      <c r="C2" s="4" t="inlineStr">
        <is>
          <t xml:space="preserve"> </t>
        </is>
      </c>
      <c r="D2" s="4" t="inlineStr">
        <is>
          <t xml:space="preserve"> </t>
        </is>
      </c>
    </row>
    <row r="3">
      <c r="A3" s="4" t="inlineStr">
        <is>
          <t>Assets</t>
        </is>
      </c>
      <c r="B3" s="4" t="inlineStr">
        <is>
          <t>[1]</t>
        </is>
      </c>
      <c r="C3" s="6" t="n">
        <v>38667670</v>
      </c>
      <c r="D3" s="6" t="n">
        <v>39234303</v>
      </c>
    </row>
    <row r="4">
      <c r="A4" s="4" t="inlineStr">
        <is>
          <t>Homebuilding</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B6" s="4" t="inlineStr">
        <is>
          <t>[1]</t>
        </is>
      </c>
      <c r="C6" s="5" t="n">
        <v>33410456</v>
      </c>
      <c r="D6" s="5" t="n">
        <v>33628392</v>
      </c>
    </row>
    <row r="7">
      <c r="A7" s="4" t="inlineStr">
        <is>
          <t>Operating Segments | Homebuilding</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33410456</v>
      </c>
      <c r="D9" s="5" t="n">
        <v>33628392</v>
      </c>
    </row>
    <row r="10">
      <c r="A10" s="4" t="inlineStr">
        <is>
          <t>Operating Segments | Eas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6934559</v>
      </c>
      <c r="D12" s="5" t="n">
        <v>6563568</v>
      </c>
    </row>
    <row r="13">
      <c r="A13" s="4" t="inlineStr">
        <is>
          <t>Operating Segments | Central</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5205747</v>
      </c>
      <c r="D15" s="5" t="n">
        <v>4511496</v>
      </c>
    </row>
    <row r="16">
      <c r="A16" s="4" t="inlineStr">
        <is>
          <t>Operating Segments | Texa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C18" s="5" t="n">
        <v>3842898</v>
      </c>
      <c r="D18" s="5" t="n">
        <v>3337280</v>
      </c>
    </row>
    <row r="19">
      <c r="A19" s="4" t="inlineStr">
        <is>
          <t>Operating Segments | Wes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11970399</v>
      </c>
      <c r="D21" s="5" t="n">
        <v>11298812</v>
      </c>
    </row>
    <row r="22">
      <c r="A22" s="4" t="inlineStr">
        <is>
          <t>Operating Segments | 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ssets</t>
        </is>
      </c>
      <c r="C24" s="5" t="n">
        <v>1543449</v>
      </c>
      <c r="D24" s="5" t="n">
        <v>1511541</v>
      </c>
    </row>
    <row r="25">
      <c r="A25" s="4" t="inlineStr">
        <is>
          <t>Corporate and Unallocated</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ssets</t>
        </is>
      </c>
      <c r="C27" s="6" t="n">
        <v>3913404</v>
      </c>
      <c r="D27" s="6" t="n">
        <v>6405695</v>
      </c>
    </row>
    <row r="28"/>
    <row r="29">
      <c r="A29"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1"/>
    <mergeCell ref="A28:C28"/>
    <mergeCell ref="A29:C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Homebuilding Financial Informat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765592</v>
      </c>
      <c r="C4" s="6" t="n">
        <v>8045151</v>
      </c>
      <c r="D4" s="6" t="n">
        <v>16078522</v>
      </c>
      <c r="E4" s="6" t="n">
        <v>1453558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8765592</v>
      </c>
      <c r="C7" s="5" t="n">
        <v>8045151</v>
      </c>
      <c r="D7" s="5" t="n">
        <v>16078522</v>
      </c>
      <c r="E7" s="5" t="n">
        <v>14535580</v>
      </c>
    </row>
    <row r="8">
      <c r="A8" s="4" t="inlineStr">
        <is>
          <t>Homebuilding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381059</v>
      </c>
      <c r="C10" s="5" t="n">
        <v>7670017</v>
      </c>
      <c r="D10" s="5" t="n">
        <v>15312050</v>
      </c>
      <c r="E10" s="5" t="n">
        <v>13826322</v>
      </c>
    </row>
    <row r="11">
      <c r="A11" s="4" t="inlineStr">
        <is>
          <t>Operating earnings (loss)</t>
        </is>
      </c>
      <c r="B11" s="5" t="n">
        <v>1340155</v>
      </c>
      <c r="C11" s="5" t="n">
        <v>1214409</v>
      </c>
      <c r="D11" s="5" t="n">
        <v>2368951</v>
      </c>
      <c r="E11" s="5" t="n">
        <v>2121248</v>
      </c>
    </row>
    <row r="12">
      <c r="A12" s="4" t="inlineStr">
        <is>
          <t>East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202245</v>
      </c>
      <c r="C14" s="5" t="n">
        <v>2119297</v>
      </c>
      <c r="D14" s="5" t="n">
        <v>4125041</v>
      </c>
      <c r="E14" s="5" t="n">
        <v>3817140</v>
      </c>
    </row>
    <row r="15">
      <c r="A15" s="4" t="inlineStr">
        <is>
          <t>Operating earnings (loss)</t>
        </is>
      </c>
      <c r="B15" s="5" t="n">
        <v>425650</v>
      </c>
      <c r="C15" s="5" t="n">
        <v>473467</v>
      </c>
      <c r="D15" s="5" t="n">
        <v>802531</v>
      </c>
      <c r="E15" s="5" t="n">
        <v>871899</v>
      </c>
    </row>
    <row r="16">
      <c r="A16" s="4" t="inlineStr">
        <is>
          <t>Centr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707444</v>
      </c>
      <c r="C18" s="5" t="n">
        <v>1616392</v>
      </c>
      <c r="D18" s="5" t="n">
        <v>3103899</v>
      </c>
      <c r="E18" s="5" t="n">
        <v>2842533</v>
      </c>
    </row>
    <row r="19">
      <c r="A19" s="4" t="inlineStr">
        <is>
          <t>Operating earnings (loss)</t>
        </is>
      </c>
      <c r="B19" s="5" t="n">
        <v>237870</v>
      </c>
      <c r="C19" s="5" t="n">
        <v>247550</v>
      </c>
      <c r="D19" s="5" t="n">
        <v>399486</v>
      </c>
      <c r="E19" s="5" t="n">
        <v>403836</v>
      </c>
    </row>
    <row r="20">
      <c r="A20" s="4" t="inlineStr">
        <is>
          <t>Texa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96425</v>
      </c>
      <c r="C22" s="5" t="n">
        <v>1141612</v>
      </c>
      <c r="D22" s="5" t="n">
        <v>2268211</v>
      </c>
      <c r="E22" s="5" t="n">
        <v>2163664</v>
      </c>
    </row>
    <row r="23">
      <c r="A23" s="4" t="inlineStr">
        <is>
          <t>Operating earnings (loss)</t>
        </is>
      </c>
      <c r="B23" s="5" t="n">
        <v>184644</v>
      </c>
      <c r="C23" s="5" t="n">
        <v>183061</v>
      </c>
      <c r="D23" s="5" t="n">
        <v>353157</v>
      </c>
      <c r="E23" s="5" t="n">
        <v>308380</v>
      </c>
    </row>
    <row r="24">
      <c r="A24" s="4" t="inlineStr">
        <is>
          <t>West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265467</v>
      </c>
      <c r="C26" s="5" t="n">
        <v>2781097</v>
      </c>
      <c r="D26" s="5" t="n">
        <v>5795529</v>
      </c>
      <c r="E26" s="5" t="n">
        <v>4986158</v>
      </c>
    </row>
    <row r="27">
      <c r="A27" s="4" t="inlineStr">
        <is>
          <t>Operating earnings (loss)</t>
        </is>
      </c>
      <c r="B27" s="5" t="n">
        <v>478937</v>
      </c>
      <c r="C27" s="5" t="n">
        <v>355472</v>
      </c>
      <c r="D27" s="5" t="n">
        <v>787724</v>
      </c>
      <c r="E27" s="5" t="n">
        <v>585972</v>
      </c>
    </row>
    <row r="28">
      <c r="A28" s="4" t="inlineStr">
        <is>
          <t>Other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9478</v>
      </c>
      <c r="C30" s="5" t="n">
        <v>11619</v>
      </c>
      <c r="D30" s="5" t="n">
        <v>19370</v>
      </c>
      <c r="E30" s="5" t="n">
        <v>16827</v>
      </c>
    </row>
    <row r="31">
      <c r="A31" s="4" t="inlineStr">
        <is>
          <t>Operating earnings (loss)</t>
        </is>
      </c>
      <c r="B31" s="6" t="n">
        <v>13054</v>
      </c>
      <c r="C31" s="6" t="n">
        <v>-45141</v>
      </c>
      <c r="D31" s="6" t="n">
        <v>26053</v>
      </c>
      <c r="E31" s="6" t="n">
        <v>-488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perating and Reporting Segments (Disclosure of Facilities) (Details) - Lennar Financial Services - USD ($)</t>
        </is>
      </c>
      <c r="B1" s="2" t="inlineStr">
        <is>
          <t>6 Months Ended</t>
        </is>
      </c>
    </row>
    <row r="2">
      <c r="B2" s="2" t="inlineStr">
        <is>
          <t>May 31, 2024</t>
        </is>
      </c>
      <c r="C2" s="2" t="inlineStr">
        <is>
          <t>Jun. 01, 2024</t>
        </is>
      </c>
      <c r="D2" s="2" t="inlineStr">
        <is>
          <t>Nov. 30, 2023</t>
        </is>
      </c>
    </row>
    <row r="3">
      <c r="A3" s="4" t="inlineStr">
        <is>
          <t>Warehouse Repurchase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6" t="n">
        <v>2205000000</v>
      </c>
      <c r="C5" s="4" t="inlineStr">
        <is>
          <t xml:space="preserve"> </t>
        </is>
      </c>
      <c r="D5" s="4" t="inlineStr">
        <is>
          <t xml:space="preserve"> </t>
        </is>
      </c>
    </row>
    <row r="6">
      <c r="A6" s="4" t="inlineStr">
        <is>
          <t>Residential Warehouse Repurchase Facility | Warehouse Repurchase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5" t="n">
        <v>1905000000</v>
      </c>
      <c r="C8" s="4" t="inlineStr">
        <is>
          <t xml:space="preserve"> </t>
        </is>
      </c>
      <c r="D8" s="4" t="inlineStr">
        <is>
          <t xml:space="preserve"> </t>
        </is>
      </c>
    </row>
    <row r="9">
      <c r="A9" s="4" t="inlineStr">
        <is>
          <t>Residential Warehouse Repurchase Facility | Warehouse Repurchase Facility | Committed</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5" t="n">
        <v>1455000000</v>
      </c>
      <c r="C11" s="4" t="inlineStr">
        <is>
          <t xml:space="preserve"> </t>
        </is>
      </c>
      <c r="D11" s="4" t="inlineStr">
        <is>
          <t xml:space="preserve"> </t>
        </is>
      </c>
    </row>
    <row r="12">
      <c r="A12" s="4" t="inlineStr">
        <is>
          <t>Residential Warehouse Repurchase Facility | Warehouse Repurchase Facility | Uncommitted</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5" t="n">
        <v>450000000</v>
      </c>
      <c r="C14" s="4" t="inlineStr">
        <is>
          <t xml:space="preserve"> </t>
        </is>
      </c>
      <c r="D14" s="4" t="inlineStr">
        <is>
          <t xml:space="preserve"> </t>
        </is>
      </c>
    </row>
    <row r="15">
      <c r="A15" s="4" t="inlineStr">
        <is>
          <t>Residential Warehouse Repurchase Facility Extended to Due in June 2024 | Warehouse Repurchase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5" t="n">
        <v>500000000</v>
      </c>
      <c r="C17" s="4" t="inlineStr">
        <is>
          <t xml:space="preserve"> </t>
        </is>
      </c>
      <c r="D17" s="4" t="inlineStr">
        <is>
          <t xml:space="preserve"> </t>
        </is>
      </c>
    </row>
    <row r="18">
      <c r="A18" s="4" t="inlineStr">
        <is>
          <t>Residential Warehouse Repurchase Facility Extended to Due in June 2024 | Warehouse Repurchase Facility | Committed</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ximum borrowing capacity</t>
        </is>
      </c>
      <c r="B20" s="5" t="n">
        <v>500000000</v>
      </c>
      <c r="C20" s="4" t="inlineStr">
        <is>
          <t xml:space="preserve"> </t>
        </is>
      </c>
      <c r="D20" s="4" t="inlineStr">
        <is>
          <t xml:space="preserve"> </t>
        </is>
      </c>
    </row>
    <row r="21">
      <c r="A21" s="4" t="inlineStr">
        <is>
          <t>Residential Warehouse Repurchase Facility Extended to Due in June 2024 | Warehouse Repurchase Facility | Uncommitted</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ximum borrowing capacity</t>
        </is>
      </c>
      <c r="B23" s="5" t="n">
        <v>0</v>
      </c>
      <c r="C23" s="4" t="inlineStr">
        <is>
          <t xml:space="preserve"> </t>
        </is>
      </c>
      <c r="D23" s="4" t="inlineStr">
        <is>
          <t xml:space="preserve"> </t>
        </is>
      </c>
    </row>
    <row r="24">
      <c r="A24" s="4" t="inlineStr">
        <is>
          <t>Residential Warehouse Repurchase Facility Due in June 2024 | Warehouse Repurchase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borrowing capacity</t>
        </is>
      </c>
      <c r="B26" s="5" t="n">
        <v>200000000</v>
      </c>
      <c r="C26" s="4" t="inlineStr">
        <is>
          <t xml:space="preserve"> </t>
        </is>
      </c>
      <c r="D26" s="4" t="inlineStr">
        <is>
          <t xml:space="preserve"> </t>
        </is>
      </c>
    </row>
    <row r="27">
      <c r="A27" s="4" t="inlineStr">
        <is>
          <t>Residential Warehouse Repurchase Facility Due in June 2024 | Warehouse Repurchase Facility | Committed</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borrowing capacity</t>
        </is>
      </c>
      <c r="B29" s="5" t="n">
        <v>100000000</v>
      </c>
      <c r="C29" s="6" t="n">
        <v>75000000</v>
      </c>
      <c r="D29" s="4" t="inlineStr">
        <is>
          <t xml:space="preserve"> </t>
        </is>
      </c>
    </row>
    <row r="30">
      <c r="A30" s="4" t="inlineStr">
        <is>
          <t>Residential Warehouse Repurchase Facility Due in June 2024 | Warehouse Repurchase Facility | Uncommitted</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Maximum borrowing capacity</t>
        </is>
      </c>
      <c r="B32" s="5" t="n">
        <v>100000000</v>
      </c>
      <c r="C32" s="4" t="inlineStr">
        <is>
          <t xml:space="preserve"> </t>
        </is>
      </c>
      <c r="D32" s="4" t="inlineStr">
        <is>
          <t xml:space="preserve"> </t>
        </is>
      </c>
    </row>
    <row r="33">
      <c r="A33" s="4" t="inlineStr">
        <is>
          <t>Residential Warehouse Repurchase Facility Due in June 2024 | Warehouse Repurchase Facility | Uncommitted | Subsequent Even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6" t="n">
        <v>75000000</v>
      </c>
      <c r="D35" s="4" t="inlineStr">
        <is>
          <t xml:space="preserve"> </t>
        </is>
      </c>
    </row>
    <row r="36">
      <c r="A36" s="4" t="inlineStr">
        <is>
          <t>Residential Warehouse Repurchase Facility Due July 2024 | Warehouse Repurchase Facility</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borrowing capacity</t>
        </is>
      </c>
      <c r="B38" s="5" t="n">
        <v>505000000</v>
      </c>
      <c r="C38" s="4" t="inlineStr">
        <is>
          <t xml:space="preserve"> </t>
        </is>
      </c>
      <c r="D38" s="4" t="inlineStr">
        <is>
          <t xml:space="preserve"> </t>
        </is>
      </c>
    </row>
    <row r="39">
      <c r="A39" s="4" t="inlineStr">
        <is>
          <t>Residential Warehouse Repurchase Facility Due September 2024 | Warehouse Repurchase Facility</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Maximum borrowing capacity</t>
        </is>
      </c>
      <c r="B41" s="5" t="n">
        <v>200000000</v>
      </c>
      <c r="C41" s="4" t="inlineStr">
        <is>
          <t xml:space="preserve"> </t>
        </is>
      </c>
      <c r="D41" s="4" t="inlineStr">
        <is>
          <t xml:space="preserve"> </t>
        </is>
      </c>
    </row>
    <row r="42">
      <c r="A42" s="4" t="inlineStr">
        <is>
          <t>Residential Warehouse Repurchase Facility Due September 2024 | Warehouse Repurchase Facility | Committed</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Maximum borrowing capacity</t>
        </is>
      </c>
      <c r="B44" s="5" t="n">
        <v>100000000</v>
      </c>
      <c r="C44" s="4" t="inlineStr">
        <is>
          <t xml:space="preserve"> </t>
        </is>
      </c>
      <c r="D44" s="4" t="inlineStr">
        <is>
          <t xml:space="preserve"> </t>
        </is>
      </c>
    </row>
    <row r="45">
      <c r="A45" s="4" t="inlineStr">
        <is>
          <t>Residential Warehouse Repurchase Facility Due September 2024 | Warehouse Repurchase Facility | Uncommitted</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Maximum borrowing capacity</t>
        </is>
      </c>
      <c r="B47" s="5" t="n">
        <v>100000000</v>
      </c>
      <c r="C47" s="4" t="inlineStr">
        <is>
          <t xml:space="preserve"> </t>
        </is>
      </c>
      <c r="D47" s="4" t="inlineStr">
        <is>
          <t xml:space="preserve"> </t>
        </is>
      </c>
    </row>
    <row r="48">
      <c r="A48" s="4" t="inlineStr">
        <is>
          <t>Residential Warehouse Repurchase Facility Due April 2025 | Warehouse Repurchase Facility</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Maximum borrowing capacity</t>
        </is>
      </c>
      <c r="B50" s="5" t="n">
        <v>500000000</v>
      </c>
      <c r="C50" s="4" t="inlineStr">
        <is>
          <t xml:space="preserve"> </t>
        </is>
      </c>
      <c r="D50" s="4" t="inlineStr">
        <is>
          <t xml:space="preserve"> </t>
        </is>
      </c>
    </row>
    <row r="51">
      <c r="A51" s="4" t="inlineStr">
        <is>
          <t>Residential Warehouse Repurchase Facility Due April 2025 | Warehouse Repurchase Facility | Committed</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Maximum borrowing capacity</t>
        </is>
      </c>
      <c r="B53" s="5" t="n">
        <v>250000000</v>
      </c>
      <c r="C53" s="4" t="inlineStr">
        <is>
          <t xml:space="preserve"> </t>
        </is>
      </c>
      <c r="D53" s="4" t="inlineStr">
        <is>
          <t xml:space="preserve"> </t>
        </is>
      </c>
    </row>
    <row r="54">
      <c r="A54" s="4" t="inlineStr">
        <is>
          <t>Residential Warehouse Repurchase Facility Due April 2025 | Warehouse Repurchase Facility | Uncommitted</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Maximum borrowing capacity</t>
        </is>
      </c>
      <c r="B56" s="5" t="n">
        <v>250000000</v>
      </c>
      <c r="C56" s="4" t="inlineStr">
        <is>
          <t xml:space="preserve"> </t>
        </is>
      </c>
      <c r="D56" s="4" t="inlineStr">
        <is>
          <t xml:space="preserve"> </t>
        </is>
      </c>
    </row>
    <row r="57">
      <c r="A57" s="4" t="inlineStr">
        <is>
          <t>Commercial facilities | Warehouse Repurchase Facility</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Maximum borrowing capacity</t>
        </is>
      </c>
      <c r="B59" s="5" t="n">
        <v>300000000</v>
      </c>
      <c r="C59" s="4" t="inlineStr">
        <is>
          <t xml:space="preserve"> </t>
        </is>
      </c>
      <c r="D59" s="4" t="inlineStr">
        <is>
          <t xml:space="preserve"> </t>
        </is>
      </c>
    </row>
    <row r="60">
      <c r="A60" s="4" t="inlineStr">
        <is>
          <t>Commercial facilities | Warehouse Repurchase Facility | Committed</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Maximum borrowing capacity</t>
        </is>
      </c>
      <c r="B62" s="5" t="n">
        <v>300000000</v>
      </c>
      <c r="C62" s="4" t="inlineStr">
        <is>
          <t xml:space="preserve"> </t>
        </is>
      </c>
      <c r="D62" s="4" t="inlineStr">
        <is>
          <t xml:space="preserve"> </t>
        </is>
      </c>
    </row>
    <row r="63">
      <c r="A63" s="4" t="inlineStr">
        <is>
          <t>Commercial Warehouse Repurchase Facility Due December 2024 | Warehouse Repurchase Facility</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Maximum borrowing capacity</t>
        </is>
      </c>
      <c r="B65" s="5" t="n">
        <v>200000000</v>
      </c>
      <c r="C65" s="4" t="inlineStr">
        <is>
          <t xml:space="preserve"> </t>
        </is>
      </c>
      <c r="D65" s="4" t="inlineStr">
        <is>
          <t xml:space="preserve"> </t>
        </is>
      </c>
    </row>
    <row r="66">
      <c r="A66" s="4" t="inlineStr">
        <is>
          <t>Commercial Warehouse Repurchase Facility Due December 2024 | Warehouse Repurchase Facility | Committed</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Maximum borrowing capacity</t>
        </is>
      </c>
      <c r="B68" s="5" t="n">
        <v>200000000</v>
      </c>
      <c r="C68" s="4" t="inlineStr">
        <is>
          <t xml:space="preserve"> </t>
        </is>
      </c>
      <c r="D68" s="4" t="inlineStr">
        <is>
          <t xml:space="preserve"> </t>
        </is>
      </c>
    </row>
    <row r="69">
      <c r="A69" s="4" t="inlineStr">
        <is>
          <t>Commercial Warehouse Repurchase Facility Due January 2025 | Warehouse Repurchase Facility</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Maximum borrowing capacity</t>
        </is>
      </c>
      <c r="B71" s="5" t="n">
        <v>100000000</v>
      </c>
      <c r="C71" s="4" t="inlineStr">
        <is>
          <t xml:space="preserve"> </t>
        </is>
      </c>
      <c r="D71" s="4" t="inlineStr">
        <is>
          <t xml:space="preserve"> </t>
        </is>
      </c>
    </row>
    <row r="72">
      <c r="A72" s="4" t="inlineStr">
        <is>
          <t>Commercial Warehouse Repurchase Facility Due January 2025 | Warehouse Repurchase Facility | Committed</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Maximum borrowing capacity</t>
        </is>
      </c>
      <c r="B74" s="5" t="n">
        <v>100000000</v>
      </c>
      <c r="C74" s="4" t="inlineStr">
        <is>
          <t xml:space="preserve"> </t>
        </is>
      </c>
      <c r="D74" s="4" t="inlineStr">
        <is>
          <t xml:space="preserve"> </t>
        </is>
      </c>
    </row>
    <row r="75">
      <c r="A75" s="4" t="inlineStr">
        <is>
          <t>Residential facilities | Warehouse Repurchase Facility</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Borrowings under facility</t>
        </is>
      </c>
      <c r="B77" s="5" t="n">
        <v>1233015000</v>
      </c>
      <c r="C77" s="4" t="inlineStr">
        <is>
          <t xml:space="preserve"> </t>
        </is>
      </c>
      <c r="D77" s="6" t="n">
        <v>2020187000</v>
      </c>
    </row>
    <row r="78">
      <c r="A78" s="4" t="inlineStr">
        <is>
          <t>Residential facilities | Warehouse Repurchase Facility | Asset Pledged as Collateral</t>
        </is>
      </c>
      <c r="B78" s="4" t="inlineStr">
        <is>
          <t xml:space="preserve"> </t>
        </is>
      </c>
      <c r="C78" s="4" t="inlineStr">
        <is>
          <t xml:space="preserve"> </t>
        </is>
      </c>
      <c r="D78" s="4" t="inlineStr">
        <is>
          <t xml:space="preserve"> </t>
        </is>
      </c>
    </row>
    <row r="79">
      <c r="A79" s="3" t="inlineStr">
        <is>
          <t>Line of Credit Facility [Line Items]</t>
        </is>
      </c>
      <c r="B79" s="4" t="inlineStr">
        <is>
          <t xml:space="preserve"> </t>
        </is>
      </c>
      <c r="C79" s="4" t="inlineStr">
        <is>
          <t xml:space="preserve"> </t>
        </is>
      </c>
      <c r="D79" s="4" t="inlineStr">
        <is>
          <t xml:space="preserve"> </t>
        </is>
      </c>
    </row>
    <row r="80">
      <c r="A80" s="4" t="inlineStr">
        <is>
          <t>Borrowings under facility</t>
        </is>
      </c>
      <c r="B80" s="6" t="n">
        <v>1280929000</v>
      </c>
      <c r="C80" s="4" t="inlineStr">
        <is>
          <t xml:space="preserve"> </t>
        </is>
      </c>
      <c r="D80" s="5" t="n">
        <v>2097020000</v>
      </c>
    </row>
    <row r="81">
      <c r="A81" s="4" t="inlineStr">
        <is>
          <t>Warehouse Repurchase Facility | Warehouse Repurchase Facility</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Facility, term</t>
        </is>
      </c>
      <c r="B83" s="4" t="inlineStr">
        <is>
          <t>364 days</t>
        </is>
      </c>
      <c r="C83" s="4" t="inlineStr">
        <is>
          <t xml:space="preserve"> </t>
        </is>
      </c>
      <c r="D83" s="4" t="inlineStr">
        <is>
          <t xml:space="preserve"> </t>
        </is>
      </c>
    </row>
    <row r="84">
      <c r="A84" s="4" t="inlineStr">
        <is>
          <t>Warehouse Repurchase Facility | Commercial facilities</t>
        </is>
      </c>
      <c r="B84" s="4" t="inlineStr">
        <is>
          <t xml:space="preserve"> </t>
        </is>
      </c>
      <c r="C84" s="4" t="inlineStr">
        <is>
          <t xml:space="preserve"> </t>
        </is>
      </c>
      <c r="D84" s="4" t="inlineStr">
        <is>
          <t xml:space="preserve"> </t>
        </is>
      </c>
    </row>
    <row r="85">
      <c r="A85" s="3" t="inlineStr">
        <is>
          <t>Line of Credit Facility [Line Items]</t>
        </is>
      </c>
      <c r="B85" s="4" t="inlineStr">
        <is>
          <t xml:space="preserve"> </t>
        </is>
      </c>
      <c r="C85" s="4" t="inlineStr">
        <is>
          <t xml:space="preserve"> </t>
        </is>
      </c>
      <c r="D85" s="4" t="inlineStr">
        <is>
          <t xml:space="preserve"> </t>
        </is>
      </c>
    </row>
    <row r="86">
      <c r="A86" s="4" t="inlineStr">
        <is>
          <t>Borrowings under facility</t>
        </is>
      </c>
      <c r="B86" s="6" t="n">
        <v>48057000</v>
      </c>
      <c r="C86" s="4" t="inlineStr">
        <is>
          <t xml:space="preserve"> </t>
        </is>
      </c>
      <c r="D86" s="6" t="n">
        <v>125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s>
  <sheetData>
    <row r="1">
      <c r="A1" s="1" t="inlineStr">
        <is>
          <t>Operating and Reporting Segments (Narrative) (Details) - USD ($)</t>
        </is>
      </c>
      <c r="B1" s="2" t="inlineStr">
        <is>
          <t>6 Months Ended</t>
        </is>
      </c>
    </row>
    <row r="2">
      <c r="B2" s="2" t="inlineStr">
        <is>
          <t>May 31, 2024</t>
        </is>
      </c>
      <c r="C2" s="2" t="inlineStr">
        <is>
          <t>May 31, 2023</t>
        </is>
      </c>
      <c r="D2" s="2" t="inlineStr">
        <is>
          <t>Nov. 30, 2023</t>
        </is>
      </c>
    </row>
    <row r="3">
      <c r="A3" s="4" t="inlineStr">
        <is>
          <t>Doma Holdings, Inc</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Unconsolidated entities ownership percentage</t>
        </is>
      </c>
      <c r="B5" s="10" t="n">
        <v>0.25</v>
      </c>
      <c r="C5" s="4" t="inlineStr">
        <is>
          <t xml:space="preserve"> </t>
        </is>
      </c>
      <c r="D5" s="4" t="inlineStr">
        <is>
          <t xml:space="preserve"> </t>
        </is>
      </c>
    </row>
    <row r="6">
      <c r="A6" s="4" t="inlineStr">
        <is>
          <t>Lennar Financial Services | Loss origination liabili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an origination liabilities</t>
        </is>
      </c>
      <c r="B8" s="6" t="n">
        <v>18300000</v>
      </c>
      <c r="C8" s="4" t="inlineStr">
        <is>
          <t xml:space="preserve"> </t>
        </is>
      </c>
      <c r="D8" s="6" t="n">
        <v>17600000</v>
      </c>
    </row>
    <row r="9">
      <c r="A9" s="4" t="inlineStr">
        <is>
          <t>Lennar Financial Services | Warehouse Repurchase Facili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llateral percentage</t>
        </is>
      </c>
      <c r="B11" s="10" t="n">
        <v>0.8</v>
      </c>
      <c r="C11" s="4" t="inlineStr">
        <is>
          <t xml:space="preserve"> </t>
        </is>
      </c>
      <c r="D11" s="4" t="inlineStr">
        <is>
          <t xml:space="preserve"> </t>
        </is>
      </c>
    </row>
    <row r="12">
      <c r="A12" s="4" t="inlineStr">
        <is>
          <t>CMBS | Lennar Financial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 charges for CMBS securities</t>
        </is>
      </c>
      <c r="B14" s="6" t="n">
        <v>0</v>
      </c>
      <c r="C14" s="6" t="n">
        <v>0</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Operating and Reporting Segments (Loans Held-for-Sale) (Details) - Lennar Financial Services $ in Thousands</t>
        </is>
      </c>
      <c r="B1" s="2" t="inlineStr">
        <is>
          <t>3 Months Ended</t>
        </is>
      </c>
      <c r="D1" s="2" t="inlineStr">
        <is>
          <t>6 Months Ended</t>
        </is>
      </c>
    </row>
    <row r="2">
      <c r="B2" s="2" t="inlineStr">
        <is>
          <t>May 31, 2024 USD ($) transaction</t>
        </is>
      </c>
      <c r="C2" s="2" t="inlineStr">
        <is>
          <t>May 31, 2023 USD ($) transaction</t>
        </is>
      </c>
      <c r="D2" s="2" t="inlineStr">
        <is>
          <t>May 31, 2024 USD ($) transaction</t>
        </is>
      </c>
      <c r="E2" s="2" t="inlineStr">
        <is>
          <t>May 31, 2023 USD ($) transaction</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riginations</t>
        </is>
      </c>
      <c r="B4" s="6" t="n">
        <v>71510</v>
      </c>
      <c r="C4" s="6" t="n">
        <v>84590</v>
      </c>
      <c r="D4" s="6" t="n">
        <v>212335</v>
      </c>
      <c r="E4" s="6" t="n">
        <v>164070</v>
      </c>
    </row>
    <row r="5">
      <c r="A5" s="4" t="inlineStr">
        <is>
          <t>Sold</t>
        </is>
      </c>
      <c r="B5" s="6" t="n">
        <v>129335</v>
      </c>
      <c r="C5" s="6" t="n">
        <v>88102</v>
      </c>
      <c r="D5" s="6" t="n">
        <v>156285</v>
      </c>
      <c r="E5" s="6" t="n">
        <v>165302</v>
      </c>
    </row>
    <row r="6">
      <c r="A6" s="4" t="inlineStr">
        <is>
          <t>Securitizations | transaction</t>
        </is>
      </c>
      <c r="B6" s="5" t="n">
        <v>3</v>
      </c>
      <c r="C6" s="5" t="n">
        <v>2</v>
      </c>
      <c r="D6" s="5" t="n">
        <v>5</v>
      </c>
      <c r="E6" s="5"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perating and Reporting Segments (Commercial Mortgage-Backed Securities) (Details) - Lennar Financial Services - USD ($) $ in Thousands</t>
        </is>
      </c>
      <c r="B1" s="2" t="inlineStr">
        <is>
          <t>May 31, 2024</t>
        </is>
      </c>
      <c r="C1" s="2" t="inlineStr">
        <is>
          <t>Nov. 30, 2023</t>
        </is>
      </c>
    </row>
    <row r="2">
      <c r="A2" s="4" t="inlineStr">
        <is>
          <t>Financing Agreement to Purchase Commercial Mortgage Backed Securities | Secured Deb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utstanding debt, net of debt issuance costs</t>
        </is>
      </c>
      <c r="B4" s="6" t="n">
        <v>129029</v>
      </c>
      <c r="C4" s="6" t="n">
        <v>131093</v>
      </c>
    </row>
    <row r="5">
      <c r="A5" s="4" t="inlineStr">
        <is>
          <t>Incurred interest rate</t>
        </is>
      </c>
      <c r="B5" s="11" t="n">
        <v>0.034</v>
      </c>
      <c r="C5" s="11" t="n">
        <v>0.034</v>
      </c>
    </row>
    <row r="6">
      <c r="A6" s="4" t="inlineStr">
        <is>
          <t>CM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vestments held-to-maturity</t>
        </is>
      </c>
      <c r="B8" s="6" t="n">
        <v>138425</v>
      </c>
      <c r="C8" s="6" t="n">
        <v>1406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Lennar Financial Services</t>
        </is>
      </c>
      <c r="B1" s="2" t="inlineStr">
        <is>
          <t>6 Months Ended</t>
        </is>
      </c>
    </row>
    <row r="2">
      <c r="B2" s="2" t="inlineStr">
        <is>
          <t>May 31, 2024</t>
        </is>
      </c>
    </row>
    <row r="3">
      <c r="A3" s="4" t="inlineStr">
        <is>
          <t>Minimum</t>
        </is>
      </c>
      <c r="B3" s="4" t="inlineStr">
        <is>
          <t xml:space="preserve"> </t>
        </is>
      </c>
    </row>
    <row r="4">
      <c r="A4" s="3" t="inlineStr">
        <is>
          <t>Segment Reporting Information [Line Items]</t>
        </is>
      </c>
      <c r="B4" s="4" t="inlineStr">
        <is>
          <t xml:space="preserve"> </t>
        </is>
      </c>
    </row>
    <row r="5">
      <c r="A5" s="4" t="inlineStr">
        <is>
          <t>Discount rates at purchase</t>
        </is>
      </c>
      <c r="B5" s="10" t="n">
        <v>0.06</v>
      </c>
    </row>
    <row r="6">
      <c r="A6" s="4" t="inlineStr">
        <is>
          <t>Coupon rates</t>
        </is>
      </c>
      <c r="B6" s="10" t="n">
        <v>0.02</v>
      </c>
    </row>
    <row r="7">
      <c r="A7" s="4" t="inlineStr">
        <is>
          <t>Maximum</t>
        </is>
      </c>
      <c r="B7" s="4" t="inlineStr">
        <is>
          <t xml:space="preserve"> </t>
        </is>
      </c>
    </row>
    <row r="8">
      <c r="A8" s="3" t="inlineStr">
        <is>
          <t>Segment Reporting Information [Line Items]</t>
        </is>
      </c>
      <c r="B8" s="4" t="inlineStr">
        <is>
          <t xml:space="preserve"> </t>
        </is>
      </c>
    </row>
    <row r="9">
      <c r="A9" s="4" t="inlineStr">
        <is>
          <t>Discount rates at purchase</t>
        </is>
      </c>
      <c r="B9" s="10" t="n">
        <v>0.84</v>
      </c>
    </row>
    <row r="10">
      <c r="A10" s="4" t="inlineStr">
        <is>
          <t>Coupon rates</t>
        </is>
      </c>
      <c r="B10" s="11" t="n">
        <v>0.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 Unrealized Gain (Loss) on Investments (Details) - Lennar Other - Operating Segment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nnar Other unrealized gains (losses) from technology investments</t>
        </is>
      </c>
      <c r="B4" s="6" t="n">
        <v>-21514</v>
      </c>
      <c r="C4" s="6" t="n">
        <v>25497</v>
      </c>
      <c r="D4" s="6" t="n">
        <v>-26651</v>
      </c>
      <c r="E4" s="6" t="n">
        <v>1543</v>
      </c>
    </row>
    <row r="5">
      <c r="A5" s="4" t="inlineStr">
        <is>
          <t>Blend Lab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Lennar Other unrealized gains (losses) from technology investments</t>
        </is>
      </c>
      <c r="B7" s="5" t="n">
        <v>715</v>
      </c>
      <c r="C7" s="5" t="n">
        <v>-1332</v>
      </c>
      <c r="D7" s="5" t="n">
        <v>3651</v>
      </c>
      <c r="E7" s="5" t="n">
        <v>-746</v>
      </c>
    </row>
    <row r="8">
      <c r="A8" s="4" t="inlineStr">
        <is>
          <t>Hipp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ennar Other unrealized gains (losses) from technology investments</t>
        </is>
      </c>
      <c r="B10" s="5" t="n">
        <v>10737</v>
      </c>
      <c r="C10" s="5" t="n">
        <v>-4399</v>
      </c>
      <c r="D10" s="5" t="n">
        <v>27186</v>
      </c>
      <c r="E10" s="5" t="n">
        <v>2233</v>
      </c>
    </row>
    <row r="11">
      <c r="A11" s="4" t="inlineStr">
        <is>
          <t>Opendoo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ennar Other unrealized gains (losses) from technology investments</t>
        </is>
      </c>
      <c r="B13" s="5" t="n">
        <v>-16907</v>
      </c>
      <c r="C13" s="5" t="n">
        <v>22512</v>
      </c>
      <c r="D13" s="5" t="n">
        <v>-15592</v>
      </c>
      <c r="E13" s="5" t="n">
        <v>14821</v>
      </c>
    </row>
    <row r="14">
      <c r="A14" s="4" t="inlineStr">
        <is>
          <t>SmartR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ennar Other unrealized gains (losses) from technology investments</t>
        </is>
      </c>
      <c r="B16" s="5" t="n">
        <v>-4609</v>
      </c>
      <c r="C16" s="5" t="n">
        <v>8621</v>
      </c>
      <c r="D16" s="5" t="n">
        <v>-6572</v>
      </c>
      <c r="E16" s="5" t="n">
        <v>9926</v>
      </c>
    </row>
    <row r="17">
      <c r="A17" s="4" t="inlineStr">
        <is>
          <t>Sond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Lennar Other unrealized gains (losses) from technology investments</t>
        </is>
      </c>
      <c r="B19" s="5" t="n">
        <v>-40</v>
      </c>
      <c r="C19" s="5" t="n">
        <v>-138</v>
      </c>
      <c r="D19" s="5" t="n">
        <v>11</v>
      </c>
      <c r="E19" s="5" t="n">
        <v>-458</v>
      </c>
    </row>
    <row r="20">
      <c r="A20" s="4" t="inlineStr">
        <is>
          <t>Sunnov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Lennar Other unrealized gains (losses) from technology investments</t>
        </is>
      </c>
      <c r="B22" s="6" t="n">
        <v>-11410</v>
      </c>
      <c r="C22" s="6" t="n">
        <v>233</v>
      </c>
      <c r="D22" s="6" t="n">
        <v>-35335</v>
      </c>
      <c r="E22" s="6" t="n">
        <v>-242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8765592</v>
      </c>
      <c r="C4" s="6" t="n">
        <v>8045151</v>
      </c>
      <c r="D4" s="6" t="n">
        <v>16078522</v>
      </c>
      <c r="E4" s="6" t="n">
        <v>1453558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rporate general and administrative</t>
        </is>
      </c>
      <c r="B6" s="5" t="n">
        <v>156982</v>
      </c>
      <c r="C6" s="5" t="n">
        <v>124752</v>
      </c>
      <c r="D6" s="5" t="n">
        <v>314303</v>
      </c>
      <c r="E6" s="5" t="n">
        <v>250858</v>
      </c>
    </row>
    <row r="7">
      <c r="A7" s="4" t="inlineStr">
        <is>
          <t>Charitable foundation contribution</t>
        </is>
      </c>
      <c r="B7" s="5" t="n">
        <v>19690</v>
      </c>
      <c r="C7" s="5" t="n">
        <v>17074</v>
      </c>
      <c r="D7" s="5" t="n">
        <v>36488</v>
      </c>
      <c r="E7" s="5" t="n">
        <v>30733</v>
      </c>
    </row>
    <row r="8">
      <c r="A8" s="4" t="inlineStr">
        <is>
          <t>Total costs and expenses</t>
        </is>
      </c>
      <c r="B8" s="5" t="n">
        <v>7546884</v>
      </c>
      <c r="C8" s="5" t="n">
        <v>6852312</v>
      </c>
      <c r="D8" s="5" t="n">
        <v>13958718</v>
      </c>
      <c r="E8" s="5" t="n">
        <v>12526467</v>
      </c>
    </row>
    <row r="9">
      <c r="A9" s="4" t="inlineStr">
        <is>
          <t>Equity in losses from unconsolidated entities</t>
        </is>
      </c>
      <c r="B9" s="5" t="n">
        <v>-4309</v>
      </c>
      <c r="C9" s="5" t="n">
        <v>-49755</v>
      </c>
      <c r="D9" s="5" t="n">
        <v>-34854</v>
      </c>
      <c r="E9" s="5" t="n">
        <v>-80942</v>
      </c>
    </row>
    <row r="10">
      <c r="A10" s="4" t="inlineStr">
        <is>
          <t>Other income (expense), net and other gains (losses)</t>
        </is>
      </c>
      <c r="B10" s="5" t="n">
        <v>68172</v>
      </c>
      <c r="C10" s="5" t="n">
        <v>-9960</v>
      </c>
      <c r="D10" s="5" t="n">
        <v>133544</v>
      </c>
      <c r="E10" s="5" t="n">
        <v>13360</v>
      </c>
    </row>
    <row r="11">
      <c r="A11" s="4" t="inlineStr">
        <is>
          <t>Earnings before income taxes</t>
        </is>
      </c>
      <c r="B11" s="5" t="n">
        <v>1261057</v>
      </c>
      <c r="C11" s="5" t="n">
        <v>1158621</v>
      </c>
      <c r="D11" s="5" t="n">
        <v>2191843</v>
      </c>
      <c r="E11" s="5" t="n">
        <v>1943074</v>
      </c>
    </row>
    <row r="12">
      <c r="A12" s="4" t="inlineStr">
        <is>
          <t>Provision for income taxes</t>
        </is>
      </c>
      <c r="B12" s="5" t="n">
        <v>-300471</v>
      </c>
      <c r="C12" s="5" t="n">
        <v>-280879</v>
      </c>
      <c r="D12" s="5" t="n">
        <v>-511336</v>
      </c>
      <c r="E12" s="5" t="n">
        <v>-466024</v>
      </c>
    </row>
    <row r="13">
      <c r="A13" s="4" t="inlineStr">
        <is>
          <t>Net earnings (including net earnings attributable to noncontrolling interests)</t>
        </is>
      </c>
      <c r="B13" s="5" t="n">
        <v>960586</v>
      </c>
      <c r="C13" s="5" t="n">
        <v>877742</v>
      </c>
      <c r="D13" s="5" t="n">
        <v>1680507</v>
      </c>
      <c r="E13" s="5" t="n">
        <v>1477050</v>
      </c>
    </row>
    <row r="14">
      <c r="A14" s="4" t="inlineStr">
        <is>
          <t>Less: Net earnings attributable to noncontrolling interests</t>
        </is>
      </c>
      <c r="B14" s="5" t="n">
        <v>6275</v>
      </c>
      <c r="C14" s="5" t="n">
        <v>6048</v>
      </c>
      <c r="D14" s="5" t="n">
        <v>6862</v>
      </c>
      <c r="E14" s="5" t="n">
        <v>8822</v>
      </c>
    </row>
    <row r="15">
      <c r="A15" s="4" t="inlineStr">
        <is>
          <t>Net earnings attributable to Lennar</t>
        </is>
      </c>
      <c r="B15" s="5" t="n">
        <v>954311</v>
      </c>
      <c r="C15" s="5" t="n">
        <v>871694</v>
      </c>
      <c r="D15" s="5" t="n">
        <v>1673645</v>
      </c>
      <c r="E15" s="5" t="n">
        <v>1468228</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row>
    <row r="17">
      <c r="A17" s="4" t="inlineStr">
        <is>
          <t>Net unrealized gains on securities available-for-sale</t>
        </is>
      </c>
      <c r="B17" s="5" t="n">
        <v>1355</v>
      </c>
      <c r="C17" s="5" t="n">
        <v>573</v>
      </c>
      <c r="D17" s="5" t="n">
        <v>1717</v>
      </c>
      <c r="E17" s="5" t="n">
        <v>1424</v>
      </c>
    </row>
    <row r="18">
      <c r="A18" s="4" t="inlineStr">
        <is>
          <t>Total other comprehensive income, net of tax</t>
        </is>
      </c>
      <c r="B18" s="5" t="n">
        <v>1355</v>
      </c>
      <c r="C18" s="5" t="n">
        <v>573</v>
      </c>
      <c r="D18" s="5" t="n">
        <v>1717</v>
      </c>
      <c r="E18" s="5" t="n">
        <v>1424</v>
      </c>
    </row>
    <row r="19">
      <c r="A19" s="4" t="inlineStr">
        <is>
          <t>Total comprehensive income attributable to Lennar</t>
        </is>
      </c>
      <c r="B19" s="5" t="n">
        <v>955666</v>
      </c>
      <c r="C19" s="5" t="n">
        <v>872267</v>
      </c>
      <c r="D19" s="5" t="n">
        <v>1675362</v>
      </c>
      <c r="E19" s="5" t="n">
        <v>1469652</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Revenues [Abstract]</t>
        </is>
      </c>
      <c r="B21" s="4" t="inlineStr">
        <is>
          <t xml:space="preserve"> </t>
        </is>
      </c>
      <c r="C21" s="4" t="inlineStr">
        <is>
          <t xml:space="preserve"> </t>
        </is>
      </c>
      <c r="D21" s="4" t="inlineStr">
        <is>
          <t xml:space="preserve"> </t>
        </is>
      </c>
      <c r="E21" s="4" t="inlineStr">
        <is>
          <t xml:space="preserve"> </t>
        </is>
      </c>
    </row>
    <row r="22">
      <c r="A22" s="4" t="inlineStr">
        <is>
          <t>Revenues</t>
        </is>
      </c>
      <c r="B22" s="5" t="n">
        <v>8765592</v>
      </c>
      <c r="C22" s="5" t="n">
        <v>8045151</v>
      </c>
      <c r="D22" s="5" t="n">
        <v>16078522</v>
      </c>
      <c r="E22" s="5" t="n">
        <v>14535580</v>
      </c>
    </row>
    <row r="23">
      <c r="A23" s="4" t="inlineStr">
        <is>
          <t>Homebuilding | Operating Segments</t>
        </is>
      </c>
      <c r="B23" s="4" t="inlineStr">
        <is>
          <t xml:space="preserve"> </t>
        </is>
      </c>
      <c r="C23" s="4" t="inlineStr">
        <is>
          <t xml:space="preserve"> </t>
        </is>
      </c>
      <c r="D23" s="4" t="inlineStr">
        <is>
          <t xml:space="preserve"> </t>
        </is>
      </c>
      <c r="E23" s="4" t="inlineStr">
        <is>
          <t xml:space="preserve"> </t>
        </is>
      </c>
    </row>
    <row r="24">
      <c r="A24" s="3" t="inlineStr">
        <is>
          <t>Revenues [Abstract]</t>
        </is>
      </c>
      <c r="B24" s="4" t="inlineStr">
        <is>
          <t xml:space="preserve"> </t>
        </is>
      </c>
      <c r="C24" s="4" t="inlineStr">
        <is>
          <t xml:space="preserve"> </t>
        </is>
      </c>
      <c r="D24" s="4" t="inlineStr">
        <is>
          <t xml:space="preserve"> </t>
        </is>
      </c>
      <c r="E24" s="4" t="inlineStr">
        <is>
          <t xml:space="preserve"> </t>
        </is>
      </c>
    </row>
    <row r="25">
      <c r="A25" s="4" t="inlineStr">
        <is>
          <t>Revenues</t>
        </is>
      </c>
      <c r="B25" s="5" t="n">
        <v>8381059</v>
      </c>
      <c r="C25" s="5" t="n">
        <v>7670017</v>
      </c>
      <c r="D25" s="5" t="n">
        <v>15312050</v>
      </c>
      <c r="E25" s="5" t="n">
        <v>13826322</v>
      </c>
    </row>
    <row r="26">
      <c r="A26" s="3" t="inlineStr">
        <is>
          <t>Cost and expenses:</t>
        </is>
      </c>
      <c r="B26" s="4" t="inlineStr">
        <is>
          <t xml:space="preserve"> </t>
        </is>
      </c>
      <c r="C26" s="4" t="inlineStr">
        <is>
          <t xml:space="preserve"> </t>
        </is>
      </c>
      <c r="D26" s="4" t="inlineStr">
        <is>
          <t xml:space="preserve"> </t>
        </is>
      </c>
      <c r="E26" s="4" t="inlineStr">
        <is>
          <t xml:space="preserve"> </t>
        </is>
      </c>
    </row>
    <row r="27">
      <c r="A27" s="4" t="inlineStr">
        <is>
          <t>Cost and expenses</t>
        </is>
      </c>
      <c r="B27" s="5" t="n">
        <v>7106455</v>
      </c>
      <c r="C27" s="5" t="n">
        <v>6438957</v>
      </c>
      <c r="D27" s="5" t="n">
        <v>13083991</v>
      </c>
      <c r="E27" s="5" t="n">
        <v>11713671</v>
      </c>
    </row>
    <row r="28">
      <c r="A28" s="4" t="inlineStr">
        <is>
          <t>Lennar Financial Services | Operating Segments</t>
        </is>
      </c>
      <c r="B28" s="4" t="inlineStr">
        <is>
          <t xml:space="preserve"> </t>
        </is>
      </c>
      <c r="C28" s="4" t="inlineStr">
        <is>
          <t xml:space="preserve"> </t>
        </is>
      </c>
      <c r="D28" s="4" t="inlineStr">
        <is>
          <t xml:space="preserve"> </t>
        </is>
      </c>
      <c r="E28" s="4" t="inlineStr">
        <is>
          <t xml:space="preserve"> </t>
        </is>
      </c>
    </row>
    <row r="29">
      <c r="A29" s="3" t="inlineStr">
        <is>
          <t>Revenues [Abstract]</t>
        </is>
      </c>
      <c r="B29" s="4" t="inlineStr">
        <is>
          <t xml:space="preserve"> </t>
        </is>
      </c>
      <c r="C29" s="4" t="inlineStr">
        <is>
          <t xml:space="preserve"> </t>
        </is>
      </c>
      <c r="D29" s="4" t="inlineStr">
        <is>
          <t xml:space="preserve"> </t>
        </is>
      </c>
      <c r="E29" s="4" t="inlineStr">
        <is>
          <t xml:space="preserve"> </t>
        </is>
      </c>
    </row>
    <row r="30">
      <c r="A30" s="4" t="inlineStr">
        <is>
          <t>Revenues</t>
        </is>
      </c>
      <c r="B30" s="5" t="n">
        <v>281723</v>
      </c>
      <c r="C30" s="5" t="n">
        <v>222979</v>
      </c>
      <c r="D30" s="5" t="n">
        <v>531443</v>
      </c>
      <c r="E30" s="5" t="n">
        <v>405960</v>
      </c>
    </row>
    <row r="31">
      <c r="A31" s="3" t="inlineStr">
        <is>
          <t>Cost and expenses:</t>
        </is>
      </c>
      <c r="B31" s="4" t="inlineStr">
        <is>
          <t xml:space="preserve"> </t>
        </is>
      </c>
      <c r="C31" s="4" t="inlineStr">
        <is>
          <t xml:space="preserve"> </t>
        </is>
      </c>
      <c r="D31" s="4" t="inlineStr">
        <is>
          <t xml:space="preserve"> </t>
        </is>
      </c>
      <c r="E31" s="4" t="inlineStr">
        <is>
          <t xml:space="preserve"> </t>
        </is>
      </c>
    </row>
    <row r="32">
      <c r="A32" s="4" t="inlineStr">
        <is>
          <t>Cost and expenses</t>
        </is>
      </c>
      <c r="B32" s="5" t="n">
        <v>134711</v>
      </c>
      <c r="C32" s="5" t="n">
        <v>110380</v>
      </c>
      <c r="D32" s="5" t="n">
        <v>253135</v>
      </c>
      <c r="E32" s="5" t="n">
        <v>214624</v>
      </c>
    </row>
    <row r="33">
      <c r="A33" s="4" t="inlineStr">
        <is>
          <t>Multifamily | Operating Segments</t>
        </is>
      </c>
      <c r="B33" s="4" t="inlineStr">
        <is>
          <t xml:space="preserve"> </t>
        </is>
      </c>
      <c r="C33" s="4" t="inlineStr">
        <is>
          <t xml:space="preserve"> </t>
        </is>
      </c>
      <c r="D33" s="4" t="inlineStr">
        <is>
          <t xml:space="preserve"> </t>
        </is>
      </c>
      <c r="E33" s="4" t="inlineStr">
        <is>
          <t xml:space="preserve"> </t>
        </is>
      </c>
    </row>
    <row r="34">
      <c r="A34" s="3" t="inlineStr">
        <is>
          <t>Revenues [Abstract]</t>
        </is>
      </c>
      <c r="B34" s="4" t="inlineStr">
        <is>
          <t xml:space="preserve"> </t>
        </is>
      </c>
      <c r="C34" s="4" t="inlineStr">
        <is>
          <t xml:space="preserve"> </t>
        </is>
      </c>
      <c r="D34" s="4" t="inlineStr">
        <is>
          <t xml:space="preserve"> </t>
        </is>
      </c>
      <c r="E34" s="4" t="inlineStr">
        <is>
          <t xml:space="preserve"> </t>
        </is>
      </c>
    </row>
    <row r="35">
      <c r="A35" s="4" t="inlineStr">
        <is>
          <t>Revenues</t>
        </is>
      </c>
      <c r="B35" s="5" t="n">
        <v>99500</v>
      </c>
      <c r="C35" s="5" t="n">
        <v>151744</v>
      </c>
      <c r="D35" s="5" t="n">
        <v>229177</v>
      </c>
      <c r="E35" s="5" t="n">
        <v>295267</v>
      </c>
    </row>
    <row r="36">
      <c r="A36" s="3" t="inlineStr">
        <is>
          <t>Cost and expenses:</t>
        </is>
      </c>
      <c r="B36" s="4" t="inlineStr">
        <is>
          <t xml:space="preserve"> </t>
        </is>
      </c>
      <c r="C36" s="4" t="inlineStr">
        <is>
          <t xml:space="preserve"> </t>
        </is>
      </c>
      <c r="D36" s="4" t="inlineStr">
        <is>
          <t xml:space="preserve"> </t>
        </is>
      </c>
      <c r="E36" s="4" t="inlineStr">
        <is>
          <t xml:space="preserve"> </t>
        </is>
      </c>
    </row>
    <row r="37">
      <c r="A37" s="4" t="inlineStr">
        <is>
          <t>Cost and expenses</t>
        </is>
      </c>
      <c r="B37" s="5" t="n">
        <v>102205</v>
      </c>
      <c r="C37" s="5" t="n">
        <v>154354</v>
      </c>
      <c r="D37" s="5" t="n">
        <v>234872</v>
      </c>
      <c r="E37" s="5" t="n">
        <v>303310</v>
      </c>
    </row>
    <row r="38">
      <c r="A38" s="4" t="inlineStr">
        <is>
          <t>Lennar Other | Operating Segments</t>
        </is>
      </c>
      <c r="B38" s="4" t="inlineStr">
        <is>
          <t xml:space="preserve"> </t>
        </is>
      </c>
      <c r="C38" s="4" t="inlineStr">
        <is>
          <t xml:space="preserve"> </t>
        </is>
      </c>
      <c r="D38" s="4" t="inlineStr">
        <is>
          <t xml:space="preserve"> </t>
        </is>
      </c>
      <c r="E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row>
    <row r="40">
      <c r="A40" s="4" t="inlineStr">
        <is>
          <t>Revenues</t>
        </is>
      </c>
      <c r="B40" s="5" t="n">
        <v>3310</v>
      </c>
      <c r="C40" s="5" t="n">
        <v>411</v>
      </c>
      <c r="D40" s="5" t="n">
        <v>5852</v>
      </c>
      <c r="E40" s="5" t="n">
        <v>8031</v>
      </c>
    </row>
    <row r="41">
      <c r="A41" s="3" t="inlineStr">
        <is>
          <t>Cost and expenses:</t>
        </is>
      </c>
      <c r="B41" s="4" t="inlineStr">
        <is>
          <t xml:space="preserve"> </t>
        </is>
      </c>
      <c r="C41" s="4" t="inlineStr">
        <is>
          <t xml:space="preserve"> </t>
        </is>
      </c>
      <c r="D41" s="4" t="inlineStr">
        <is>
          <t xml:space="preserve"> </t>
        </is>
      </c>
      <c r="E41" s="4" t="inlineStr">
        <is>
          <t xml:space="preserve"> </t>
        </is>
      </c>
    </row>
    <row r="42">
      <c r="A42" s="4" t="inlineStr">
        <is>
          <t>Cost and expenses</t>
        </is>
      </c>
      <c r="B42" s="5" t="n">
        <v>26841</v>
      </c>
      <c r="C42" s="5" t="n">
        <v>6795</v>
      </c>
      <c r="D42" s="5" t="n">
        <v>35929</v>
      </c>
      <c r="E42" s="5" t="n">
        <v>13271</v>
      </c>
    </row>
    <row r="43">
      <c r="A43" s="4" t="inlineStr">
        <is>
          <t>Lennar Other unrealized gains (losses) from technology investments</t>
        </is>
      </c>
      <c r="B43" s="6" t="n">
        <v>-21514</v>
      </c>
      <c r="C43" s="6" t="n">
        <v>25497</v>
      </c>
      <c r="D43" s="6" t="n">
        <v>-26651</v>
      </c>
      <c r="E43" s="6" t="n">
        <v>1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nvestments in Unconsolidated Entities (Homebuilding Unconsolidated Entities) (Details) - USD ($) $ in Thousands</t>
        </is>
      </c>
      <c r="C1" s="2" t="inlineStr">
        <is>
          <t>May 31, 2024</t>
        </is>
      </c>
      <c r="D1" s="2" t="inlineStr">
        <is>
          <t>Nov. 30, 2023</t>
        </is>
      </c>
    </row>
    <row r="2">
      <c r="A2" s="4" t="inlineStr">
        <is>
          <t>FivePoint Unconsolidated Entity</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Investments in unconsolidated entities</t>
        </is>
      </c>
      <c r="C4" s="6" t="n">
        <v>448100</v>
      </c>
      <c r="D4" s="6" t="n">
        <v>422200</v>
      </c>
    </row>
    <row r="5">
      <c r="A5" s="4" t="inlineStr">
        <is>
          <t>Unconsolidated entities ownership percentage</t>
        </is>
      </c>
      <c r="C5" s="10" t="n">
        <v>0.4</v>
      </c>
      <c r="D5" s="4" t="inlineStr">
        <is>
          <t xml:space="preserve"> </t>
        </is>
      </c>
    </row>
    <row r="6">
      <c r="A6" s="4" t="inlineStr">
        <is>
          <t>Homebuilding</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Investments in unconsolidated entities</t>
        </is>
      </c>
      <c r="B8" s="4" t="inlineStr">
        <is>
          <t>[1]</t>
        </is>
      </c>
      <c r="C8" s="6" t="n">
        <v>1263905</v>
      </c>
      <c r="D8" s="5" t="n">
        <v>1143909</v>
      </c>
    </row>
    <row r="9">
      <c r="A9" s="4" t="inlineStr">
        <is>
          <t>Underlying equity in unconsolidated partners' net assets</t>
        </is>
      </c>
      <c r="C9" s="6" t="n">
        <v>1573738</v>
      </c>
      <c r="D9" s="6" t="n">
        <v>1436239</v>
      </c>
    </row>
    <row r="10"/>
    <row r="11">
      <c r="A1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Investments in Unconsolidated Entities (Narrative) (Details) - USD ($) $ in Thousands</t>
        </is>
      </c>
      <c r="C1" s="2" t="inlineStr">
        <is>
          <t>3 Months Ended</t>
        </is>
      </c>
      <c r="D1" s="2" t="inlineStr">
        <is>
          <t>6 Months Ended</t>
        </is>
      </c>
    </row>
    <row r="2">
      <c r="C2" s="2" t="inlineStr">
        <is>
          <t>May 31, 2024</t>
        </is>
      </c>
      <c r="D2" s="2" t="inlineStr">
        <is>
          <t>May 31, 2024</t>
        </is>
      </c>
      <c r="E2" s="2" t="inlineStr">
        <is>
          <t>Nov. 30, 2023</t>
        </is>
      </c>
    </row>
    <row r="3">
      <c r="A3" s="4" t="inlineStr">
        <is>
          <t>Upward America Venture</t>
        </is>
      </c>
      <c r="C3" s="4" t="inlineStr">
        <is>
          <t xml:space="preserve"> </t>
        </is>
      </c>
      <c r="D3" s="4" t="inlineStr">
        <is>
          <t xml:space="preserve"> </t>
        </is>
      </c>
      <c r="E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row>
    <row r="5">
      <c r="A5" s="4" t="inlineStr">
        <is>
          <t>Total equity commitments</t>
        </is>
      </c>
      <c r="C5" s="6" t="n">
        <v>1000000</v>
      </c>
      <c r="D5" s="6" t="n">
        <v>1000000</v>
      </c>
      <c r="E5" s="4" t="inlineStr">
        <is>
          <t xml:space="preserve"> </t>
        </is>
      </c>
    </row>
    <row r="6">
      <c r="A6" s="4" t="inlineStr">
        <is>
          <t>Upward America Venture</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Total equity commitments</t>
        </is>
      </c>
      <c r="C8" s="5" t="n">
        <v>78000</v>
      </c>
      <c r="D8" s="5" t="n">
        <v>78000</v>
      </c>
      <c r="E8" s="4" t="inlineStr">
        <is>
          <t xml:space="preserve"> </t>
        </is>
      </c>
    </row>
    <row r="9">
      <c r="A9" s="4" t="inlineStr">
        <is>
          <t>Lennar's carrying value of investments</t>
        </is>
      </c>
      <c r="C9" s="5" t="n">
        <v>16400</v>
      </c>
      <c r="D9" s="5" t="n">
        <v>16400</v>
      </c>
      <c r="E9" s="6" t="n">
        <v>14800</v>
      </c>
    </row>
    <row r="10">
      <c r="A10" s="4" t="inlineStr">
        <is>
          <t>Homebuilding</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Non-recourse debt with completion guarantees</t>
        </is>
      </c>
      <c r="C12" s="5" t="n">
        <v>279300</v>
      </c>
      <c r="D12" s="5" t="n">
        <v>279300</v>
      </c>
      <c r="E12" s="5" t="n">
        <v>316500</v>
      </c>
    </row>
    <row r="13">
      <c r="A13" s="4" t="inlineStr">
        <is>
          <t>Lennar's carrying value of investments</t>
        </is>
      </c>
      <c r="B13" s="4" t="inlineStr">
        <is>
          <t>[1]</t>
        </is>
      </c>
      <c r="C13" s="5" t="n">
        <v>1263905</v>
      </c>
      <c r="D13" s="5" t="n">
        <v>1263905</v>
      </c>
      <c r="E13" s="5" t="n">
        <v>1143909</v>
      </c>
    </row>
    <row r="14">
      <c r="A14" s="4" t="inlineStr">
        <is>
          <t>Multifamily</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Non-recourse debt with completion guarantees</t>
        </is>
      </c>
      <c r="C16" s="5" t="n">
        <v>834200</v>
      </c>
      <c r="D16" s="5" t="n">
        <v>834200</v>
      </c>
      <c r="E16" s="5" t="n">
        <v>1400000</v>
      </c>
    </row>
    <row r="17">
      <c r="A17" s="4" t="inlineStr">
        <is>
          <t>Multifamily | Lennar Multifamily Fund</t>
        </is>
      </c>
      <c r="C17" s="4" t="inlineStr">
        <is>
          <t xml:space="preserve"> </t>
        </is>
      </c>
      <c r="D17" s="4" t="inlineStr">
        <is>
          <t xml:space="preserve"> </t>
        </is>
      </c>
      <c r="E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row>
    <row r="19">
      <c r="A19" s="4" t="inlineStr">
        <is>
          <t>Total equity commitments</t>
        </is>
      </c>
      <c r="C19" s="6" t="n">
        <v>1000000</v>
      </c>
      <c r="D19" s="6" t="n">
        <v>1000000</v>
      </c>
      <c r="E19" s="4" t="inlineStr">
        <is>
          <t xml:space="preserve"> </t>
        </is>
      </c>
    </row>
    <row r="20">
      <c r="A20" s="4" t="inlineStr">
        <is>
          <t>Fund ownership percentage</t>
        </is>
      </c>
      <c r="C20" s="10" t="n">
        <v>0.04</v>
      </c>
      <c r="D20" s="10" t="n">
        <v>0.04</v>
      </c>
      <c r="E20" s="4" t="inlineStr">
        <is>
          <t xml:space="preserve"> </t>
        </is>
      </c>
    </row>
    <row r="21">
      <c r="A21" s="4" t="inlineStr">
        <is>
          <t>Lennar's carrying value of investments</t>
        </is>
      </c>
      <c r="C21" s="6" t="n">
        <v>24600</v>
      </c>
      <c r="D21" s="6" t="n">
        <v>24600</v>
      </c>
      <c r="E21" s="4" t="inlineStr">
        <is>
          <t xml:space="preserve"> </t>
        </is>
      </c>
    </row>
    <row r="22">
      <c r="A22" s="4" t="inlineStr">
        <is>
          <t>Multifamily | LMV I</t>
        </is>
      </c>
      <c r="C22" s="4" t="inlineStr">
        <is>
          <t xml:space="preserve"> </t>
        </is>
      </c>
      <c r="D22" s="4" t="inlineStr">
        <is>
          <t xml:space="preserve"> </t>
        </is>
      </c>
      <c r="E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row>
    <row r="24">
      <c r="A24" s="4" t="inlineStr">
        <is>
          <t>Total equity commitments</t>
        </is>
      </c>
      <c r="C24" s="5" t="n">
        <v>2204016</v>
      </c>
      <c r="D24" s="5" t="n">
        <v>2204016</v>
      </c>
      <c r="E24" s="4" t="inlineStr">
        <is>
          <t xml:space="preserve"> </t>
        </is>
      </c>
    </row>
    <row r="25">
      <c r="A25" s="4" t="inlineStr">
        <is>
          <t>Lennar's carrying value of investments</t>
        </is>
      </c>
      <c r="C25" s="5" t="n">
        <v>162904</v>
      </c>
      <c r="D25" s="5" t="n">
        <v>162904</v>
      </c>
      <c r="E25" s="4" t="inlineStr">
        <is>
          <t xml:space="preserve"> </t>
        </is>
      </c>
    </row>
    <row r="26">
      <c r="A26" s="4" t="inlineStr">
        <is>
          <t>Lennar Other | Rialto Funds and Investment Vehicles</t>
        </is>
      </c>
      <c r="C26" s="4" t="inlineStr">
        <is>
          <t xml:space="preserve"> </t>
        </is>
      </c>
      <c r="D26" s="4" t="inlineStr">
        <is>
          <t xml:space="preserve"> </t>
        </is>
      </c>
      <c r="E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row>
    <row r="28">
      <c r="A28" s="4" t="inlineStr">
        <is>
          <t>Lennar's carrying value of investments</t>
        </is>
      </c>
      <c r="C28" s="5" t="n">
        <v>146900</v>
      </c>
      <c r="D28" s="5" t="n">
        <v>146900</v>
      </c>
      <c r="E28" s="5" t="n">
        <v>148700</v>
      </c>
    </row>
    <row r="29">
      <c r="A29" s="4" t="inlineStr">
        <is>
          <t>Gain on sales of investment</t>
        </is>
      </c>
      <c r="C29" s="5" t="n">
        <v>46500</v>
      </c>
      <c r="D29" s="5" t="n">
        <v>46500</v>
      </c>
      <c r="E29" s="4" t="inlineStr">
        <is>
          <t xml:space="preserve"> </t>
        </is>
      </c>
    </row>
    <row r="30">
      <c r="A30" s="4" t="inlineStr">
        <is>
          <t>Lennar Other | Strategic Technology Investments</t>
        </is>
      </c>
      <c r="C30" s="4" t="inlineStr">
        <is>
          <t xml:space="preserve"> </t>
        </is>
      </c>
      <c r="D30" s="4" t="inlineStr">
        <is>
          <t xml:space="preserve"> </t>
        </is>
      </c>
      <c r="E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row>
    <row r="32">
      <c r="A32" s="4" t="inlineStr">
        <is>
          <t>Lennar's carrying value of investments</t>
        </is>
      </c>
      <c r="C32" s="6" t="n">
        <v>203700</v>
      </c>
      <c r="D32" s="6" t="n">
        <v>203700</v>
      </c>
      <c r="E32" s="6" t="n">
        <v>127500</v>
      </c>
    </row>
    <row r="33"/>
    <row r="34">
      <c r="A34"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2"/>
    <mergeCell ref="A33:D33"/>
    <mergeCell ref="A34:D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in Unconsolidated Entities (Multifamily Income and Cost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8765592</v>
      </c>
      <c r="C4" s="6" t="n">
        <v>8045151</v>
      </c>
      <c r="D4" s="6" t="n">
        <v>16078522</v>
      </c>
      <c r="E4" s="6" t="n">
        <v>14535580</v>
      </c>
    </row>
    <row r="5">
      <c r="A5" s="4" t="inlineStr">
        <is>
          <t>General Contractor Services | Multifamil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186070</v>
      </c>
      <c r="E7" s="5" t="n">
        <v>253773</v>
      </c>
    </row>
    <row r="8">
      <c r="A8" s="4" t="inlineStr">
        <is>
          <t>Cost of revenue</t>
        </is>
      </c>
      <c r="B8" s="4" t="inlineStr">
        <is>
          <t xml:space="preserve"> </t>
        </is>
      </c>
      <c r="C8" s="4" t="inlineStr">
        <is>
          <t xml:space="preserve"> </t>
        </is>
      </c>
      <c r="D8" s="5" t="n">
        <v>175684</v>
      </c>
      <c r="E8" s="5" t="n">
        <v>242797</v>
      </c>
    </row>
    <row r="9">
      <c r="A9" s="4" t="inlineStr">
        <is>
          <t>General Contractor Services | Multifamily | Unconsolidated Entiti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84434</v>
      </c>
      <c r="C11" s="5" t="n">
        <v>128371</v>
      </c>
      <c r="D11" s="4" t="inlineStr">
        <is>
          <t xml:space="preserve"> </t>
        </is>
      </c>
      <c r="E11" s="4" t="inlineStr">
        <is>
          <t xml:space="preserve"> </t>
        </is>
      </c>
    </row>
    <row r="12">
      <c r="A12" s="4" t="inlineStr">
        <is>
          <t>Cost of revenue</t>
        </is>
      </c>
      <c r="B12" s="5" t="n">
        <v>79995</v>
      </c>
      <c r="C12" s="5" t="n">
        <v>122064</v>
      </c>
      <c r="D12" s="4" t="inlineStr">
        <is>
          <t xml:space="preserve"> </t>
        </is>
      </c>
      <c r="E12" s="4" t="inlineStr">
        <is>
          <t xml:space="preserve"> </t>
        </is>
      </c>
    </row>
    <row r="13">
      <c r="A13" s="4" t="inlineStr">
        <is>
          <t>Management Fee | Multifamily</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6" t="n">
        <v>29710</v>
      </c>
      <c r="E15" s="6" t="n">
        <v>35615</v>
      </c>
    </row>
    <row r="16">
      <c r="A16" s="4" t="inlineStr">
        <is>
          <t>Management Fee | Multifamily | Unconsolidated Entitie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13669</v>
      </c>
      <c r="C18" s="6" t="n">
        <v>17494</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in Unconsolidated Entities (Details of Multifamily Unconsolidated Entities) (Details) - USD ($) $ in Thousands</t>
        </is>
      </c>
      <c r="B1" s="2" t="inlineStr">
        <is>
          <t>6 Months Ended</t>
        </is>
      </c>
    </row>
    <row r="2">
      <c r="B2" s="2" t="inlineStr">
        <is>
          <t>May 31, 2024</t>
        </is>
      </c>
      <c r="C2" s="2" t="inlineStr">
        <is>
          <t>May 31, 2023</t>
        </is>
      </c>
    </row>
    <row r="3">
      <c r="A3" s="3" t="inlineStr">
        <is>
          <t>Schedule of Equity Method Investments [Line Items]</t>
        </is>
      </c>
      <c r="B3" s="4" t="inlineStr">
        <is>
          <t xml:space="preserve"> </t>
        </is>
      </c>
      <c r="C3" s="4" t="inlineStr">
        <is>
          <t xml:space="preserve"> </t>
        </is>
      </c>
    </row>
    <row r="4">
      <c r="A4" s="4" t="inlineStr">
        <is>
          <t>Distributions of earnings from unconsolidated entities</t>
        </is>
      </c>
      <c r="B4" s="6" t="n">
        <v>20894</v>
      </c>
      <c r="C4" s="6" t="n">
        <v>16657</v>
      </c>
    </row>
    <row r="5">
      <c r="A5" s="4" t="inlineStr">
        <is>
          <t>Multifamily | LMV 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ennar's carrying value of investments</t>
        </is>
      </c>
      <c r="B7" s="5" t="n">
        <v>162904</v>
      </c>
      <c r="C7" s="4" t="inlineStr">
        <is>
          <t xml:space="preserve"> </t>
        </is>
      </c>
    </row>
    <row r="8">
      <c r="A8" s="4" t="inlineStr">
        <is>
          <t>Equity commitments</t>
        </is>
      </c>
      <c r="B8" s="5" t="n">
        <v>2204016</v>
      </c>
      <c r="C8" s="4" t="inlineStr">
        <is>
          <t xml:space="preserve"> </t>
        </is>
      </c>
    </row>
    <row r="9">
      <c r="A9" s="4" t="inlineStr">
        <is>
          <t>Equity commitments called</t>
        </is>
      </c>
      <c r="B9" s="5" t="n">
        <v>2154328</v>
      </c>
      <c r="C9" s="4" t="inlineStr">
        <is>
          <t xml:space="preserve"> </t>
        </is>
      </c>
    </row>
    <row r="10">
      <c r="A10" s="4" t="inlineStr">
        <is>
          <t>Lennar's equity commitments</t>
        </is>
      </c>
      <c r="B10" s="5" t="n">
        <v>504016</v>
      </c>
      <c r="C10" s="4" t="inlineStr">
        <is>
          <t xml:space="preserve"> </t>
        </is>
      </c>
    </row>
    <row r="11">
      <c r="A11" s="4" t="inlineStr">
        <is>
          <t>Lennar's equity commitments called</t>
        </is>
      </c>
      <c r="B11" s="5" t="n">
        <v>500381</v>
      </c>
      <c r="C11" s="4" t="inlineStr">
        <is>
          <t xml:space="preserve"> </t>
        </is>
      </c>
    </row>
    <row r="12">
      <c r="A12" s="4" t="inlineStr">
        <is>
          <t>Lennar's remaining commitments (1)</t>
        </is>
      </c>
      <c r="B12" s="5" t="n">
        <v>3635</v>
      </c>
      <c r="C12" s="4" t="inlineStr">
        <is>
          <t xml:space="preserve"> </t>
        </is>
      </c>
    </row>
    <row r="13">
      <c r="A13" s="4" t="inlineStr">
        <is>
          <t>Distributions of earnings from unconsolidated entities</t>
        </is>
      </c>
      <c r="B13" s="5" t="n">
        <v>7245</v>
      </c>
      <c r="C13" s="4" t="inlineStr">
        <is>
          <t xml:space="preserve"> </t>
        </is>
      </c>
    </row>
    <row r="14">
      <c r="A14" s="4" t="inlineStr">
        <is>
          <t>Multifamily | LMV II</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Lennar's carrying value of investments</t>
        </is>
      </c>
      <c r="B16" s="5" t="n">
        <v>255908</v>
      </c>
      <c r="C16" s="4" t="inlineStr">
        <is>
          <t xml:space="preserve"> </t>
        </is>
      </c>
    </row>
    <row r="17">
      <c r="A17" s="4" t="inlineStr">
        <is>
          <t>Equity commitments</t>
        </is>
      </c>
      <c r="B17" s="5" t="n">
        <v>1257700</v>
      </c>
      <c r="C17" s="4" t="inlineStr">
        <is>
          <t xml:space="preserve"> </t>
        </is>
      </c>
    </row>
    <row r="18">
      <c r="A18" s="4" t="inlineStr">
        <is>
          <t>Equity commitments called</t>
        </is>
      </c>
      <c r="B18" s="5" t="n">
        <v>1218619</v>
      </c>
      <c r="C18" s="4" t="inlineStr">
        <is>
          <t xml:space="preserve"> </t>
        </is>
      </c>
    </row>
    <row r="19">
      <c r="A19" s="4" t="inlineStr">
        <is>
          <t>Lennar's equity commitments</t>
        </is>
      </c>
      <c r="B19" s="5" t="n">
        <v>381000</v>
      </c>
      <c r="C19" s="4" t="inlineStr">
        <is>
          <t xml:space="preserve"> </t>
        </is>
      </c>
    </row>
    <row r="20">
      <c r="A20" s="4" t="inlineStr">
        <is>
          <t>Lennar's equity commitments called</t>
        </is>
      </c>
      <c r="B20" s="5" t="n">
        <v>368170</v>
      </c>
      <c r="C20" s="4" t="inlineStr">
        <is>
          <t xml:space="preserve"> </t>
        </is>
      </c>
    </row>
    <row r="21">
      <c r="A21" s="4" t="inlineStr">
        <is>
          <t>Lennar's remaining commitments (1)</t>
        </is>
      </c>
      <c r="B21" s="5" t="n">
        <v>12830</v>
      </c>
      <c r="C21" s="4" t="inlineStr">
        <is>
          <t xml:space="preserve"> </t>
        </is>
      </c>
    </row>
    <row r="22">
      <c r="A22" s="4" t="inlineStr">
        <is>
          <t>Distributions of earnings from unconsolidated entities</t>
        </is>
      </c>
      <c r="B22" s="6" t="n">
        <v>208</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3" customWidth="1" min="6" max="6"/>
    <col width="14" customWidth="1" min="7" max="7"/>
    <col width="13" customWidth="1" min="8" max="8"/>
    <col width="13" customWidth="1" min="9" max="9"/>
    <col width="15" customWidth="1" min="10" max="10"/>
    <col width="13" customWidth="1" min="11" max="11"/>
    <col width="13" customWidth="1" min="12" max="12"/>
  </cols>
  <sheetData>
    <row r="1">
      <c r="A1" s="1" t="inlineStr">
        <is>
          <t>Stockholders' Equity (Schedule Of Changes In Equity) (Details) - USD ($) $ / shares in Units, $ in Thousands</t>
        </is>
      </c>
      <c r="D1" s="2" t="inlineStr">
        <is>
          <t>1 Months Ended</t>
        </is>
      </c>
      <c r="E1" s="2" t="inlineStr">
        <is>
          <t>3 Months Ended</t>
        </is>
      </c>
      <c r="J1" s="2" t="inlineStr">
        <is>
          <t>6 Months Ended</t>
        </is>
      </c>
    </row>
    <row r="2">
      <c r="B2" s="2" t="inlineStr">
        <is>
          <t>Jun. 20, 2024</t>
        </is>
      </c>
      <c r="C2" s="2" t="inlineStr">
        <is>
          <t>May 08, 2024</t>
        </is>
      </c>
      <c r="D2" s="2" t="inlineStr">
        <is>
          <t>Jan. 31, 2024</t>
        </is>
      </c>
      <c r="E2" s="2" t="inlineStr">
        <is>
          <t>May 31, 2024</t>
        </is>
      </c>
      <c r="G2" s="2" t="inlineStr">
        <is>
          <t>Feb. 29, 2024</t>
        </is>
      </c>
      <c r="I2" s="2" t="inlineStr">
        <is>
          <t>May 31, 2023</t>
        </is>
      </c>
      <c r="J2" s="2" t="inlineStr">
        <is>
          <t>May 31, 2024</t>
        </is>
      </c>
      <c r="L2" s="2" t="inlineStr">
        <is>
          <t>May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row>
    <row r="4">
      <c r="A4" s="4" t="inlineStr">
        <is>
          <t>Balance, beginning</t>
        </is>
      </c>
      <c r="B4" s="4" t="inlineStr">
        <is>
          <t xml:space="preserve"> </t>
        </is>
      </c>
      <c r="C4" s="4" t="inlineStr">
        <is>
          <t xml:space="preserve"> </t>
        </is>
      </c>
      <c r="D4" s="4" t="inlineStr">
        <is>
          <t xml:space="preserve"> </t>
        </is>
      </c>
      <c r="E4" s="6" t="n">
        <v>26777930</v>
      </c>
      <c r="G4" s="6" t="n">
        <v>26701966</v>
      </c>
      <c r="H4" s="4" t="inlineStr">
        <is>
          <t>[1]</t>
        </is>
      </c>
      <c r="I4" s="6" t="n">
        <v>24555287</v>
      </c>
      <c r="J4" s="6" t="n">
        <v>26701966</v>
      </c>
      <c r="K4" s="4" t="inlineStr">
        <is>
          <t>[1]</t>
        </is>
      </c>
      <c r="L4" s="6" t="n">
        <v>24240367</v>
      </c>
    </row>
    <row r="5">
      <c r="A5" s="4" t="inlineStr">
        <is>
          <t>Net earnings (including net earnings attributable to noncontrolling interests)</t>
        </is>
      </c>
      <c r="B5" s="4" t="inlineStr">
        <is>
          <t xml:space="preserve"> </t>
        </is>
      </c>
      <c r="C5" s="4" t="inlineStr">
        <is>
          <t xml:space="preserve"> </t>
        </is>
      </c>
      <c r="D5" s="4" t="inlineStr">
        <is>
          <t xml:space="preserve"> </t>
        </is>
      </c>
      <c r="E5" s="5" t="n">
        <v>960586</v>
      </c>
      <c r="G5" s="4" t="inlineStr">
        <is>
          <t xml:space="preserve"> </t>
        </is>
      </c>
      <c r="I5" s="5" t="n">
        <v>877742</v>
      </c>
      <c r="J5" s="5" t="n">
        <v>1680507</v>
      </c>
      <c r="L5" s="5" t="n">
        <v>1477050</v>
      </c>
    </row>
    <row r="6">
      <c r="A6" s="4" t="inlineStr">
        <is>
          <t>Employee stock and directors plans</t>
        </is>
      </c>
      <c r="B6" s="4" t="inlineStr">
        <is>
          <t xml:space="preserve"> </t>
        </is>
      </c>
      <c r="C6" s="4" t="inlineStr">
        <is>
          <t xml:space="preserve"> </t>
        </is>
      </c>
      <c r="D6" s="4" t="inlineStr">
        <is>
          <t xml:space="preserve"> </t>
        </is>
      </c>
      <c r="E6" s="5" t="n">
        <v>-1046</v>
      </c>
      <c r="G6" s="4" t="inlineStr">
        <is>
          <t xml:space="preserve"> </t>
        </is>
      </c>
      <c r="I6" s="5" t="n">
        <v>4229</v>
      </c>
      <c r="J6" s="5" t="n">
        <v>-84519</v>
      </c>
      <c r="L6" s="5" t="n">
        <v>-62761</v>
      </c>
    </row>
    <row r="7">
      <c r="A7" s="4" t="inlineStr">
        <is>
          <t>Purchases of treasury stock</t>
        </is>
      </c>
      <c r="B7" s="4" t="inlineStr">
        <is>
          <t xml:space="preserve"> </t>
        </is>
      </c>
      <c r="C7" s="4" t="inlineStr">
        <is>
          <t xml:space="preserve"> </t>
        </is>
      </c>
      <c r="D7" s="4" t="inlineStr">
        <is>
          <t xml:space="preserve"> </t>
        </is>
      </c>
      <c r="E7" s="5" t="n">
        <v>-607270</v>
      </c>
      <c r="G7" s="4" t="inlineStr">
        <is>
          <t xml:space="preserve"> </t>
        </is>
      </c>
      <c r="I7" s="5" t="n">
        <v>-209928</v>
      </c>
      <c r="J7" s="5" t="n">
        <v>-1118827</v>
      </c>
      <c r="L7" s="5" t="n">
        <v>-400859</v>
      </c>
    </row>
    <row r="8">
      <c r="A8" s="4" t="inlineStr">
        <is>
          <t>Amortization of restricted stock</t>
        </is>
      </c>
      <c r="B8" s="4" t="inlineStr">
        <is>
          <t xml:space="preserve"> </t>
        </is>
      </c>
      <c r="C8" s="4" t="inlineStr">
        <is>
          <t xml:space="preserve"> </t>
        </is>
      </c>
      <c r="D8" s="4" t="inlineStr">
        <is>
          <t xml:space="preserve"> </t>
        </is>
      </c>
      <c r="E8" s="5" t="n">
        <v>34506</v>
      </c>
      <c r="G8" s="4" t="inlineStr">
        <is>
          <t xml:space="preserve"> </t>
        </is>
      </c>
      <c r="I8" s="5" t="n">
        <v>40173</v>
      </c>
      <c r="J8" s="5" t="n">
        <v>122186</v>
      </c>
      <c r="L8" s="5" t="n">
        <v>126731</v>
      </c>
    </row>
    <row r="9">
      <c r="A9" s="4" t="inlineStr">
        <is>
          <t>Cash dividends</t>
        </is>
      </c>
      <c r="B9" s="4" t="inlineStr">
        <is>
          <t xml:space="preserve"> </t>
        </is>
      </c>
      <c r="C9" s="4" t="inlineStr">
        <is>
          <t xml:space="preserve"> </t>
        </is>
      </c>
      <c r="D9" s="4" t="inlineStr">
        <is>
          <t xml:space="preserve"> </t>
        </is>
      </c>
      <c r="E9" s="5" t="n">
        <v>-138931</v>
      </c>
      <c r="G9" s="4" t="inlineStr">
        <is>
          <t xml:space="preserve"> </t>
        </is>
      </c>
      <c r="I9" s="5" t="n">
        <v>-110386</v>
      </c>
      <c r="J9" s="5" t="n">
        <v>-278318</v>
      </c>
      <c r="L9" s="5" t="n">
        <v>-218277</v>
      </c>
    </row>
    <row r="10">
      <c r="A10" s="4" t="inlineStr">
        <is>
          <t>Receipts related to noncontrolling interests</t>
        </is>
      </c>
      <c r="B10" s="4" t="inlineStr">
        <is>
          <t xml:space="preserve"> </t>
        </is>
      </c>
      <c r="C10" s="4" t="inlineStr">
        <is>
          <t xml:space="preserve"> </t>
        </is>
      </c>
      <c r="D10" s="4" t="inlineStr">
        <is>
          <t xml:space="preserve"> </t>
        </is>
      </c>
      <c r="E10" s="5" t="n">
        <v>8926</v>
      </c>
      <c r="G10" s="4" t="inlineStr">
        <is>
          <t xml:space="preserve"> </t>
        </is>
      </c>
      <c r="I10" s="5" t="n">
        <v>2421</v>
      </c>
      <c r="J10" s="5" t="n">
        <v>14722</v>
      </c>
      <c r="L10" s="5" t="n">
        <v>4918</v>
      </c>
    </row>
    <row r="11">
      <c r="A11" s="4" t="inlineStr">
        <is>
          <t>Payments related to noncontrolling interests</t>
        </is>
      </c>
      <c r="B11" s="4" t="inlineStr">
        <is>
          <t xml:space="preserve"> </t>
        </is>
      </c>
      <c r="C11" s="4" t="inlineStr">
        <is>
          <t xml:space="preserve"> </t>
        </is>
      </c>
      <c r="D11" s="4" t="inlineStr">
        <is>
          <t xml:space="preserve"> </t>
        </is>
      </c>
      <c r="E11" s="5" t="n">
        <v>-24667</v>
      </c>
      <c r="G11" s="4" t="inlineStr">
        <is>
          <t xml:space="preserve"> </t>
        </is>
      </c>
      <c r="I11" s="4" t="inlineStr">
        <is>
          <t xml:space="preserve"> </t>
        </is>
      </c>
      <c r="J11" s="5" t="n">
        <v>-26646</v>
      </c>
      <c r="L11" s="5" t="n">
        <v>-20623</v>
      </c>
    </row>
    <row r="12">
      <c r="A12" s="4" t="inlineStr">
        <is>
          <t>Non-cash purchase or activity of noncontrolling interests, net</t>
        </is>
      </c>
      <c r="B12" s="4" t="inlineStr">
        <is>
          <t xml:space="preserve"> </t>
        </is>
      </c>
      <c r="C12" s="4" t="inlineStr">
        <is>
          <t xml:space="preserve"> </t>
        </is>
      </c>
      <c r="D12" s="4" t="inlineStr">
        <is>
          <t xml:space="preserve"> </t>
        </is>
      </c>
      <c r="E12" s="5" t="n">
        <v>4364</v>
      </c>
      <c r="G12" s="4" t="inlineStr">
        <is>
          <t xml:space="preserve"> </t>
        </is>
      </c>
      <c r="I12" s="5" t="n">
        <v>1008</v>
      </c>
      <c r="J12" s="5" t="n">
        <v>2965</v>
      </c>
      <c r="L12" s="5" t="n">
        <v>13149</v>
      </c>
    </row>
    <row r="13">
      <c r="A13" s="4" t="inlineStr">
        <is>
          <t>Total other comprehensive income, net of tax</t>
        </is>
      </c>
      <c r="B13" s="4" t="inlineStr">
        <is>
          <t xml:space="preserve"> </t>
        </is>
      </c>
      <c r="C13" s="4" t="inlineStr">
        <is>
          <t xml:space="preserve"> </t>
        </is>
      </c>
      <c r="D13" s="4" t="inlineStr">
        <is>
          <t xml:space="preserve"> </t>
        </is>
      </c>
      <c r="E13" s="5" t="n">
        <v>1355</v>
      </c>
      <c r="G13" s="4" t="inlineStr">
        <is>
          <t xml:space="preserve"> </t>
        </is>
      </c>
      <c r="I13" s="5" t="n">
        <v>573</v>
      </c>
      <c r="J13" s="5" t="n">
        <v>1717</v>
      </c>
      <c r="L13" s="5" t="n">
        <v>1424</v>
      </c>
    </row>
    <row r="14">
      <c r="A14" s="4" t="inlineStr">
        <is>
          <t>Balance, ending</t>
        </is>
      </c>
      <c r="B14" s="4" t="inlineStr">
        <is>
          <t xml:space="preserve"> </t>
        </is>
      </c>
      <c r="C14" s="4" t="inlineStr">
        <is>
          <t xml:space="preserve"> </t>
        </is>
      </c>
      <c r="D14" s="4" t="inlineStr">
        <is>
          <t xml:space="preserve"> </t>
        </is>
      </c>
      <c r="E14" s="5" t="n">
        <v>27015753</v>
      </c>
      <c r="F14" s="4" t="inlineStr">
        <is>
          <t>[1]</t>
        </is>
      </c>
      <c r="G14" s="5" t="n">
        <v>26777930</v>
      </c>
      <c r="I14" s="5" t="n">
        <v>25161119</v>
      </c>
      <c r="J14" s="5" t="n">
        <v>27015753</v>
      </c>
      <c r="K14" s="4" t="inlineStr">
        <is>
          <t>[1]</t>
        </is>
      </c>
      <c r="L14" s="5" t="n">
        <v>25161119</v>
      </c>
    </row>
    <row r="15">
      <c r="A15" s="4" t="inlineStr">
        <is>
          <t>Additional shares authorized for repurchase, amount</t>
        </is>
      </c>
      <c r="B15" s="4" t="inlineStr">
        <is>
          <t xml:space="preserve"> </t>
        </is>
      </c>
      <c r="C15" s="4" t="inlineStr">
        <is>
          <t xml:space="preserve"> </t>
        </is>
      </c>
      <c r="D15" s="6" t="n">
        <v>5000000</v>
      </c>
      <c r="E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Additional Paid - in Capital</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Balance, beginning</t>
        </is>
      </c>
      <c r="B18" s="4" t="inlineStr">
        <is>
          <t xml:space="preserve"> </t>
        </is>
      </c>
      <c r="C18" s="4" t="inlineStr">
        <is>
          <t xml:space="preserve"> </t>
        </is>
      </c>
      <c r="D18" s="4" t="inlineStr">
        <is>
          <t xml:space="preserve"> </t>
        </is>
      </c>
      <c r="E18" s="5" t="n">
        <v>5651836</v>
      </c>
      <c r="G18" s="5" t="n">
        <v>5570009</v>
      </c>
      <c r="I18" s="5" t="n">
        <v>5503789</v>
      </c>
      <c r="J18" s="5" t="n">
        <v>5570009</v>
      </c>
      <c r="L18" s="5" t="n">
        <v>5417796</v>
      </c>
    </row>
    <row r="19">
      <c r="A19" s="4" t="inlineStr">
        <is>
          <t>Employee stock and directors plans</t>
        </is>
      </c>
      <c r="B19" s="4" t="inlineStr">
        <is>
          <t xml:space="preserve"> </t>
        </is>
      </c>
      <c r="C19" s="4" t="inlineStr">
        <is>
          <t xml:space="preserve"> </t>
        </is>
      </c>
      <c r="D19" s="4" t="inlineStr">
        <is>
          <t xml:space="preserve"> </t>
        </is>
      </c>
      <c r="E19" s="5" t="n">
        <v>1277</v>
      </c>
      <c r="G19" s="4" t="inlineStr">
        <is>
          <t xml:space="preserve"> </t>
        </is>
      </c>
      <c r="I19" s="5" t="n">
        <v>1631</v>
      </c>
      <c r="J19" s="5" t="n">
        <v>1212</v>
      </c>
      <c r="L19" s="5" t="n">
        <v>1442</v>
      </c>
    </row>
    <row r="20">
      <c r="A20" s="4" t="inlineStr">
        <is>
          <t>Amortization of restricted stock</t>
        </is>
      </c>
      <c r="B20" s="4" t="inlineStr">
        <is>
          <t xml:space="preserve"> </t>
        </is>
      </c>
      <c r="C20" s="4" t="inlineStr">
        <is>
          <t xml:space="preserve"> </t>
        </is>
      </c>
      <c r="D20" s="4" t="inlineStr">
        <is>
          <t xml:space="preserve"> </t>
        </is>
      </c>
      <c r="E20" s="5" t="n">
        <v>34506</v>
      </c>
      <c r="G20" s="4" t="inlineStr">
        <is>
          <t xml:space="preserve"> </t>
        </is>
      </c>
      <c r="I20" s="5" t="n">
        <v>40173</v>
      </c>
      <c r="J20" s="5" t="n">
        <v>122186</v>
      </c>
      <c r="L20" s="5" t="n">
        <v>126731</v>
      </c>
    </row>
    <row r="21">
      <c r="A21" s="4" t="inlineStr">
        <is>
          <t>Non-cash purchase or activity of noncontrolling interests, net</t>
        </is>
      </c>
      <c r="B21" s="4" t="inlineStr">
        <is>
          <t xml:space="preserve"> </t>
        </is>
      </c>
      <c r="C21" s="4" t="inlineStr">
        <is>
          <t xml:space="preserve"> </t>
        </is>
      </c>
      <c r="D21" s="4" t="inlineStr">
        <is>
          <t xml:space="preserve"> </t>
        </is>
      </c>
      <c r="E21" s="5" t="n">
        <v>-12886</v>
      </c>
      <c r="G21" s="4" t="inlineStr">
        <is>
          <t xml:space="preserve"> </t>
        </is>
      </c>
      <c r="I21" s="5" t="n">
        <v>535</v>
      </c>
      <c r="J21" s="5" t="n">
        <v>-18674</v>
      </c>
      <c r="L21" s="5" t="n">
        <v>159</v>
      </c>
    </row>
    <row r="22">
      <c r="A22" s="4" t="inlineStr">
        <is>
          <t>Balance, ending</t>
        </is>
      </c>
      <c r="B22" s="4" t="inlineStr">
        <is>
          <t xml:space="preserve"> </t>
        </is>
      </c>
      <c r="C22" s="4" t="inlineStr">
        <is>
          <t xml:space="preserve"> </t>
        </is>
      </c>
      <c r="D22" s="4" t="inlineStr">
        <is>
          <t xml:space="preserve"> </t>
        </is>
      </c>
      <c r="E22" s="5" t="n">
        <v>5674733</v>
      </c>
      <c r="G22" s="5" t="n">
        <v>5651836</v>
      </c>
      <c r="I22" s="5" t="n">
        <v>5546128</v>
      </c>
      <c r="J22" s="5" t="n">
        <v>5674733</v>
      </c>
      <c r="L22" s="5" t="n">
        <v>5546128</v>
      </c>
    </row>
    <row r="23">
      <c r="A23" s="4" t="inlineStr">
        <is>
          <t>Treasury Stock</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Balance, beginning</t>
        </is>
      </c>
      <c r="B25" s="4" t="inlineStr">
        <is>
          <t xml:space="preserve"> </t>
        </is>
      </c>
      <c r="C25" s="4" t="inlineStr">
        <is>
          <t xml:space="preserve"> </t>
        </is>
      </c>
      <c r="D25" s="4" t="inlineStr">
        <is>
          <t xml:space="preserve"> </t>
        </is>
      </c>
      <c r="E25" s="5" t="n">
        <v>-1988200</v>
      </c>
      <c r="G25" s="5" t="n">
        <v>-1393100</v>
      </c>
      <c r="I25" s="5" t="n">
        <v>-468347</v>
      </c>
      <c r="J25" s="5" t="n">
        <v>-1393100</v>
      </c>
      <c r="L25" s="5" t="n">
        <v>-210389</v>
      </c>
    </row>
    <row r="26">
      <c r="A26" s="4" t="inlineStr">
        <is>
          <t>Employee stock and directors plans</t>
        </is>
      </c>
      <c r="B26" s="4" t="inlineStr">
        <is>
          <t xml:space="preserve"> </t>
        </is>
      </c>
      <c r="C26" s="4" t="inlineStr">
        <is>
          <t xml:space="preserve"> </t>
        </is>
      </c>
      <c r="D26" s="4" t="inlineStr">
        <is>
          <t xml:space="preserve"> </t>
        </is>
      </c>
      <c r="E26" s="5" t="n">
        <v>-2336</v>
      </c>
      <c r="G26" s="4" t="inlineStr">
        <is>
          <t xml:space="preserve"> </t>
        </is>
      </c>
      <c r="I26" s="5" t="n">
        <v>2589</v>
      </c>
      <c r="J26" s="5" t="n">
        <v>-85879</v>
      </c>
      <c r="L26" s="5" t="n">
        <v>-64438</v>
      </c>
    </row>
    <row r="27">
      <c r="A27" s="4" t="inlineStr">
        <is>
          <t>Purchases of treasury stock</t>
        </is>
      </c>
      <c r="B27" s="4" t="inlineStr">
        <is>
          <t xml:space="preserve"> </t>
        </is>
      </c>
      <c r="C27" s="4" t="inlineStr">
        <is>
          <t xml:space="preserve"> </t>
        </is>
      </c>
      <c r="D27" s="4" t="inlineStr">
        <is>
          <t xml:space="preserve"> </t>
        </is>
      </c>
      <c r="E27" s="5" t="n">
        <v>-607270</v>
      </c>
      <c r="G27" s="4" t="inlineStr">
        <is>
          <t xml:space="preserve"> </t>
        </is>
      </c>
      <c r="I27" s="5" t="n">
        <v>-209928</v>
      </c>
      <c r="J27" s="5" t="n">
        <v>-1118827</v>
      </c>
      <c r="L27" s="5" t="n">
        <v>-400859</v>
      </c>
    </row>
    <row r="28">
      <c r="A28" s="4" t="inlineStr">
        <is>
          <t>Balance, ending</t>
        </is>
      </c>
      <c r="B28" s="4" t="inlineStr">
        <is>
          <t xml:space="preserve"> </t>
        </is>
      </c>
      <c r="C28" s="4" t="inlineStr">
        <is>
          <t xml:space="preserve"> </t>
        </is>
      </c>
      <c r="D28" s="4" t="inlineStr">
        <is>
          <t xml:space="preserve"> </t>
        </is>
      </c>
      <c r="E28" s="5" t="n">
        <v>-2597806</v>
      </c>
      <c r="G28" s="5" t="n">
        <v>-1988200</v>
      </c>
      <c r="I28" s="5" t="n">
        <v>-675686</v>
      </c>
      <c r="J28" s="5" t="n">
        <v>-2597806</v>
      </c>
      <c r="L28" s="5" t="n">
        <v>-675686</v>
      </c>
    </row>
    <row r="29">
      <c r="A29" s="4" t="inlineStr">
        <is>
          <t>Accumulated Other Comprehensive Income</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Balance, beginning</t>
        </is>
      </c>
      <c r="B31" s="4" t="inlineStr">
        <is>
          <t xml:space="preserve"> </t>
        </is>
      </c>
      <c r="C31" s="4" t="inlineStr">
        <is>
          <t xml:space="preserve"> </t>
        </is>
      </c>
      <c r="D31" s="4" t="inlineStr">
        <is>
          <t xml:space="preserve"> </t>
        </is>
      </c>
      <c r="E31" s="5" t="n">
        <v>5241</v>
      </c>
      <c r="G31" s="5" t="n">
        <v>4879</v>
      </c>
      <c r="I31" s="5" t="n">
        <v>3259</v>
      </c>
      <c r="J31" s="5" t="n">
        <v>4879</v>
      </c>
      <c r="L31" s="5" t="n">
        <v>2408</v>
      </c>
    </row>
    <row r="32">
      <c r="A32" s="4" t="inlineStr">
        <is>
          <t>Total other comprehensive income, net of tax</t>
        </is>
      </c>
      <c r="B32" s="4" t="inlineStr">
        <is>
          <t xml:space="preserve"> </t>
        </is>
      </c>
      <c r="C32" s="4" t="inlineStr">
        <is>
          <t xml:space="preserve"> </t>
        </is>
      </c>
      <c r="D32" s="4" t="inlineStr">
        <is>
          <t xml:space="preserve"> </t>
        </is>
      </c>
      <c r="E32" s="5" t="n">
        <v>1355</v>
      </c>
      <c r="G32" s="4" t="inlineStr">
        <is>
          <t xml:space="preserve"> </t>
        </is>
      </c>
      <c r="I32" s="5" t="n">
        <v>573</v>
      </c>
      <c r="J32" s="5" t="n">
        <v>1717</v>
      </c>
      <c r="L32" s="5" t="n">
        <v>1424</v>
      </c>
    </row>
    <row r="33">
      <c r="A33" s="4" t="inlineStr">
        <is>
          <t>Balance, ending</t>
        </is>
      </c>
      <c r="B33" s="4" t="inlineStr">
        <is>
          <t xml:space="preserve"> </t>
        </is>
      </c>
      <c r="C33" s="4" t="inlineStr">
        <is>
          <t xml:space="preserve"> </t>
        </is>
      </c>
      <c r="D33" s="4" t="inlineStr">
        <is>
          <t xml:space="preserve"> </t>
        </is>
      </c>
      <c r="E33" s="5" t="n">
        <v>6596</v>
      </c>
      <c r="G33" s="5" t="n">
        <v>5241</v>
      </c>
      <c r="I33" s="5" t="n">
        <v>3832</v>
      </c>
      <c r="J33" s="5" t="n">
        <v>6596</v>
      </c>
      <c r="L33" s="5" t="n">
        <v>3832</v>
      </c>
    </row>
    <row r="34">
      <c r="A34" s="4" t="inlineStr">
        <is>
          <t>Retained Earning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row>
    <row r="36">
      <c r="A36" s="4" t="inlineStr">
        <is>
          <t>Balance, beginning</t>
        </is>
      </c>
      <c r="B36" s="4" t="inlineStr">
        <is>
          <t xml:space="preserve"> </t>
        </is>
      </c>
      <c r="C36" s="4" t="inlineStr">
        <is>
          <t xml:space="preserve"> </t>
        </is>
      </c>
      <c r="D36" s="4" t="inlineStr">
        <is>
          <t xml:space="preserve"> </t>
        </is>
      </c>
      <c r="E36" s="5" t="n">
        <v>22949315</v>
      </c>
      <c r="G36" s="5" t="n">
        <v>22369368</v>
      </c>
      <c r="I36" s="5" t="n">
        <v>19350060</v>
      </c>
      <c r="J36" s="5" t="n">
        <v>22369368</v>
      </c>
      <c r="L36" s="5" t="n">
        <v>18861417</v>
      </c>
    </row>
    <row r="37">
      <c r="A37" s="4" t="inlineStr">
        <is>
          <t>Net earnings (including net earnings attributable to noncontrolling interests)</t>
        </is>
      </c>
      <c r="B37" s="4" t="inlineStr">
        <is>
          <t xml:space="preserve"> </t>
        </is>
      </c>
      <c r="C37" s="4" t="inlineStr">
        <is>
          <t xml:space="preserve"> </t>
        </is>
      </c>
      <c r="D37" s="4" t="inlineStr">
        <is>
          <t xml:space="preserve"> </t>
        </is>
      </c>
      <c r="E37" s="5" t="n">
        <v>954311</v>
      </c>
      <c r="G37" s="4" t="inlineStr">
        <is>
          <t xml:space="preserve"> </t>
        </is>
      </c>
      <c r="I37" s="5" t="n">
        <v>871694</v>
      </c>
      <c r="J37" s="5" t="n">
        <v>1673645</v>
      </c>
      <c r="L37" s="5" t="n">
        <v>1468228</v>
      </c>
    </row>
    <row r="38">
      <c r="A38" s="4" t="inlineStr">
        <is>
          <t>Cash dividends</t>
        </is>
      </c>
      <c r="B38" s="4" t="inlineStr">
        <is>
          <t xml:space="preserve"> </t>
        </is>
      </c>
      <c r="C38" s="4" t="inlineStr">
        <is>
          <t xml:space="preserve"> </t>
        </is>
      </c>
      <c r="D38" s="4" t="inlineStr">
        <is>
          <t xml:space="preserve"> </t>
        </is>
      </c>
      <c r="E38" s="5" t="n">
        <v>-138931</v>
      </c>
      <c r="G38" s="4" t="inlineStr">
        <is>
          <t xml:space="preserve"> </t>
        </is>
      </c>
      <c r="I38" s="5" t="n">
        <v>-110386</v>
      </c>
      <c r="J38" s="5" t="n">
        <v>-278318</v>
      </c>
      <c r="L38" s="5" t="n">
        <v>-218277</v>
      </c>
    </row>
    <row r="39">
      <c r="A39" s="4" t="inlineStr">
        <is>
          <t>Balance, ending</t>
        </is>
      </c>
      <c r="B39" s="4" t="inlineStr">
        <is>
          <t xml:space="preserve"> </t>
        </is>
      </c>
      <c r="C39" s="4" t="inlineStr">
        <is>
          <t xml:space="preserve"> </t>
        </is>
      </c>
      <c r="D39" s="4" t="inlineStr">
        <is>
          <t xml:space="preserve"> </t>
        </is>
      </c>
      <c r="E39" s="5" t="n">
        <v>23764695</v>
      </c>
      <c r="G39" s="5" t="n">
        <v>22949315</v>
      </c>
      <c r="I39" s="5" t="n">
        <v>20111368</v>
      </c>
      <c r="J39" s="5" t="n">
        <v>23764695</v>
      </c>
      <c r="L39" s="5" t="n">
        <v>20111368</v>
      </c>
    </row>
    <row r="40">
      <c r="A40" s="4" t="inlineStr">
        <is>
          <t>Noncontrolling Interest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row>
    <row r="42">
      <c r="A42" s="4" t="inlineStr">
        <is>
          <t>Balance, beginning</t>
        </is>
      </c>
      <c r="B42" s="4" t="inlineStr">
        <is>
          <t xml:space="preserve"> </t>
        </is>
      </c>
      <c r="C42" s="4" t="inlineStr">
        <is>
          <t xml:space="preserve"> </t>
        </is>
      </c>
      <c r="D42" s="4" t="inlineStr">
        <is>
          <t xml:space="preserve"> </t>
        </is>
      </c>
      <c r="E42" s="5" t="n">
        <v>130095</v>
      </c>
      <c r="G42" s="5" t="n">
        <v>121302</v>
      </c>
      <c r="I42" s="5" t="n">
        <v>137032</v>
      </c>
      <c r="J42" s="5" t="n">
        <v>121302</v>
      </c>
      <c r="L42" s="5" t="n">
        <v>139867</v>
      </c>
    </row>
    <row r="43">
      <c r="A43" s="4" t="inlineStr">
        <is>
          <t>Net earnings (including net earnings attributable to noncontrolling interests)</t>
        </is>
      </c>
      <c r="B43" s="4" t="inlineStr">
        <is>
          <t xml:space="preserve"> </t>
        </is>
      </c>
      <c r="C43" s="4" t="inlineStr">
        <is>
          <t xml:space="preserve"> </t>
        </is>
      </c>
      <c r="D43" s="4" t="inlineStr">
        <is>
          <t xml:space="preserve"> </t>
        </is>
      </c>
      <c r="E43" s="5" t="n">
        <v>6275</v>
      </c>
      <c r="G43" s="4" t="inlineStr">
        <is>
          <t xml:space="preserve"> </t>
        </is>
      </c>
      <c r="I43" s="5" t="n">
        <v>6048</v>
      </c>
      <c r="J43" s="5" t="n">
        <v>6862</v>
      </c>
      <c r="L43" s="5" t="n">
        <v>8822</v>
      </c>
    </row>
    <row r="44">
      <c r="A44" s="4" t="inlineStr">
        <is>
          <t>Receipts related to noncontrolling interests</t>
        </is>
      </c>
      <c r="B44" s="4" t="inlineStr">
        <is>
          <t xml:space="preserve"> </t>
        </is>
      </c>
      <c r="C44" s="4" t="inlineStr">
        <is>
          <t xml:space="preserve"> </t>
        </is>
      </c>
      <c r="D44" s="4" t="inlineStr">
        <is>
          <t xml:space="preserve"> </t>
        </is>
      </c>
      <c r="E44" s="5" t="n">
        <v>8926</v>
      </c>
      <c r="G44" s="4" t="inlineStr">
        <is>
          <t xml:space="preserve"> </t>
        </is>
      </c>
      <c r="I44" s="5" t="n">
        <v>2421</v>
      </c>
      <c r="J44" s="5" t="n">
        <v>14722</v>
      </c>
      <c r="L44" s="5" t="n">
        <v>4918</v>
      </c>
    </row>
    <row r="45">
      <c r="A45" s="4" t="inlineStr">
        <is>
          <t>Payments related to noncontrolling interests</t>
        </is>
      </c>
      <c r="B45" s="4" t="inlineStr">
        <is>
          <t xml:space="preserve"> </t>
        </is>
      </c>
      <c r="C45" s="4" t="inlineStr">
        <is>
          <t xml:space="preserve"> </t>
        </is>
      </c>
      <c r="D45" s="4" t="inlineStr">
        <is>
          <t xml:space="preserve"> </t>
        </is>
      </c>
      <c r="E45" s="5" t="n">
        <v>-24667</v>
      </c>
      <c r="G45" s="4" t="inlineStr">
        <is>
          <t xml:space="preserve"> </t>
        </is>
      </c>
      <c r="I45" s="4" t="inlineStr">
        <is>
          <t xml:space="preserve"> </t>
        </is>
      </c>
      <c r="J45" s="5" t="n">
        <v>-26646</v>
      </c>
      <c r="L45" s="5" t="n">
        <v>-20623</v>
      </c>
    </row>
    <row r="46">
      <c r="A46" s="4" t="inlineStr">
        <is>
          <t>Non-cash purchase or activity of noncontrolling interests, net</t>
        </is>
      </c>
      <c r="B46" s="4" t="inlineStr">
        <is>
          <t xml:space="preserve"> </t>
        </is>
      </c>
      <c r="C46" s="4" t="inlineStr">
        <is>
          <t xml:space="preserve"> </t>
        </is>
      </c>
      <c r="D46" s="4" t="inlineStr">
        <is>
          <t xml:space="preserve"> </t>
        </is>
      </c>
      <c r="E46" s="5" t="n">
        <v>17250</v>
      </c>
      <c r="G46" s="4" t="inlineStr">
        <is>
          <t xml:space="preserve"> </t>
        </is>
      </c>
      <c r="I46" s="5" t="n">
        <v>473</v>
      </c>
      <c r="J46" s="5" t="n">
        <v>21639</v>
      </c>
      <c r="L46" s="5" t="n">
        <v>12990</v>
      </c>
    </row>
    <row r="47">
      <c r="A47" s="4" t="inlineStr">
        <is>
          <t>Balance, ending</t>
        </is>
      </c>
      <c r="B47" s="4" t="inlineStr">
        <is>
          <t xml:space="preserve"> </t>
        </is>
      </c>
      <c r="C47" s="4" t="inlineStr">
        <is>
          <t xml:space="preserve"> </t>
        </is>
      </c>
      <c r="D47" s="4" t="inlineStr">
        <is>
          <t xml:space="preserve"> </t>
        </is>
      </c>
      <c r="E47" s="6" t="n">
        <v>137879</v>
      </c>
      <c r="G47" s="6" t="n">
        <v>130095</v>
      </c>
      <c r="I47" s="6" t="n">
        <v>145974</v>
      </c>
      <c r="J47" s="6" t="n">
        <v>137879</v>
      </c>
      <c r="L47" s="6" t="n">
        <v>145974</v>
      </c>
    </row>
    <row r="48">
      <c r="A48" s="4" t="inlineStr">
        <is>
          <t>Common Class A</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row>
    <row r="50">
      <c r="A50" s="4" t="inlineStr">
        <is>
          <t>Cash dividend declared (in dollars per share)</t>
        </is>
      </c>
      <c r="B50" s="4" t="inlineStr">
        <is>
          <t xml:space="preserve"> </t>
        </is>
      </c>
      <c r="C50" s="4" t="inlineStr">
        <is>
          <t xml:space="preserve"> </t>
        </is>
      </c>
      <c r="D50" s="4" t="inlineStr">
        <is>
          <t xml:space="preserve"> </t>
        </is>
      </c>
      <c r="E50" s="4" t="inlineStr">
        <is>
          <t xml:space="preserve"> </t>
        </is>
      </c>
      <c r="G50" s="12" t="n">
        <v>0.375</v>
      </c>
      <c r="I50" s="4" t="inlineStr">
        <is>
          <t xml:space="preserve"> </t>
        </is>
      </c>
      <c r="J50" s="4" t="inlineStr">
        <is>
          <t xml:space="preserve"> </t>
        </is>
      </c>
      <c r="L50" s="4" t="inlineStr">
        <is>
          <t xml:space="preserve"> </t>
        </is>
      </c>
    </row>
    <row r="51">
      <c r="A51" s="4" t="inlineStr">
        <is>
          <t>Cash dividend paid (in dollars per share)</t>
        </is>
      </c>
      <c r="B51" s="4" t="inlineStr">
        <is>
          <t xml:space="preserve"> </t>
        </is>
      </c>
      <c r="C51" s="7" t="n">
        <v>0.5</v>
      </c>
      <c r="D51" s="4" t="inlineStr">
        <is>
          <t xml:space="preserve"> </t>
        </is>
      </c>
      <c r="E51" s="4" t="inlineStr">
        <is>
          <t xml:space="preserve"> </t>
        </is>
      </c>
      <c r="G51" s="12" t="n">
        <v>0.375</v>
      </c>
      <c r="I51" s="4" t="inlineStr">
        <is>
          <t xml:space="preserve"> </t>
        </is>
      </c>
      <c r="J51" s="4" t="inlineStr">
        <is>
          <t xml:space="preserve"> </t>
        </is>
      </c>
      <c r="L51" s="4" t="inlineStr">
        <is>
          <t xml:space="preserve"> </t>
        </is>
      </c>
    </row>
    <row r="52">
      <c r="A52" s="4" t="inlineStr">
        <is>
          <t>Shares repurchased during period (in shares)</t>
        </is>
      </c>
      <c r="B52" s="4" t="inlineStr">
        <is>
          <t xml:space="preserve"> </t>
        </is>
      </c>
      <c r="C52" s="4" t="inlineStr">
        <is>
          <t xml:space="preserve"> </t>
        </is>
      </c>
      <c r="D52" s="4" t="inlineStr">
        <is>
          <t xml:space="preserve"> </t>
        </is>
      </c>
      <c r="E52" s="5" t="n">
        <v>3393475</v>
      </c>
      <c r="G52" s="4" t="inlineStr">
        <is>
          <t xml:space="preserve"> </t>
        </is>
      </c>
      <c r="I52" s="5" t="n">
        <v>1269681</v>
      </c>
      <c r="J52" s="5" t="n">
        <v>6419603</v>
      </c>
      <c r="L52" s="5" t="n">
        <v>2715886</v>
      </c>
    </row>
    <row r="53">
      <c r="A53" s="4" t="inlineStr">
        <is>
          <t>Total purchase price</t>
        </is>
      </c>
      <c r="B53" s="4" t="inlineStr">
        <is>
          <t xml:space="preserve"> </t>
        </is>
      </c>
      <c r="C53" s="4" t="inlineStr">
        <is>
          <t xml:space="preserve"> </t>
        </is>
      </c>
      <c r="D53" s="4" t="inlineStr">
        <is>
          <t xml:space="preserve"> </t>
        </is>
      </c>
      <c r="E53" s="6" t="n">
        <v>543276</v>
      </c>
      <c r="G53" s="4" t="inlineStr">
        <is>
          <t xml:space="preserve"> </t>
        </is>
      </c>
      <c r="I53" s="6" t="n">
        <v>138800</v>
      </c>
      <c r="J53" s="6" t="n">
        <v>998064</v>
      </c>
      <c r="L53" s="6" t="n">
        <v>281868</v>
      </c>
    </row>
    <row r="54">
      <c r="A54" s="4" t="inlineStr">
        <is>
          <t>Average share price of shares repurchased (in dollars per share)</t>
        </is>
      </c>
      <c r="B54" s="4" t="inlineStr">
        <is>
          <t xml:space="preserve"> </t>
        </is>
      </c>
      <c r="C54" s="4" t="inlineStr">
        <is>
          <t xml:space="preserve"> </t>
        </is>
      </c>
      <c r="D54" s="4" t="inlineStr">
        <is>
          <t xml:space="preserve"> </t>
        </is>
      </c>
      <c r="E54" s="7" t="n">
        <v>160.09</v>
      </c>
      <c r="G54" s="4" t="inlineStr">
        <is>
          <t xml:space="preserve"> </t>
        </is>
      </c>
      <c r="I54" s="7" t="n">
        <v>109.32</v>
      </c>
      <c r="J54" s="7" t="n">
        <v>155.47</v>
      </c>
      <c r="L54" s="7" t="n">
        <v>103.78</v>
      </c>
    </row>
    <row r="55">
      <c r="A55" s="4" t="inlineStr">
        <is>
          <t>Common Class A | Subsequent Event</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row>
    <row r="57">
      <c r="A57" s="4" t="inlineStr">
        <is>
          <t>Cash dividend declared (in dollars per share)</t>
        </is>
      </c>
      <c r="B57" s="7" t="n">
        <v>0.5</v>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row>
    <row r="58">
      <c r="A58" s="4" t="inlineStr">
        <is>
          <t>Common Class A | Common Stock</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row>
    <row r="60">
      <c r="A60" s="4" t="inlineStr">
        <is>
          <t>Balance, beginning</t>
        </is>
      </c>
      <c r="B60" s="4" t="inlineStr">
        <is>
          <t xml:space="preserve"> </t>
        </is>
      </c>
      <c r="C60" s="4" t="inlineStr">
        <is>
          <t xml:space="preserve"> </t>
        </is>
      </c>
      <c r="D60" s="4" t="inlineStr">
        <is>
          <t xml:space="preserve"> </t>
        </is>
      </c>
      <c r="E60" s="6" t="n">
        <v>25983</v>
      </c>
      <c r="G60" s="6" t="n">
        <v>25848</v>
      </c>
      <c r="I60" s="6" t="n">
        <v>25834</v>
      </c>
      <c r="J60" s="6" t="n">
        <v>25848</v>
      </c>
      <c r="L60" s="6" t="n">
        <v>25608</v>
      </c>
    </row>
    <row r="61">
      <c r="A61" s="4" t="inlineStr">
        <is>
          <t>Employee stock and directors plans</t>
        </is>
      </c>
      <c r="B61" s="4" t="inlineStr">
        <is>
          <t xml:space="preserve"> </t>
        </is>
      </c>
      <c r="C61" s="4" t="inlineStr">
        <is>
          <t xml:space="preserve"> </t>
        </is>
      </c>
      <c r="D61" s="4" t="inlineStr">
        <is>
          <t xml:space="preserve"> </t>
        </is>
      </c>
      <c r="E61" s="5" t="n">
        <v>13</v>
      </c>
      <c r="G61" s="4" t="inlineStr">
        <is>
          <t xml:space="preserve"> </t>
        </is>
      </c>
      <c r="I61" s="5" t="n">
        <v>9</v>
      </c>
      <c r="J61" s="5" t="n">
        <v>148</v>
      </c>
      <c r="L61" s="5" t="n">
        <v>235</v>
      </c>
    </row>
    <row r="62">
      <c r="A62" s="4" t="inlineStr">
        <is>
          <t>Balance, ending</t>
        </is>
      </c>
      <c r="B62" s="4" t="inlineStr">
        <is>
          <t xml:space="preserve"> </t>
        </is>
      </c>
      <c r="C62" s="4" t="inlineStr">
        <is>
          <t xml:space="preserve"> </t>
        </is>
      </c>
      <c r="D62" s="4" t="inlineStr">
        <is>
          <t xml:space="preserve"> </t>
        </is>
      </c>
      <c r="E62" s="6" t="n">
        <v>25996</v>
      </c>
      <c r="G62" s="6" t="n">
        <v>25983</v>
      </c>
      <c r="I62" s="6" t="n">
        <v>25843</v>
      </c>
      <c r="J62" s="6" t="n">
        <v>25996</v>
      </c>
      <c r="L62" s="6" t="n">
        <v>25843</v>
      </c>
    </row>
    <row r="63">
      <c r="A63" s="4" t="inlineStr">
        <is>
          <t>Common Class B</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row>
    <row r="65">
      <c r="A65" s="4" t="inlineStr">
        <is>
          <t>Cash dividend declared (in dollars per share)</t>
        </is>
      </c>
      <c r="B65" s="4" t="inlineStr">
        <is>
          <t xml:space="preserve"> </t>
        </is>
      </c>
      <c r="C65" s="4" t="inlineStr">
        <is>
          <t xml:space="preserve"> </t>
        </is>
      </c>
      <c r="D65" s="4" t="inlineStr">
        <is>
          <t xml:space="preserve"> </t>
        </is>
      </c>
      <c r="E65" s="4" t="inlineStr">
        <is>
          <t xml:space="preserve"> </t>
        </is>
      </c>
      <c r="G65" s="12" t="n">
        <v>0.375</v>
      </c>
      <c r="I65" s="4" t="inlineStr">
        <is>
          <t xml:space="preserve"> </t>
        </is>
      </c>
      <c r="J65" s="4" t="inlineStr">
        <is>
          <t xml:space="preserve"> </t>
        </is>
      </c>
      <c r="L65" s="4" t="inlineStr">
        <is>
          <t xml:space="preserve"> </t>
        </is>
      </c>
    </row>
    <row r="66">
      <c r="A66" s="4" t="inlineStr">
        <is>
          <t>Cash dividend paid (in dollars per share)</t>
        </is>
      </c>
      <c r="B66" s="4" t="inlineStr">
        <is>
          <t xml:space="preserve"> </t>
        </is>
      </c>
      <c r="C66" s="7" t="n">
        <v>0.5</v>
      </c>
      <c r="D66" s="4" t="inlineStr">
        <is>
          <t xml:space="preserve"> </t>
        </is>
      </c>
      <c r="E66" s="4" t="inlineStr">
        <is>
          <t xml:space="preserve"> </t>
        </is>
      </c>
      <c r="G66" s="12" t="n">
        <v>0.375</v>
      </c>
      <c r="I66" s="4" t="inlineStr">
        <is>
          <t xml:space="preserve"> </t>
        </is>
      </c>
      <c r="J66" s="4" t="inlineStr">
        <is>
          <t xml:space="preserve"> </t>
        </is>
      </c>
      <c r="L66" s="4" t="inlineStr">
        <is>
          <t xml:space="preserve"> </t>
        </is>
      </c>
    </row>
    <row r="67">
      <c r="A67" s="4" t="inlineStr">
        <is>
          <t>Shares repurchased during period (in shares)</t>
        </is>
      </c>
      <c r="B67" s="4" t="inlineStr">
        <is>
          <t xml:space="preserve"> </t>
        </is>
      </c>
      <c r="C67" s="4" t="inlineStr">
        <is>
          <t xml:space="preserve"> </t>
        </is>
      </c>
      <c r="D67" s="4" t="inlineStr">
        <is>
          <t xml:space="preserve"> </t>
        </is>
      </c>
      <c r="E67" s="5" t="n">
        <v>406525</v>
      </c>
      <c r="G67" s="4" t="inlineStr">
        <is>
          <t xml:space="preserve"> </t>
        </is>
      </c>
      <c r="I67" s="5" t="n">
        <v>730319</v>
      </c>
      <c r="J67" s="5" t="n">
        <v>780397</v>
      </c>
      <c r="L67" s="5" t="n">
        <v>1284114</v>
      </c>
    </row>
    <row r="68">
      <c r="A68" s="4" t="inlineStr">
        <is>
          <t>Total purchase price</t>
        </is>
      </c>
      <c r="B68" s="4" t="inlineStr">
        <is>
          <t xml:space="preserve"> </t>
        </is>
      </c>
      <c r="C68" s="4" t="inlineStr">
        <is>
          <t xml:space="preserve"> </t>
        </is>
      </c>
      <c r="D68" s="4" t="inlineStr">
        <is>
          <t xml:space="preserve"> </t>
        </is>
      </c>
      <c r="E68" s="6" t="n">
        <v>59570</v>
      </c>
      <c r="G68" s="4" t="inlineStr">
        <is>
          <t xml:space="preserve"> </t>
        </is>
      </c>
      <c r="I68" s="6" t="n">
        <v>69010</v>
      </c>
      <c r="J68" s="6" t="n">
        <v>111207</v>
      </c>
      <c r="L68" s="6" t="n">
        <v>115116</v>
      </c>
    </row>
    <row r="69">
      <c r="A69" s="4" t="inlineStr">
        <is>
          <t>Average share price of shares repurchased (in dollars per share)</t>
        </is>
      </c>
      <c r="B69" s="4" t="inlineStr">
        <is>
          <t xml:space="preserve"> </t>
        </is>
      </c>
      <c r="C69" s="4" t="inlineStr">
        <is>
          <t xml:space="preserve"> </t>
        </is>
      </c>
      <c r="D69" s="4" t="inlineStr">
        <is>
          <t xml:space="preserve"> </t>
        </is>
      </c>
      <c r="E69" s="7" t="n">
        <v>146.54</v>
      </c>
      <c r="G69" s="4" t="inlineStr">
        <is>
          <t xml:space="preserve"> </t>
        </is>
      </c>
      <c r="I69" s="7" t="n">
        <v>94.48999999999999</v>
      </c>
      <c r="J69" s="7" t="n">
        <v>142.5</v>
      </c>
      <c r="L69" s="7" t="n">
        <v>89.65000000000001</v>
      </c>
    </row>
    <row r="70">
      <c r="A70" s="4" t="inlineStr">
        <is>
          <t>Common Class B | Subsequent Event</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row>
    <row r="72">
      <c r="A72" s="4" t="inlineStr">
        <is>
          <t>Cash dividend declared (in dollars per share)</t>
        </is>
      </c>
      <c r="B72" s="7" t="n">
        <v>0.5</v>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row>
    <row r="73">
      <c r="A73" s="4" t="inlineStr">
        <is>
          <t>Common Class B | Common Stock</t>
        </is>
      </c>
      <c r="B73" s="4" t="inlineStr">
        <is>
          <t xml:space="preserve"> </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G74" s="4" t="inlineStr">
        <is>
          <t xml:space="preserve"> </t>
        </is>
      </c>
      <c r="I74" s="4" t="inlineStr">
        <is>
          <t xml:space="preserve"> </t>
        </is>
      </c>
      <c r="J74" s="4" t="inlineStr">
        <is>
          <t xml:space="preserve"> </t>
        </is>
      </c>
      <c r="L74" s="4" t="inlineStr">
        <is>
          <t xml:space="preserve"> </t>
        </is>
      </c>
    </row>
    <row r="75">
      <c r="A75" s="4" t="inlineStr">
        <is>
          <t>Balance, beginning</t>
        </is>
      </c>
      <c r="B75" s="4" t="inlineStr">
        <is>
          <t xml:space="preserve"> </t>
        </is>
      </c>
      <c r="C75" s="4" t="inlineStr">
        <is>
          <t xml:space="preserve"> </t>
        </is>
      </c>
      <c r="D75" s="4" t="inlineStr">
        <is>
          <t xml:space="preserve"> </t>
        </is>
      </c>
      <c r="E75" s="6" t="n">
        <v>3660</v>
      </c>
      <c r="G75" s="6" t="n">
        <v>3660</v>
      </c>
      <c r="I75" s="6" t="n">
        <v>3660</v>
      </c>
      <c r="J75" s="6" t="n">
        <v>3660</v>
      </c>
      <c r="L75" s="6" t="n">
        <v>3660</v>
      </c>
    </row>
    <row r="76">
      <c r="A76" s="4" t="inlineStr">
        <is>
          <t>Balance, ending</t>
        </is>
      </c>
      <c r="B76" s="4" t="inlineStr">
        <is>
          <t xml:space="preserve"> </t>
        </is>
      </c>
      <c r="C76" s="4" t="inlineStr">
        <is>
          <t xml:space="preserve"> </t>
        </is>
      </c>
      <c r="D76" s="4" t="inlineStr">
        <is>
          <t xml:space="preserve"> </t>
        </is>
      </c>
      <c r="E76" s="6" t="n">
        <v>3660</v>
      </c>
      <c r="G76" s="6" t="n">
        <v>3660</v>
      </c>
      <c r="I76" s="6" t="n">
        <v>3660</v>
      </c>
      <c r="J76" s="6" t="n">
        <v>3660</v>
      </c>
      <c r="L76" s="6" t="n">
        <v>3660</v>
      </c>
    </row>
    <row r="77"/>
    <row r="78">
      <c r="A78" s="4" t="inlineStr">
        <is>
          <t xml:space="preserve">[1] As of May 31, 2024, total liabilities include $2.1 billion related to consolidated VIEs as to which there was no recourse against the Company, of which $56.1 million is included in Homebuilding accounts payable, $2.0 billion in Homebuilding liabilities related to consolidated inventory not owned, $6.0 million in Homebuilding senior notes and other debt payable, $46.7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8">
    <mergeCell ref="A1:A2"/>
    <mergeCell ref="E1:I1"/>
    <mergeCell ref="J1:L1"/>
    <mergeCell ref="E2:F2"/>
    <mergeCell ref="G2:H2"/>
    <mergeCell ref="J2:K2"/>
    <mergeCell ref="A77:L77"/>
    <mergeCell ref="A78:L7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Income Tax Benefit (Provis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00471</v>
      </c>
      <c r="C4" s="6" t="n">
        <v>280879</v>
      </c>
      <c r="D4" s="6" t="n">
        <v>511336</v>
      </c>
      <c r="E4" s="6" t="n">
        <v>466024</v>
      </c>
    </row>
    <row r="5">
      <c r="A5" s="4" t="inlineStr">
        <is>
          <t>Effective tax rate</t>
        </is>
      </c>
      <c r="B5" s="11" t="n">
        <v>0.239</v>
      </c>
      <c r="C5" s="11" t="n">
        <v>0.244</v>
      </c>
      <c r="D5" s="11" t="n">
        <v>0.234</v>
      </c>
      <c r="E5" s="11" t="n">
        <v>0.2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chedule of Basic and Diluted Earnings Per Share (Details) - USD ($) $ / shares in Unit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Lennar</t>
        </is>
      </c>
      <c r="B4" s="6" t="n">
        <v>954311</v>
      </c>
      <c r="C4" s="6" t="n">
        <v>871694</v>
      </c>
      <c r="D4" s="6" t="n">
        <v>1673645</v>
      </c>
      <c r="E4" s="6" t="n">
        <v>1468228</v>
      </c>
    </row>
    <row r="5">
      <c r="A5" s="4" t="inlineStr">
        <is>
          <t>Less: distributed earnings allocated to nonvested shares</t>
        </is>
      </c>
      <c r="B5" s="5" t="n">
        <v>2693</v>
      </c>
      <c r="C5" s="5" t="n">
        <v>3572</v>
      </c>
      <c r="D5" s="5" t="n">
        <v>3715</v>
      </c>
      <c r="E5" s="5" t="n">
        <v>4296</v>
      </c>
    </row>
    <row r="6">
      <c r="A6" s="4" t="inlineStr">
        <is>
          <t>Less: undistributed earnings allocated to nonvested shares</t>
        </is>
      </c>
      <c r="B6" s="5" t="n">
        <v>8007</v>
      </c>
      <c r="C6" s="5" t="n">
        <v>9935</v>
      </c>
      <c r="D6" s="5" t="n">
        <v>13923</v>
      </c>
      <c r="E6" s="5" t="n">
        <v>15695</v>
      </c>
    </row>
    <row r="7">
      <c r="A7" s="4" t="inlineStr">
        <is>
          <t>Numerator for diluted earnings per share</t>
        </is>
      </c>
      <c r="B7" s="5" t="n">
        <v>943611</v>
      </c>
      <c r="C7" s="5" t="n">
        <v>858187</v>
      </c>
      <c r="D7" s="5" t="n">
        <v>1656007</v>
      </c>
      <c r="E7" s="5" t="n">
        <v>1448237</v>
      </c>
    </row>
    <row r="8">
      <c r="A8" s="4" t="inlineStr">
        <is>
          <t>Numerator for basic and diluted earnings per share</t>
        </is>
      </c>
      <c r="B8" s="6" t="n">
        <v>943611</v>
      </c>
      <c r="C8" s="6" t="n">
        <v>858187</v>
      </c>
      <c r="D8" s="6" t="n">
        <v>1656007</v>
      </c>
      <c r="E8" s="6" t="n">
        <v>144823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earnings per share-weighted average common shares outstanding (shares)</t>
        </is>
      </c>
      <c r="B10" s="5" t="n">
        <v>273703000</v>
      </c>
      <c r="C10" s="5" t="n">
        <v>284910000</v>
      </c>
      <c r="D10" s="5" t="n">
        <v>275325000</v>
      </c>
      <c r="E10" s="5" t="n">
        <v>285492000</v>
      </c>
    </row>
    <row r="11">
      <c r="A11" s="4" t="inlineStr">
        <is>
          <t>Denominator for diluted earnings per share-weighted average common shares outstanding (shares)</t>
        </is>
      </c>
      <c r="B11" s="5" t="n">
        <v>273703000</v>
      </c>
      <c r="C11" s="5" t="n">
        <v>284910000</v>
      </c>
      <c r="D11" s="5" t="n">
        <v>275325000</v>
      </c>
      <c r="E11" s="5" t="n">
        <v>285492000</v>
      </c>
    </row>
    <row r="12">
      <c r="A12" s="4" t="inlineStr">
        <is>
          <t>Basic earnings per share (in dollars per share)</t>
        </is>
      </c>
      <c r="B12" s="7" t="n">
        <v>3.45</v>
      </c>
      <c r="C12" s="7" t="n">
        <v>3.01</v>
      </c>
      <c r="D12" s="7" t="n">
        <v>6.01</v>
      </c>
      <c r="E12" s="7" t="n">
        <v>5.07</v>
      </c>
    </row>
    <row r="13">
      <c r="A13" s="4" t="inlineStr">
        <is>
          <t>Diluted earnings per share (in dollars per share)</t>
        </is>
      </c>
      <c r="B13" s="7" t="n">
        <v>3.45</v>
      </c>
      <c r="C13" s="7" t="n">
        <v>3.01</v>
      </c>
      <c r="D13" s="7" t="n">
        <v>6.01</v>
      </c>
      <c r="E13" s="7" t="n">
        <v>5.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Narrative) (Details) - shares</t>
        </is>
      </c>
      <c r="B1" s="2" t="inlineStr">
        <is>
          <t>3 Months Ended</t>
        </is>
      </c>
    </row>
    <row r="2">
      <c r="B2" s="2" t="inlineStr">
        <is>
          <t>May 31, 2024</t>
        </is>
      </c>
      <c r="C2" s="2" t="inlineStr">
        <is>
          <t>May 31, 2023</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Homebuilding Senior Notes and Other Debts Payable (Schedule of Senior Notes and Other Debts Payable) (Details) - Homebuilding - USD ($) $ in Thousands</t>
        </is>
      </c>
      <c r="C1" s="2" t="inlineStr">
        <is>
          <t>May 31, 2024</t>
        </is>
      </c>
      <c r="D1" s="2" t="inlineStr">
        <is>
          <t>Apr. 30, 2024</t>
        </is>
      </c>
      <c r="E1" s="2" t="inlineStr">
        <is>
          <t>Nov. 30, 2023</t>
        </is>
      </c>
    </row>
    <row r="2">
      <c r="A2" s="3" t="inlineStr">
        <is>
          <t>Debt Instrument [Line Items]</t>
        </is>
      </c>
      <c r="C2" s="4" t="inlineStr">
        <is>
          <t xml:space="preserve"> </t>
        </is>
      </c>
      <c r="D2" s="4" t="inlineStr">
        <is>
          <t xml:space="preserve"> </t>
        </is>
      </c>
      <c r="E2" s="4" t="inlineStr">
        <is>
          <t xml:space="preserve"> </t>
        </is>
      </c>
    </row>
    <row r="3">
      <c r="A3" s="4" t="inlineStr">
        <is>
          <t>Senior notes and other debt payable, net</t>
        </is>
      </c>
      <c r="B3" s="4" t="inlineStr">
        <is>
          <t>[1]</t>
        </is>
      </c>
      <c r="C3" s="6" t="n">
        <v>2241507</v>
      </c>
      <c r="D3" s="4" t="inlineStr">
        <is>
          <t xml:space="preserve"> </t>
        </is>
      </c>
      <c r="E3" s="6" t="n">
        <v>2816482</v>
      </c>
    </row>
    <row r="4">
      <c r="A4" s="4" t="inlineStr">
        <is>
          <t>Senior Notes | 4.50% senior notes due 2024</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Interest rate (percent)</t>
        </is>
      </c>
      <c r="C6" s="11" t="n">
        <v>0.045</v>
      </c>
      <c r="D6" s="11" t="n">
        <v>0.045</v>
      </c>
      <c r="E6" s="4" t="inlineStr">
        <is>
          <t xml:space="preserve"> </t>
        </is>
      </c>
    </row>
    <row r="7">
      <c r="A7" s="4" t="inlineStr">
        <is>
          <t>Senior notes and other debt payable, net</t>
        </is>
      </c>
      <c r="C7" s="6" t="n">
        <v>0</v>
      </c>
      <c r="D7" s="4" t="inlineStr">
        <is>
          <t xml:space="preserve"> </t>
        </is>
      </c>
      <c r="E7" s="5" t="n">
        <v>453682</v>
      </c>
    </row>
    <row r="8">
      <c r="A8" s="4" t="inlineStr">
        <is>
          <t>Senior Notes | 4.75% senior notes due 2025</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 (percent)</t>
        </is>
      </c>
      <c r="C10" s="11" t="n">
        <v>0.0475</v>
      </c>
      <c r="D10" s="4" t="inlineStr">
        <is>
          <t xml:space="preserve"> </t>
        </is>
      </c>
      <c r="E10" s="4" t="inlineStr">
        <is>
          <t xml:space="preserve"> </t>
        </is>
      </c>
    </row>
    <row r="11">
      <c r="A11" s="4" t="inlineStr">
        <is>
          <t>Senior notes and other debt payable, net</t>
        </is>
      </c>
      <c r="C11" s="6" t="n">
        <v>499558</v>
      </c>
      <c r="D11" s="4" t="inlineStr">
        <is>
          <t xml:space="preserve"> </t>
        </is>
      </c>
      <c r="E11" s="5" t="n">
        <v>499336</v>
      </c>
    </row>
    <row r="12">
      <c r="A12" s="4" t="inlineStr">
        <is>
          <t>Senior Notes | 5.25% senior notes due 2026</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Interest rate (percent)</t>
        </is>
      </c>
      <c r="C14" s="11" t="n">
        <v>0.0525</v>
      </c>
      <c r="D14" s="4" t="inlineStr">
        <is>
          <t xml:space="preserve"> </t>
        </is>
      </c>
      <c r="E14" s="4" t="inlineStr">
        <is>
          <t xml:space="preserve"> </t>
        </is>
      </c>
    </row>
    <row r="15">
      <c r="A15" s="4" t="inlineStr">
        <is>
          <t>Senior notes and other debt payable, net</t>
        </is>
      </c>
      <c r="C15" s="6" t="n">
        <v>402432</v>
      </c>
      <c r="D15" s="4" t="inlineStr">
        <is>
          <t xml:space="preserve"> </t>
        </is>
      </c>
      <c r="E15" s="5" t="n">
        <v>403040</v>
      </c>
    </row>
    <row r="16">
      <c r="A16" s="4" t="inlineStr">
        <is>
          <t>Senior Notes | 5.00% senior notes due 2027</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Interest rate (percent)</t>
        </is>
      </c>
      <c r="C18" s="10" t="n">
        <v>0.05</v>
      </c>
      <c r="D18" s="4" t="inlineStr">
        <is>
          <t xml:space="preserve"> </t>
        </is>
      </c>
      <c r="E18" s="4" t="inlineStr">
        <is>
          <t xml:space="preserve"> </t>
        </is>
      </c>
    </row>
    <row r="19">
      <c r="A19" s="4" t="inlineStr">
        <is>
          <t>Senior notes and other debt payable, net</t>
        </is>
      </c>
      <c r="C19" s="6" t="n">
        <v>351165</v>
      </c>
      <c r="D19" s="4" t="inlineStr">
        <is>
          <t xml:space="preserve"> </t>
        </is>
      </c>
      <c r="E19" s="5" t="n">
        <v>351357</v>
      </c>
    </row>
    <row r="20">
      <c r="A20" s="4" t="inlineStr">
        <is>
          <t>Senior Notes | 4.75% senior notes due 2027</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Interest rate (percent)</t>
        </is>
      </c>
      <c r="C22" s="11" t="n">
        <v>0.0475</v>
      </c>
      <c r="D22" s="4" t="inlineStr">
        <is>
          <t xml:space="preserve"> </t>
        </is>
      </c>
      <c r="E22" s="4" t="inlineStr">
        <is>
          <t xml:space="preserve"> </t>
        </is>
      </c>
    </row>
    <row r="23">
      <c r="A23" s="4" t="inlineStr">
        <is>
          <t>Senior notes and other debt payable, net</t>
        </is>
      </c>
      <c r="C23" s="6" t="n">
        <v>697976</v>
      </c>
      <c r="D23" s="4" t="inlineStr">
        <is>
          <t xml:space="preserve"> </t>
        </is>
      </c>
      <c r="E23" s="5" t="n">
        <v>797347</v>
      </c>
    </row>
    <row r="24">
      <c r="A24" s="4" t="inlineStr">
        <is>
          <t>Mortgage notes on land and other debt</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Senior notes and other debt payable, net</t>
        </is>
      </c>
      <c r="C26" s="6" t="n">
        <v>290376</v>
      </c>
      <c r="D26" s="4" t="inlineStr">
        <is>
          <t xml:space="preserve"> </t>
        </is>
      </c>
      <c r="E26" s="6" t="n">
        <v>311720</v>
      </c>
    </row>
    <row r="27"/>
    <row r="28">
      <c r="A28" s="4" t="inlineStr">
        <is>
          <t xml:space="preserve">[1] As of May 31, 2024, total liabilities include $2.1 billion related to consolidated VIEs as to which there was no recourse against the Company, of which $56.1 million is included in Homebuilding accounts payable, $2.0 billion in Homebuilding liabilities related to consolidated inventory not owned, $6.0 million in Homebuilding senior notes and other debt payable, $46.7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t>
        </is>
      </c>
    </row>
  </sheetData>
  <mergeCells count="3">
    <mergeCell ref="A1:B1"/>
    <mergeCell ref="A27:D27"/>
    <mergeCell ref="A28:D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Homebuilding Senior Notes and Other Debts Payable (Narrative) (Details) - USD ($)</t>
        </is>
      </c>
      <c r="B1" s="2" t="inlineStr">
        <is>
          <t>1 Months Ended</t>
        </is>
      </c>
      <c r="C1" s="2" t="inlineStr">
        <is>
          <t>3 Months Ended</t>
        </is>
      </c>
      <c r="D1" s="2" t="inlineStr">
        <is>
          <t>6 Months Ended</t>
        </is>
      </c>
    </row>
    <row r="2">
      <c r="B2" s="2" t="inlineStr">
        <is>
          <t>Apr. 30, 2024</t>
        </is>
      </c>
      <c r="C2" s="2" t="inlineStr">
        <is>
          <t>May 31, 2024</t>
        </is>
      </c>
      <c r="D2" s="2" t="inlineStr">
        <is>
          <t>May 31, 2024</t>
        </is>
      </c>
      <c r="E2" s="2" t="inlineStr">
        <is>
          <t>May 31, 2023</t>
        </is>
      </c>
      <c r="F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senior notes</t>
        </is>
      </c>
      <c r="B4" s="4" t="inlineStr">
        <is>
          <t xml:space="preserve"> </t>
        </is>
      </c>
      <c r="C4" s="4" t="inlineStr">
        <is>
          <t xml:space="preserve"> </t>
        </is>
      </c>
      <c r="D4" s="6" t="n">
        <v>553865000</v>
      </c>
      <c r="E4" s="6" t="n">
        <v>157764000</v>
      </c>
      <c r="F4" s="4" t="inlineStr">
        <is>
          <t xml:space="preserve"> </t>
        </is>
      </c>
    </row>
    <row r="5">
      <c r="A5" s="4" t="inlineStr">
        <is>
          <t>Homebuilding |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s</t>
        </is>
      </c>
      <c r="B7" s="4" t="inlineStr">
        <is>
          <t xml:space="preserve"> </t>
        </is>
      </c>
      <c r="C7" s="6" t="n">
        <v>500000000</v>
      </c>
      <c r="D7" s="5" t="n">
        <v>500000000</v>
      </c>
      <c r="E7" s="4" t="inlineStr">
        <is>
          <t xml:space="preserve"> </t>
        </is>
      </c>
      <c r="F7" s="4" t="inlineStr">
        <is>
          <t xml:space="preserve"> </t>
        </is>
      </c>
    </row>
    <row r="8">
      <c r="A8" s="4" t="inlineStr">
        <is>
          <t>Homebuilding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ssuance cost</t>
        </is>
      </c>
      <c r="B10" s="4" t="inlineStr">
        <is>
          <t xml:space="preserve"> </t>
        </is>
      </c>
      <c r="C10" s="5" t="n">
        <v>3000000</v>
      </c>
      <c r="D10" s="5" t="n">
        <v>3000000</v>
      </c>
      <c r="E10" s="4" t="inlineStr">
        <is>
          <t xml:space="preserve"> </t>
        </is>
      </c>
      <c r="F10" s="6" t="n">
        <v>4200000</v>
      </c>
    </row>
    <row r="11">
      <c r="A11" s="4" t="inlineStr">
        <is>
          <t>Homebuilding | Senior Notes | 4.75% senior notes due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of senior notes</t>
        </is>
      </c>
      <c r="B13" s="4" t="inlineStr">
        <is>
          <t xml:space="preserve"> </t>
        </is>
      </c>
      <c r="C13" s="6" t="n">
        <v>100000000</v>
      </c>
      <c r="D13" s="6" t="n">
        <v>100000000</v>
      </c>
      <c r="E13" s="4" t="inlineStr">
        <is>
          <t xml:space="preserve"> </t>
        </is>
      </c>
      <c r="F13" s="4" t="inlineStr">
        <is>
          <t xml:space="preserve"> </t>
        </is>
      </c>
    </row>
    <row r="14">
      <c r="A14" s="4" t="inlineStr">
        <is>
          <t>Interest rate (percent)</t>
        </is>
      </c>
      <c r="B14" s="4" t="inlineStr">
        <is>
          <t xml:space="preserve"> </t>
        </is>
      </c>
      <c r="C14" s="11" t="n">
        <v>0.0475</v>
      </c>
      <c r="D14" s="11" t="n">
        <v>0.0475</v>
      </c>
      <c r="E14" s="4" t="inlineStr">
        <is>
          <t xml:space="preserve"> </t>
        </is>
      </c>
      <c r="F14" s="4" t="inlineStr">
        <is>
          <t xml:space="preserve"> </t>
        </is>
      </c>
    </row>
    <row r="15">
      <c r="A15" s="4" t="inlineStr">
        <is>
          <t>Homebuilding | Senior Notes | 4.50% senior notes due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redeemed</t>
        </is>
      </c>
      <c r="B17" s="6" t="n">
        <v>454000000</v>
      </c>
      <c r="C17" s="4" t="inlineStr">
        <is>
          <t xml:space="preserve"> </t>
        </is>
      </c>
      <c r="D17" s="4" t="inlineStr">
        <is>
          <t xml:space="preserve"> </t>
        </is>
      </c>
      <c r="E17" s="4" t="inlineStr">
        <is>
          <t xml:space="preserve"> </t>
        </is>
      </c>
      <c r="F17" s="4" t="inlineStr">
        <is>
          <t xml:space="preserve"> </t>
        </is>
      </c>
    </row>
    <row r="18">
      <c r="A18" s="4" t="inlineStr">
        <is>
          <t>Interest rate (percent)</t>
        </is>
      </c>
      <c r="B18" s="11" t="n">
        <v>0.045</v>
      </c>
      <c r="C18" s="11" t="n">
        <v>0.045</v>
      </c>
      <c r="D18" s="11" t="n">
        <v>0.045</v>
      </c>
      <c r="E18" s="4" t="inlineStr">
        <is>
          <t xml:space="preserve"> </t>
        </is>
      </c>
      <c r="F18" s="4" t="inlineStr">
        <is>
          <t xml:space="preserve"> </t>
        </is>
      </c>
    </row>
    <row r="19">
      <c r="A19" s="4" t="inlineStr">
        <is>
          <t>Percentage of debt principal redeemed</t>
        </is>
      </c>
      <c r="B19" s="10" t="n">
        <v>1</v>
      </c>
      <c r="C19" s="4" t="inlineStr">
        <is>
          <t xml:space="preserve"> </t>
        </is>
      </c>
      <c r="D19" s="4" t="inlineStr">
        <is>
          <t xml:space="preserve"> </t>
        </is>
      </c>
      <c r="E19" s="4" t="inlineStr">
        <is>
          <t xml:space="preserve"> </t>
        </is>
      </c>
      <c r="F19" s="4" t="inlineStr">
        <is>
          <t xml:space="preserve"> </t>
        </is>
      </c>
    </row>
    <row r="20">
      <c r="A20" s="4" t="inlineStr">
        <is>
          <t>Debt matured</t>
        </is>
      </c>
      <c r="B20" s="6" t="n">
        <v>350000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Loss) (Parenthetica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comprehensive income attributable to noncontrolling interests</t>
        </is>
      </c>
      <c r="B4" s="6" t="n">
        <v>6275</v>
      </c>
      <c r="C4" s="6" t="n">
        <v>6048</v>
      </c>
      <c r="D4" s="6" t="n">
        <v>6862</v>
      </c>
      <c r="E4" s="6" t="n">
        <v>8822</v>
      </c>
    </row>
    <row r="5">
      <c r="A5" s="4" t="inlineStr">
        <is>
          <t>Basic earnings per share (in dollars per share)</t>
        </is>
      </c>
      <c r="B5" s="7" t="n">
        <v>3.45</v>
      </c>
      <c r="C5" s="7" t="n">
        <v>3.01</v>
      </c>
      <c r="D5" s="7" t="n">
        <v>6.01</v>
      </c>
      <c r="E5" s="7" t="n">
        <v>5.07</v>
      </c>
    </row>
    <row r="6">
      <c r="A6" s="4" t="inlineStr">
        <is>
          <t>Diluted earnings per share (in dollars per share)</t>
        </is>
      </c>
      <c r="B6" s="7" t="n">
        <v>3.45</v>
      </c>
      <c r="C6" s="7" t="n">
        <v>3.01</v>
      </c>
      <c r="D6" s="7" t="n">
        <v>6.01</v>
      </c>
      <c r="E6" s="7" t="n">
        <v>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Homebuilding Senior Notes and Other Debts Payable (Credit Facility) (Details) - Unsecured revolving credit facility - Homebuilding</t>
        </is>
      </c>
      <c r="B1" s="2" t="inlineStr">
        <is>
          <t>May 31, 2024 USD ($)</t>
        </is>
      </c>
    </row>
    <row r="2">
      <c r="A2" s="3" t="inlineStr">
        <is>
          <t>Line of Credit Facility [Line Items]</t>
        </is>
      </c>
      <c r="B2" s="4" t="inlineStr">
        <is>
          <t xml:space="preserve"> </t>
        </is>
      </c>
    </row>
    <row r="3">
      <c r="A3" s="4" t="inlineStr">
        <is>
          <t>Accordion feature</t>
        </is>
      </c>
      <c r="B3" s="6" t="n">
        <v>425000000</v>
      </c>
    </row>
    <row r="4">
      <c r="A4" s="4" t="inlineStr">
        <is>
          <t>Maximum borrowing capacity after accordion feature</t>
        </is>
      </c>
      <c r="B4" s="5" t="n">
        <v>2650000000</v>
      </c>
    </row>
    <row r="5">
      <c r="A5" s="4" t="inlineStr">
        <is>
          <t>Commitments - maturing in May 2027</t>
        </is>
      </c>
      <c r="B5" s="4" t="inlineStr">
        <is>
          <t xml:space="preserve"> </t>
        </is>
      </c>
    </row>
    <row r="6">
      <c r="A6" s="3" t="inlineStr">
        <is>
          <t>Line of Credit Facility [Line Items]</t>
        </is>
      </c>
      <c r="B6" s="4" t="inlineStr">
        <is>
          <t xml:space="preserve"> </t>
        </is>
      </c>
    </row>
    <row r="7">
      <c r="A7" s="4" t="inlineStr">
        <is>
          <t>Maximum borrowing capacity</t>
        </is>
      </c>
      <c r="B7" s="6" t="n">
        <v>22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omebuilding Senior Notes and Other Debts Payable (Letter of Credit Facilities) (Details) - USD ($) $ in Thousands</t>
        </is>
      </c>
      <c r="B1" s="2" t="inlineStr">
        <is>
          <t>May 31, 2024</t>
        </is>
      </c>
      <c r="C1" s="2" t="inlineStr">
        <is>
          <t>Nov. 30, 2023</t>
        </is>
      </c>
    </row>
    <row r="2">
      <c r="A2" s="4" t="inlineStr">
        <is>
          <t>Performance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t>
        </is>
      </c>
      <c r="B4" s="6" t="n">
        <v>1485725</v>
      </c>
      <c r="C4" s="6" t="n">
        <v>1404541</v>
      </c>
    </row>
    <row r="5">
      <c r="A5" s="4" t="inlineStr">
        <is>
          <t>Financial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t>
        </is>
      </c>
      <c r="B7" s="5" t="n">
        <v>533522</v>
      </c>
      <c r="C7" s="5" t="n">
        <v>417976</v>
      </c>
    </row>
    <row r="8">
      <c r="A8" s="4" t="inlineStr">
        <is>
          <t>Surety bond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t>
        </is>
      </c>
      <c r="B10" s="5" t="n">
        <v>4876796</v>
      </c>
      <c r="C10" s="5" t="n">
        <v>4508428</v>
      </c>
    </row>
    <row r="11">
      <c r="A11" s="4" t="inlineStr">
        <is>
          <t>Anticipated future costs primarily for site improvements related to performance surety bond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t>
        </is>
      </c>
      <c r="B13" s="6" t="n">
        <v>2829965</v>
      </c>
      <c r="C13" s="6" t="n">
        <v>2499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May 31, 2024</t>
        </is>
      </c>
      <c r="C1" s="2" t="inlineStr">
        <is>
          <t>Nov. 30, 2023</t>
        </is>
      </c>
    </row>
    <row r="2">
      <c r="A2" s="4" t="inlineStr">
        <is>
          <t>Lennar Financial Services | Level 3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held-for-investment</t>
        </is>
      </c>
      <c r="B4" s="6" t="n">
        <v>54355</v>
      </c>
      <c r="C4" s="6" t="n">
        <v>55463</v>
      </c>
    </row>
    <row r="5">
      <c r="A5" s="4" t="inlineStr">
        <is>
          <t>Investments held-to-maturity</t>
        </is>
      </c>
      <c r="B5" s="5" t="n">
        <v>138425</v>
      </c>
      <c r="C5" s="5" t="n">
        <v>140676</v>
      </c>
    </row>
    <row r="6">
      <c r="A6" s="4" t="inlineStr">
        <is>
          <t>Lennar Financial Services | Level 3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s held-for-investment</t>
        </is>
      </c>
      <c r="B8" s="5" t="n">
        <v>54355</v>
      </c>
      <c r="C8" s="5" t="n">
        <v>55463</v>
      </c>
    </row>
    <row r="9">
      <c r="A9" s="4" t="inlineStr">
        <is>
          <t>Investments held-to-maturity</t>
        </is>
      </c>
      <c r="B9" s="5" t="n">
        <v>139504</v>
      </c>
      <c r="C9" s="5" t="n">
        <v>139396</v>
      </c>
    </row>
    <row r="10">
      <c r="A10" s="4" t="inlineStr">
        <is>
          <t>Lennar Financial Services | Level 1 | 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other debts payable</t>
        </is>
      </c>
      <c r="B12" s="5" t="n">
        <v>1410102</v>
      </c>
      <c r="C12" s="5" t="n">
        <v>2163805</v>
      </c>
    </row>
    <row r="13">
      <c r="A13" s="4" t="inlineStr">
        <is>
          <t>Lennar Financial Services | Level 1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and other debts payable</t>
        </is>
      </c>
      <c r="B15" s="5" t="n">
        <v>1410688</v>
      </c>
      <c r="C15" s="5" t="n">
        <v>2164441</v>
      </c>
    </row>
    <row r="16">
      <c r="A16" s="4" t="inlineStr">
        <is>
          <t>Homebuilding | Level 1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other debts payable</t>
        </is>
      </c>
      <c r="B18" s="5" t="n">
        <v>2241507</v>
      </c>
      <c r="C18" s="5" t="n">
        <v>2816482</v>
      </c>
    </row>
    <row r="19">
      <c r="A19" s="4" t="inlineStr">
        <is>
          <t>Homebuilding | Level 1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and other debts payable</t>
        </is>
      </c>
      <c r="B21" s="5" t="n">
        <v>2224505</v>
      </c>
      <c r="C21" s="5" t="n">
        <v>2785712</v>
      </c>
    </row>
    <row r="22">
      <c r="A22" s="4" t="inlineStr">
        <is>
          <t>Multifamily | Level 1 | Carrying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tes payable</t>
        </is>
      </c>
      <c r="B24" s="5" t="n">
        <v>0</v>
      </c>
      <c r="C24" s="5" t="n">
        <v>3741</v>
      </c>
    </row>
    <row r="25">
      <c r="A25" s="4" t="inlineStr">
        <is>
          <t>Multifamily | Level 1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tes payable</t>
        </is>
      </c>
      <c r="B27" s="6" t="n">
        <v>0</v>
      </c>
      <c r="C27" s="6" t="n">
        <v>37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May 31, 2024</t>
        </is>
      </c>
      <c r="C1" s="2" t="inlineStr">
        <is>
          <t>Nov. 30, 2023</t>
        </is>
      </c>
    </row>
    <row r="2">
      <c r="A2" s="4" t="inlineStr">
        <is>
          <t>Level 1 | Lennar Financial Services | Forward options</t>
        </is>
      </c>
      <c r="B2" s="4" t="inlineStr">
        <is>
          <t xml:space="preserve"> </t>
        </is>
      </c>
      <c r="C2" s="4" t="inlineStr">
        <is>
          <t xml:space="preserve"> </t>
        </is>
      </c>
    </row>
    <row r="3">
      <c r="A3" s="3" t="inlineStr">
        <is>
          <t>Fair Value, Assets and Liabilities Measured on a Recuring and Nonrecurring Basis [Line Items]</t>
        </is>
      </c>
      <c r="B3" s="4" t="inlineStr">
        <is>
          <t xml:space="preserve"> </t>
        </is>
      </c>
      <c r="C3" s="4" t="inlineStr">
        <is>
          <t xml:space="preserve"> </t>
        </is>
      </c>
    </row>
    <row r="4">
      <c r="A4" s="4" t="inlineStr">
        <is>
          <t>Derivative asset</t>
        </is>
      </c>
      <c r="B4" s="6" t="n">
        <v>2768</v>
      </c>
      <c r="C4" s="6" t="n">
        <v>5937</v>
      </c>
    </row>
    <row r="5">
      <c r="A5" s="4" t="inlineStr">
        <is>
          <t>Level 1 | Lennar Other</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stments in equity securities</t>
        </is>
      </c>
      <c r="B7" s="5" t="n">
        <v>152946</v>
      </c>
      <c r="C7" s="5" t="n">
        <v>176198</v>
      </c>
    </row>
    <row r="8">
      <c r="A8" s="4" t="inlineStr">
        <is>
          <t>Level 3 | Lennar Financial Services</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Mortgage servicing rights</t>
        </is>
      </c>
      <c r="B10" s="5" t="n">
        <v>3652</v>
      </c>
      <c r="C10" s="5" t="n">
        <v>3440</v>
      </c>
    </row>
    <row r="11">
      <c r="A11" s="4" t="inlineStr">
        <is>
          <t>Level 3 | Lennar Other</t>
        </is>
      </c>
      <c r="B11" s="4" t="inlineStr">
        <is>
          <t xml:space="preserve"> </t>
        </is>
      </c>
      <c r="C11" s="4" t="inlineStr">
        <is>
          <t xml:space="preserve"> </t>
        </is>
      </c>
    </row>
    <row r="12">
      <c r="A12" s="3" t="inlineStr">
        <is>
          <t>Fair Value, Assets and Liabilities Measured on a Recuring and Nonrecurring Basis [Line Items]</t>
        </is>
      </c>
      <c r="B12" s="4" t="inlineStr">
        <is>
          <t xml:space="preserve"> </t>
        </is>
      </c>
      <c r="C12" s="4" t="inlineStr">
        <is>
          <t xml:space="preserve"> </t>
        </is>
      </c>
    </row>
    <row r="13">
      <c r="A13" s="4" t="inlineStr">
        <is>
          <t>Investments available-for-sale</t>
        </is>
      </c>
      <c r="B13" s="5" t="n">
        <v>39669</v>
      </c>
      <c r="C13" s="5" t="n">
        <v>37953</v>
      </c>
    </row>
    <row r="14">
      <c r="A14" s="4" t="inlineStr">
        <is>
          <t>Residential | Loans held-for-sale | Lennar Financial Services</t>
        </is>
      </c>
      <c r="B14" s="4" t="inlineStr">
        <is>
          <t xml:space="preserve"> </t>
        </is>
      </c>
      <c r="C14" s="4" t="inlineStr">
        <is>
          <t xml:space="preserve"> </t>
        </is>
      </c>
    </row>
    <row r="15">
      <c r="A15" s="3" t="inlineStr">
        <is>
          <t>Fair Value, Assets and Liabilities Measured on a Recuring and Nonrecurring Basis [Line Items]</t>
        </is>
      </c>
      <c r="B15" s="4" t="inlineStr">
        <is>
          <t xml:space="preserve"> </t>
        </is>
      </c>
      <c r="C15" s="4" t="inlineStr">
        <is>
          <t xml:space="preserve"> </t>
        </is>
      </c>
    </row>
    <row r="16">
      <c r="A16" s="4" t="inlineStr">
        <is>
          <t>Aggregate principal balance</t>
        </is>
      </c>
      <c r="B16" s="5" t="n">
        <v>1694486</v>
      </c>
      <c r="C16" s="5" t="n">
        <v>2083776</v>
      </c>
    </row>
    <row r="17">
      <c r="A17" s="4" t="inlineStr">
        <is>
          <t>Aggregate fair value of loans (below) in excess of principal balance</t>
        </is>
      </c>
      <c r="B17" s="5" t="n">
        <v>-39290</v>
      </c>
      <c r="C17" s="5" t="n">
        <v>-10426</v>
      </c>
    </row>
    <row r="18">
      <c r="A18" s="4" t="inlineStr">
        <is>
          <t>Residential | Level 1 | Lennar Financial Services</t>
        </is>
      </c>
      <c r="B18" s="4" t="inlineStr">
        <is>
          <t xml:space="preserve"> </t>
        </is>
      </c>
      <c r="C18" s="4" t="inlineStr">
        <is>
          <t xml:space="preserve"> </t>
        </is>
      </c>
    </row>
    <row r="19">
      <c r="A19" s="3" t="inlineStr">
        <is>
          <t>Fair Value, Assets and Liabilities Measured on a Recuring and Nonrecurring Basis [Line Items]</t>
        </is>
      </c>
      <c r="B19" s="4" t="inlineStr">
        <is>
          <t xml:space="preserve"> </t>
        </is>
      </c>
      <c r="C19" s="4" t="inlineStr">
        <is>
          <t xml:space="preserve"> </t>
        </is>
      </c>
    </row>
    <row r="20">
      <c r="A20" s="4" t="inlineStr">
        <is>
          <t>Loans held for sale</t>
        </is>
      </c>
      <c r="B20" s="5" t="n">
        <v>1655196</v>
      </c>
      <c r="C20" s="5" t="n">
        <v>2073350</v>
      </c>
    </row>
    <row r="21">
      <c r="A21" s="4" t="inlineStr">
        <is>
          <t>Commercial | Loans held-for-sale | Lennar Financial Services</t>
        </is>
      </c>
      <c r="B21" s="4" t="inlineStr">
        <is>
          <t xml:space="preserve"> </t>
        </is>
      </c>
      <c r="C21" s="4" t="inlineStr">
        <is>
          <t xml:space="preserve"> </t>
        </is>
      </c>
    </row>
    <row r="22">
      <c r="A22" s="3" t="inlineStr">
        <is>
          <t>Fair Value, Assets and Liabilities Measured on a Recuring and Nonrecurring Basis [Line Items]</t>
        </is>
      </c>
      <c r="B22" s="4" t="inlineStr">
        <is>
          <t xml:space="preserve"> </t>
        </is>
      </c>
      <c r="C22" s="4" t="inlineStr">
        <is>
          <t xml:space="preserve"> </t>
        </is>
      </c>
    </row>
    <row r="23">
      <c r="A23" s="4" t="inlineStr">
        <is>
          <t>Aggregate principal balance</t>
        </is>
      </c>
      <c r="B23" s="5" t="n">
        <v>69700</v>
      </c>
      <c r="C23" s="5" t="n">
        <v>13650</v>
      </c>
    </row>
    <row r="24">
      <c r="A24" s="4" t="inlineStr">
        <is>
          <t>Aggregate fair value of loans (below) in excess of principal balance</t>
        </is>
      </c>
      <c r="B24" s="5" t="n">
        <v>-2985</v>
      </c>
      <c r="C24" s="5" t="n">
        <v>-191</v>
      </c>
    </row>
    <row r="25">
      <c r="A25" s="4" t="inlineStr">
        <is>
          <t>Commercial | Level 3 | Lennar Financial Services</t>
        </is>
      </c>
      <c r="B25" s="4" t="inlineStr">
        <is>
          <t xml:space="preserve"> </t>
        </is>
      </c>
      <c r="C25" s="4" t="inlineStr">
        <is>
          <t xml:space="preserve"> </t>
        </is>
      </c>
    </row>
    <row r="26">
      <c r="A26" s="3" t="inlineStr">
        <is>
          <t>Fair Value, Assets and Liabilities Measured on a Recuring and Nonrecurring Basis [Line Items]</t>
        </is>
      </c>
      <c r="B26" s="4" t="inlineStr">
        <is>
          <t xml:space="preserve"> </t>
        </is>
      </c>
      <c r="C26" s="4" t="inlineStr">
        <is>
          <t xml:space="preserve"> </t>
        </is>
      </c>
    </row>
    <row r="27">
      <c r="A27" s="4" t="inlineStr">
        <is>
          <t>Loans held for sale</t>
        </is>
      </c>
      <c r="B27" s="6" t="n">
        <v>66715</v>
      </c>
      <c r="C27" s="6" t="n">
        <v>13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Mortgage Servicing Rights Unobservable Inputs) (Details) - Lennar Financial Services - Level 3</t>
        </is>
      </c>
      <c r="B1" s="2" t="inlineStr">
        <is>
          <t>May 31, 2024</t>
        </is>
      </c>
      <c r="C1" s="2" t="inlineStr">
        <is>
          <t>Nov. 30, 2023</t>
        </is>
      </c>
    </row>
    <row r="2">
      <c r="A2" s="4" t="inlineStr">
        <is>
          <t>Mortgage prepayme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valuation of mortgage servicing rights</t>
        </is>
      </c>
      <c r="B4" s="13" t="n">
        <v>0.08</v>
      </c>
      <c r="C4" s="13" t="n">
        <v>0.08</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valuation of mortgage servicing rights</t>
        </is>
      </c>
      <c r="B7" s="13" t="n">
        <v>0.13</v>
      </c>
      <c r="C7" s="13" t="n">
        <v>0.13</v>
      </c>
    </row>
    <row r="8">
      <c r="A8" s="4" t="inlineStr">
        <is>
          <t>Delinquency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valuation of mortgage servicing rights</t>
        </is>
      </c>
      <c r="B10" s="13" t="n">
        <v>0.09</v>
      </c>
      <c r="C10" s="13" t="n">
        <v>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Schedule Of Gains And Losses Of Financial Instruments) (Detail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Changes in fair value included in other comprehensive income (loss), net of tax</t>
        </is>
      </c>
      <c r="B4" s="6" t="n">
        <v>1355</v>
      </c>
      <c r="C4" s="6" t="n">
        <v>573</v>
      </c>
      <c r="D4" s="6" t="n">
        <v>1717</v>
      </c>
      <c r="E4" s="6" t="n">
        <v>1424</v>
      </c>
    </row>
    <row r="5">
      <c r="A5" s="4" t="inlineStr">
        <is>
          <t>Fair Value, Measurements, Recurring | Lennar Financial Services | Loans held-for-sale</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row>
    <row r="7">
      <c r="A7" s="4" t="inlineStr">
        <is>
          <t>Lennar Other unrealized gains (losses) from technology investments</t>
        </is>
      </c>
      <c r="B7" s="5" t="n">
        <v>17187</v>
      </c>
      <c r="C7" s="5" t="n">
        <v>7899</v>
      </c>
      <c r="D7" s="5" t="n">
        <v>-28865</v>
      </c>
      <c r="E7" s="5" t="n">
        <v>-23563</v>
      </c>
    </row>
    <row r="8">
      <c r="A8" s="4" t="inlineStr">
        <is>
          <t>Fair Value, Measurements, Recurring | Lennar Financial Services | Mortgage loan commitments</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row>
    <row r="10">
      <c r="A10" s="4" t="inlineStr">
        <is>
          <t>Lennar Other unrealized gains (losses) from technology investments</t>
        </is>
      </c>
      <c r="B10" s="5" t="n">
        <v>-1447</v>
      </c>
      <c r="C10" s="5" t="n">
        <v>13783</v>
      </c>
      <c r="D10" s="5" t="n">
        <v>-32102</v>
      </c>
      <c r="E10" s="5" t="n">
        <v>-35061</v>
      </c>
    </row>
    <row r="11">
      <c r="A11" s="4" t="inlineStr">
        <is>
          <t>Fair Value, Measurements, Recurring | Lennar Financial Services | Forward contracts</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row>
    <row r="13">
      <c r="A13" s="4" t="inlineStr">
        <is>
          <t>Lennar Other unrealized gains (losses) from technology investments</t>
        </is>
      </c>
      <c r="B13" s="5" t="n">
        <v>-28973</v>
      </c>
      <c r="C13" s="5" t="n">
        <v>-18807</v>
      </c>
      <c r="D13" s="5" t="n">
        <v>72873</v>
      </c>
      <c r="E13" s="5" t="n">
        <v>72702</v>
      </c>
    </row>
    <row r="14">
      <c r="A14" s="4" t="inlineStr">
        <is>
          <t>Fair Value, Measurements, Recurring | Lennar Financial Services | Forward options</t>
        </is>
      </c>
      <c r="B14" s="4" t="inlineStr">
        <is>
          <t xml:space="preserve"> </t>
        </is>
      </c>
      <c r="C14" s="4" t="inlineStr">
        <is>
          <t xml:space="preserve"> </t>
        </is>
      </c>
      <c r="D14" s="4" t="inlineStr">
        <is>
          <t xml:space="preserve"> </t>
        </is>
      </c>
      <c r="E14" s="4" t="inlineStr">
        <is>
          <t xml:space="preserve"> </t>
        </is>
      </c>
    </row>
    <row r="15">
      <c r="A15" s="3" t="inlineStr">
        <is>
          <t>Fair Value, Measured on Recurring Basis, Gain (Loss) Included in Earnings [Line Items]</t>
        </is>
      </c>
      <c r="B15" s="4" t="inlineStr">
        <is>
          <t xml:space="preserve"> </t>
        </is>
      </c>
      <c r="C15" s="4" t="inlineStr">
        <is>
          <t xml:space="preserve"> </t>
        </is>
      </c>
      <c r="D15" s="4" t="inlineStr">
        <is>
          <t xml:space="preserve"> </t>
        </is>
      </c>
      <c r="E15" s="4" t="inlineStr">
        <is>
          <t xml:space="preserve"> </t>
        </is>
      </c>
    </row>
    <row r="16">
      <c r="A16" s="4" t="inlineStr">
        <is>
          <t>Lennar Other unrealized gains (losses) from technology investments</t>
        </is>
      </c>
      <c r="B16" s="5" t="n">
        <v>-710</v>
      </c>
      <c r="C16" s="5" t="n">
        <v>-100</v>
      </c>
      <c r="D16" s="5" t="n">
        <v>-1054</v>
      </c>
      <c r="E16" s="5" t="n">
        <v>-952</v>
      </c>
    </row>
    <row r="17">
      <c r="A17" s="4" t="inlineStr">
        <is>
          <t>Fair Value, Measurements, Recurring | Lennar Other</t>
        </is>
      </c>
      <c r="B17" s="4" t="inlineStr">
        <is>
          <t xml:space="preserve"> </t>
        </is>
      </c>
      <c r="C17" s="4" t="inlineStr">
        <is>
          <t xml:space="preserve"> </t>
        </is>
      </c>
      <c r="D17" s="4" t="inlineStr">
        <is>
          <t xml:space="preserve"> </t>
        </is>
      </c>
      <c r="E17" s="4" t="inlineStr">
        <is>
          <t xml:space="preserve"> </t>
        </is>
      </c>
    </row>
    <row r="18">
      <c r="A18" s="3" t="inlineStr">
        <is>
          <t>Fair Value, Measured on Recurring Basis, Gain (Loss) Included in Earnings [Line Items]</t>
        </is>
      </c>
      <c r="B18" s="4" t="inlineStr">
        <is>
          <t xml:space="preserve"> </t>
        </is>
      </c>
      <c r="C18" s="4" t="inlineStr">
        <is>
          <t xml:space="preserve"> </t>
        </is>
      </c>
      <c r="D18" s="4" t="inlineStr">
        <is>
          <t xml:space="preserve"> </t>
        </is>
      </c>
      <c r="E18" s="4" t="inlineStr">
        <is>
          <t xml:space="preserve"> </t>
        </is>
      </c>
    </row>
    <row r="19">
      <c r="A19" s="4" t="inlineStr">
        <is>
          <t>Changes in fair value included in other comprehensive income (loss), net of tax</t>
        </is>
      </c>
      <c r="B19" s="5" t="n">
        <v>1355</v>
      </c>
      <c r="C19" s="5" t="n">
        <v>573</v>
      </c>
      <c r="D19" s="5" t="n">
        <v>1717</v>
      </c>
      <c r="E19" s="5" t="n">
        <v>1424</v>
      </c>
    </row>
    <row r="20">
      <c r="A20" s="4" t="inlineStr">
        <is>
          <t>Fair Value, Measurements, Recurring | Lennar Other | Equity Securities</t>
        </is>
      </c>
      <c r="B20" s="4" t="inlineStr">
        <is>
          <t xml:space="preserve"> </t>
        </is>
      </c>
      <c r="C20" s="4" t="inlineStr">
        <is>
          <t xml:space="preserve"> </t>
        </is>
      </c>
      <c r="D20" s="4" t="inlineStr">
        <is>
          <t xml:space="preserve"> </t>
        </is>
      </c>
      <c r="E20" s="4" t="inlineStr">
        <is>
          <t xml:space="preserve"> </t>
        </is>
      </c>
    </row>
    <row r="21">
      <c r="A21" s="3" t="inlineStr">
        <is>
          <t>Fair Value, Measured on Recurring Basis, Gain (Loss) Included in Earnings [Line Items]</t>
        </is>
      </c>
      <c r="B21" s="4" t="inlineStr">
        <is>
          <t xml:space="preserve"> </t>
        </is>
      </c>
      <c r="C21" s="4" t="inlineStr">
        <is>
          <t xml:space="preserve"> </t>
        </is>
      </c>
      <c r="D21" s="4" t="inlineStr">
        <is>
          <t xml:space="preserve"> </t>
        </is>
      </c>
      <c r="E21" s="4" t="inlineStr">
        <is>
          <t xml:space="preserve"> </t>
        </is>
      </c>
    </row>
    <row r="22">
      <c r="A22" s="4" t="inlineStr">
        <is>
          <t>Lennar Other unrealized gains (losses) from technology investments</t>
        </is>
      </c>
      <c r="B22" s="6" t="n">
        <v>-21514</v>
      </c>
      <c r="C22" s="6" t="n">
        <v>25497</v>
      </c>
      <c r="D22" s="6" t="n">
        <v>-26651</v>
      </c>
      <c r="E22" s="6" t="n">
        <v>15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Reconciliation Of Beginning And Ending Balance For The Company's Level 3 Recurring Fair Value Measurements) (Details) - Lennar Financial Service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4" t="inlineStr">
        <is>
          <t>Mortgage servicing righ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475</v>
      </c>
      <c r="C5" s="6" t="n">
        <v>3450</v>
      </c>
      <c r="D5" s="6" t="n">
        <v>3440</v>
      </c>
      <c r="E5" s="6" t="n">
        <v>3463</v>
      </c>
    </row>
    <row r="6">
      <c r="A6" s="4" t="inlineStr">
        <is>
          <t>Purchases/loan originations</t>
        </is>
      </c>
      <c r="B6" s="5" t="n">
        <v>171</v>
      </c>
      <c r="C6" s="5" t="n">
        <v>69</v>
      </c>
      <c r="D6" s="5" t="n">
        <v>232</v>
      </c>
      <c r="E6" s="5" t="n">
        <v>120</v>
      </c>
    </row>
    <row r="7">
      <c r="A7" s="4" t="inlineStr">
        <is>
          <t>Sales/loan originations sold, including those not settled</t>
        </is>
      </c>
      <c r="B7" s="5" t="n">
        <v>0</v>
      </c>
      <c r="C7" s="5" t="n">
        <v>0</v>
      </c>
      <c r="D7" s="5" t="n">
        <v>0</v>
      </c>
      <c r="E7" s="5" t="n">
        <v>0</v>
      </c>
    </row>
    <row r="8">
      <c r="A8" s="4" t="inlineStr">
        <is>
          <t>Disposals/settlements</t>
        </is>
      </c>
      <c r="B8" s="5" t="n">
        <v>-44</v>
      </c>
      <c r="C8" s="5" t="n">
        <v>-80</v>
      </c>
      <c r="D8" s="5" t="n">
        <v>-70</v>
      </c>
      <c r="E8" s="5" t="n">
        <v>-143</v>
      </c>
    </row>
    <row r="9">
      <c r="A9" s="4" t="inlineStr">
        <is>
          <t>Changes in fair value</t>
        </is>
      </c>
      <c r="B9" s="5" t="n">
        <v>50</v>
      </c>
      <c r="C9" s="5" t="n">
        <v>-41</v>
      </c>
      <c r="D9" s="5" t="n">
        <v>50</v>
      </c>
      <c r="E9" s="5" t="n">
        <v>-42</v>
      </c>
    </row>
    <row r="10">
      <c r="A10" s="4" t="inlineStr">
        <is>
          <t>Interest and principal paydowns</t>
        </is>
      </c>
      <c r="B10" s="5" t="n">
        <v>0</v>
      </c>
      <c r="C10" s="5" t="n">
        <v>0</v>
      </c>
      <c r="D10" s="5" t="n">
        <v>0</v>
      </c>
      <c r="E10" s="5" t="n">
        <v>0</v>
      </c>
    </row>
    <row r="11">
      <c r="A11" s="4" t="inlineStr">
        <is>
          <t>Ending balance</t>
        </is>
      </c>
      <c r="B11" s="5" t="n">
        <v>3652</v>
      </c>
      <c r="C11" s="5" t="n">
        <v>3398</v>
      </c>
      <c r="D11" s="5" t="n">
        <v>3652</v>
      </c>
      <c r="E11" s="5" t="n">
        <v>3398</v>
      </c>
    </row>
    <row r="12">
      <c r="A12" s="4" t="inlineStr">
        <is>
          <t>LMF Commercial loans held-for-sale</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25397</v>
      </c>
      <c r="C14" s="5" t="n">
        <v>25835</v>
      </c>
      <c r="D14" s="5" t="n">
        <v>13459</v>
      </c>
      <c r="E14" s="5" t="n">
        <v>25599</v>
      </c>
    </row>
    <row r="15">
      <c r="A15" s="4" t="inlineStr">
        <is>
          <t>Purchases/loan originations</t>
        </is>
      </c>
      <c r="B15" s="5" t="n">
        <v>71510</v>
      </c>
      <c r="C15" s="5" t="n">
        <v>84590</v>
      </c>
      <c r="D15" s="5" t="n">
        <v>212335</v>
      </c>
      <c r="E15" s="5" t="n">
        <v>164070</v>
      </c>
    </row>
    <row r="16">
      <c r="A16" s="4" t="inlineStr">
        <is>
          <t>Sales/loan originations sold, including those not settled</t>
        </is>
      </c>
      <c r="B16" s="5" t="n">
        <v>-129335</v>
      </c>
      <c r="C16" s="5" t="n">
        <v>-88102</v>
      </c>
      <c r="D16" s="5" t="n">
        <v>-156285</v>
      </c>
      <c r="E16" s="5" t="n">
        <v>-165302</v>
      </c>
    </row>
    <row r="17">
      <c r="A17" s="4" t="inlineStr">
        <is>
          <t>Disposals/settlements</t>
        </is>
      </c>
      <c r="B17" s="5" t="n">
        <v>0</v>
      </c>
      <c r="C17" s="5" t="n">
        <v>0</v>
      </c>
      <c r="D17" s="5" t="n">
        <v>0</v>
      </c>
      <c r="E17" s="5" t="n">
        <v>0</v>
      </c>
    </row>
    <row r="18">
      <c r="A18" s="4" t="inlineStr">
        <is>
          <t>Changes in fair value</t>
        </is>
      </c>
      <c r="B18" s="5" t="n">
        <v>-857</v>
      </c>
      <c r="C18" s="5" t="n">
        <v>434</v>
      </c>
      <c r="D18" s="5" t="n">
        <v>-2985</v>
      </c>
      <c r="E18" s="5" t="n">
        <v>-11</v>
      </c>
    </row>
    <row r="19">
      <c r="A19" s="4" t="inlineStr">
        <is>
          <t>Interest and principal paydowns</t>
        </is>
      </c>
      <c r="B19" s="5" t="n">
        <v>0</v>
      </c>
      <c r="C19" s="5" t="n">
        <v>-3</v>
      </c>
      <c r="D19" s="5" t="n">
        <v>191</v>
      </c>
      <c r="E19" s="5" t="n">
        <v>-1602</v>
      </c>
    </row>
    <row r="20">
      <c r="A20" s="4" t="inlineStr">
        <is>
          <t>Ending balance</t>
        </is>
      </c>
      <c r="B20" s="6" t="n">
        <v>66715</v>
      </c>
      <c r="C20" s="6" t="n">
        <v>22754</v>
      </c>
      <c r="D20" s="6" t="n">
        <v>66715</v>
      </c>
      <c r="E20" s="6" t="n">
        <v>227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Fair Value Assets Measured On Nonrecurring Basis) (Details) - Fair Value, Measurements, Nonrecurring - Level 3 - Homebuilding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Fair Value, Assets and Liabilities Measured on a Recuring and Nonrecurring Basis [Line Items]</t>
        </is>
      </c>
      <c r="B3" s="4" t="inlineStr">
        <is>
          <t xml:space="preserve"> </t>
        </is>
      </c>
      <c r="C3" s="4" t="inlineStr">
        <is>
          <t xml:space="preserve"> </t>
        </is>
      </c>
      <c r="D3" s="4" t="inlineStr">
        <is>
          <t xml:space="preserve"> </t>
        </is>
      </c>
      <c r="E3" s="4" t="inlineStr">
        <is>
          <t xml:space="preserve"> </t>
        </is>
      </c>
    </row>
    <row r="4">
      <c r="A4" s="4" t="inlineStr">
        <is>
          <t>Finished homes and construction in progress, carrying value</t>
        </is>
      </c>
      <c r="B4" s="6" t="n">
        <v>120553</v>
      </c>
      <c r="C4" s="6" t="n">
        <v>126680</v>
      </c>
      <c r="D4" s="6" t="n">
        <v>192309</v>
      </c>
      <c r="E4" s="6" t="n">
        <v>183816</v>
      </c>
    </row>
    <row r="5">
      <c r="A5" s="4" t="inlineStr">
        <is>
          <t>Finished homes and construction in progress, fair value</t>
        </is>
      </c>
      <c r="B5" s="5" t="n">
        <v>100968</v>
      </c>
      <c r="C5" s="5" t="n">
        <v>108073</v>
      </c>
      <c r="D5" s="5" t="n">
        <v>168985</v>
      </c>
      <c r="E5" s="5" t="n">
        <v>158902</v>
      </c>
    </row>
    <row r="6">
      <c r="A6" s="4" t="inlineStr">
        <is>
          <t>Finished homes and construction in progress, total losses, net</t>
        </is>
      </c>
      <c r="B6" s="5" t="n">
        <v>-19585</v>
      </c>
      <c r="C6" s="5" t="n">
        <v>-18607</v>
      </c>
      <c r="D6" s="5" t="n">
        <v>-23324</v>
      </c>
      <c r="E6" s="5" t="n">
        <v>-24914</v>
      </c>
    </row>
    <row r="7">
      <c r="A7" s="4" t="inlineStr">
        <is>
          <t>Land and land under development, carrying value</t>
        </is>
      </c>
      <c r="B7" s="5" t="n">
        <v>0</v>
      </c>
      <c r="C7" s="5" t="n">
        <v>574</v>
      </c>
      <c r="D7" s="5" t="n">
        <v>0</v>
      </c>
      <c r="E7" s="5" t="n">
        <v>25735</v>
      </c>
    </row>
    <row r="8">
      <c r="A8" s="4" t="inlineStr">
        <is>
          <t>Land and land under development, fair value</t>
        </is>
      </c>
      <c r="B8" s="5" t="n">
        <v>0</v>
      </c>
      <c r="C8" s="5" t="n">
        <v>561</v>
      </c>
      <c r="D8" s="5" t="n">
        <v>0</v>
      </c>
      <c r="E8" s="5" t="n">
        <v>23703</v>
      </c>
    </row>
    <row r="9">
      <c r="A9" s="4" t="inlineStr">
        <is>
          <t>Land and land under development, total losses, net</t>
        </is>
      </c>
      <c r="B9" s="5" t="n">
        <v>0</v>
      </c>
      <c r="C9" s="5" t="n">
        <v>-13</v>
      </c>
      <c r="D9" s="5" t="n">
        <v>0</v>
      </c>
      <c r="E9" s="5" t="n">
        <v>-2032</v>
      </c>
    </row>
    <row r="10">
      <c r="A10" s="4" t="inlineStr">
        <is>
          <t>Deposits and pre-acquisition costs on real estate, carrying value</t>
        </is>
      </c>
      <c r="B10" s="5" t="n">
        <v>332</v>
      </c>
      <c r="C10" s="5" t="n">
        <v>14455</v>
      </c>
      <c r="D10" s="5" t="n">
        <v>3202</v>
      </c>
      <c r="E10" s="5" t="n">
        <v>17130</v>
      </c>
    </row>
    <row r="11">
      <c r="A11" s="4" t="inlineStr">
        <is>
          <t>Deposits and pre-acquisition costs on real estate, fair value</t>
        </is>
      </c>
      <c r="B11" s="5" t="n">
        <v>0</v>
      </c>
      <c r="C11" s="5" t="n">
        <v>0</v>
      </c>
      <c r="D11" s="5" t="n">
        <v>0</v>
      </c>
      <c r="E11" s="5" t="n">
        <v>0</v>
      </c>
    </row>
    <row r="12">
      <c r="A12" s="4" t="inlineStr">
        <is>
          <t>Deposits and pre-acquisition costs on real estate, net</t>
        </is>
      </c>
      <c r="B12" s="5" t="n">
        <v>-332</v>
      </c>
      <c r="C12" s="5" t="n">
        <v>-14455</v>
      </c>
      <c r="D12" s="5" t="n">
        <v>-3202</v>
      </c>
      <c r="E12" s="5" t="n">
        <v>-17130</v>
      </c>
    </row>
    <row r="13">
      <c r="A13" s="4" t="inlineStr">
        <is>
          <t>Other assets, carrying value</t>
        </is>
      </c>
      <c r="B13" s="5" t="n">
        <v>0</v>
      </c>
      <c r="C13" s="5" t="n">
        <v>75769</v>
      </c>
      <c r="D13" s="5" t="n">
        <v>0</v>
      </c>
      <c r="E13" s="5" t="n">
        <v>78834</v>
      </c>
    </row>
    <row r="14">
      <c r="A14" s="4" t="inlineStr">
        <is>
          <t>Other assets, fair value</t>
        </is>
      </c>
      <c r="B14" s="5" t="n">
        <v>0</v>
      </c>
      <c r="C14" s="5" t="n">
        <v>37792</v>
      </c>
      <c r="D14" s="5" t="n">
        <v>0</v>
      </c>
      <c r="E14" s="5" t="n">
        <v>37792</v>
      </c>
    </row>
    <row r="15">
      <c r="A15" s="4" t="inlineStr">
        <is>
          <t>Other assets, total losses, net</t>
        </is>
      </c>
      <c r="B15" s="6" t="n">
        <v>0</v>
      </c>
      <c r="C15" s="6" t="n">
        <v>-37977</v>
      </c>
      <c r="D15" s="6" t="n">
        <v>0</v>
      </c>
      <c r="E15" s="6" t="n">
        <v>-410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Financial Instruments and Fair Value Disclosures - (Narrative) (Details) $ in Thousands</t>
        </is>
      </c>
      <c r="B1" s="2" t="inlineStr">
        <is>
          <t>3 Months Ended</t>
        </is>
      </c>
      <c r="C1" s="2" t="inlineStr">
        <is>
          <t>6 Months Ended</t>
        </is>
      </c>
    </row>
    <row r="2">
      <c r="B2" s="2" t="inlineStr">
        <is>
          <t>May 31, 2023 USD ($) community</t>
        </is>
      </c>
      <c r="C2" s="2" t="inlineStr">
        <is>
          <t>May 31, 2023 USD ($) community</t>
        </is>
      </c>
      <c r="D2" s="2" t="inlineStr">
        <is>
          <t>May 31, 2024 community</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ctive communities | community</t>
        </is>
      </c>
      <c r="B4" s="5" t="n">
        <v>1256</v>
      </c>
      <c r="C4" s="5" t="n">
        <v>1256</v>
      </c>
      <c r="D4" s="5" t="n">
        <v>1245</v>
      </c>
    </row>
    <row r="5">
      <c r="A5" s="4" t="inlineStr">
        <is>
          <t>Operating Segments | Homebuilding</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rite-down of investments in unconsolidated entities | $</t>
        </is>
      </c>
      <c r="B7" s="6" t="n">
        <v>36800</v>
      </c>
      <c r="C7" s="6" t="n">
        <v>36800</v>
      </c>
      <c r="D7" s="4" t="inlineStr">
        <is>
          <t xml:space="preserve"> </t>
        </is>
      </c>
    </row>
    <row r="8">
      <c r="A8" s="4" t="inlineStr">
        <is>
          <t>Discoun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quity investment, measurement input</t>
        </is>
      </c>
      <c r="B10" s="4" t="inlineStr">
        <is>
          <t xml:space="preserve"> </t>
        </is>
      </c>
      <c r="C10" s="4" t="inlineStr">
        <is>
          <t xml:space="preserve"> </t>
        </is>
      </c>
      <c r="D10" s="13" t="n">
        <v>0.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Disclosures - (Communities with Indicators for Impairment) (Details) $ in Thousands</t>
        </is>
      </c>
      <c r="B1" s="2" t="inlineStr">
        <is>
          <t>6 Months Ended</t>
        </is>
      </c>
    </row>
    <row r="2">
      <c r="B2" s="2" t="inlineStr">
        <is>
          <t>May 31, 2024 USD ($) community</t>
        </is>
      </c>
      <c r="C2" s="2" t="inlineStr">
        <is>
          <t>May 31, 2023 USD ($) community</t>
        </is>
      </c>
    </row>
    <row r="3">
      <c r="A3" s="3" t="inlineStr">
        <is>
          <t>Fair Value, Assets and Liabilities Measured on a Recuring and Nonrecurring Basis [Line Items]</t>
        </is>
      </c>
      <c r="B3" s="4" t="inlineStr">
        <is>
          <t xml:space="preserve"> </t>
        </is>
      </c>
      <c r="C3" s="4" t="inlineStr">
        <is>
          <t xml:space="preserve"> </t>
        </is>
      </c>
    </row>
    <row r="4">
      <c r="A4" s="4" t="inlineStr">
        <is>
          <t>Active communities</t>
        </is>
      </c>
      <c r="B4" s="5" t="n">
        <v>1245</v>
      </c>
      <c r="C4" s="5" t="n">
        <v>1256</v>
      </c>
    </row>
    <row r="5">
      <c r="A5" s="4" t="inlineStr">
        <is>
          <t>Number of Communities with potential indicator of impairment</t>
        </is>
      </c>
      <c r="B5" s="5" t="n">
        <v>32</v>
      </c>
      <c r="C5" s="5" t="n">
        <v>34</v>
      </c>
    </row>
    <row r="6">
      <c r="A6" s="4" t="inlineStr">
        <is>
          <t>Number of communities with valuation adjustments</t>
        </is>
      </c>
      <c r="B6" s="5" t="n">
        <v>4</v>
      </c>
      <c r="C6" s="5" t="n">
        <v>5</v>
      </c>
    </row>
    <row r="7">
      <c r="A7" s="4" t="inlineStr">
        <is>
          <t>Valuation adjustments | $</t>
        </is>
      </c>
      <c r="B7" s="6" t="n">
        <v>15263</v>
      </c>
      <c r="C7" s="6" t="n">
        <v>12247</v>
      </c>
    </row>
    <row r="8">
      <c r="A8" s="4" t="inlineStr">
        <is>
          <t>Level 3</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air value of communities with valuation adjustments | $</t>
        </is>
      </c>
      <c r="B10" s="6" t="n">
        <v>25769</v>
      </c>
      <c r="C10" s="6" t="n">
        <v>42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Condensed Consolidated Statements of Cash Flows - USD ($) $ in Thousands</t>
        </is>
      </c>
      <c r="C1" s="2" t="inlineStr">
        <is>
          <t>3 Months Ended</t>
        </is>
      </c>
      <c r="D1" s="2" t="inlineStr">
        <is>
          <t>6 Months Ended</t>
        </is>
      </c>
    </row>
    <row r="2">
      <c r="C2" s="2" t="inlineStr">
        <is>
          <t>May 31, 2024</t>
        </is>
      </c>
      <c r="D2" s="2" t="inlineStr">
        <is>
          <t>May 31, 2024</t>
        </is>
      </c>
      <c r="E2" s="2" t="inlineStr">
        <is>
          <t>May 31, 2023</t>
        </is>
      </c>
      <c r="F2" s="2" t="inlineStr">
        <is>
          <t>Nov.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earnings (including net earnings attributable to noncontrolling interests)</t>
        </is>
      </c>
      <c r="C4" s="6" t="n">
        <v>960586</v>
      </c>
      <c r="D4" s="6" t="n">
        <v>1680507</v>
      </c>
      <c r="E4" s="6" t="n">
        <v>1477050</v>
      </c>
      <c r="F4" s="4" t="inlineStr">
        <is>
          <t xml:space="preserve"> </t>
        </is>
      </c>
    </row>
    <row r="5">
      <c r="A5" s="3" t="inlineStr">
        <is>
          <t>Adjustments to reconcile net earnings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4" t="inlineStr">
        <is>
          <t xml:space="preserve"> </t>
        </is>
      </c>
      <c r="D6" s="5" t="n">
        <v>55746</v>
      </c>
      <c r="E6" s="5" t="n">
        <v>44039</v>
      </c>
      <c r="F6" s="4" t="inlineStr">
        <is>
          <t xml:space="preserve"> </t>
        </is>
      </c>
    </row>
    <row r="7">
      <c r="A7" s="4" t="inlineStr">
        <is>
          <t>Amortization of discount/premium and accretion on debt, net</t>
        </is>
      </c>
      <c r="C7" s="4" t="inlineStr">
        <is>
          <t xml:space="preserve"> </t>
        </is>
      </c>
      <c r="D7" s="5" t="n">
        <v>336</v>
      </c>
      <c r="E7" s="5" t="n">
        <v>-1691</v>
      </c>
      <c r="F7" s="4" t="inlineStr">
        <is>
          <t xml:space="preserve"> </t>
        </is>
      </c>
    </row>
    <row r="8">
      <c r="A8" s="4" t="inlineStr">
        <is>
          <t>Equity in loss from unconsolidated entities</t>
        </is>
      </c>
      <c r="C8" s="4" t="inlineStr">
        <is>
          <t xml:space="preserve"> </t>
        </is>
      </c>
      <c r="D8" s="5" t="n">
        <v>34854</v>
      </c>
      <c r="E8" s="5" t="n">
        <v>80942</v>
      </c>
      <c r="F8" s="4" t="inlineStr">
        <is>
          <t xml:space="preserve"> </t>
        </is>
      </c>
    </row>
    <row r="9">
      <c r="A9" s="4" t="inlineStr">
        <is>
          <t>Distributions of earnings from unconsolidated entities</t>
        </is>
      </c>
      <c r="C9" s="4" t="inlineStr">
        <is>
          <t xml:space="preserve"> </t>
        </is>
      </c>
      <c r="D9" s="5" t="n">
        <v>20894</v>
      </c>
      <c r="E9" s="5" t="n">
        <v>16657</v>
      </c>
      <c r="F9" s="4" t="inlineStr">
        <is>
          <t xml:space="preserve"> </t>
        </is>
      </c>
    </row>
    <row r="10">
      <c r="A10" s="4" t="inlineStr">
        <is>
          <t>Share-based compensation expense</t>
        </is>
      </c>
      <c r="C10" s="4" t="inlineStr">
        <is>
          <t xml:space="preserve"> </t>
        </is>
      </c>
      <c r="D10" s="5" t="n">
        <v>122186</v>
      </c>
      <c r="E10" s="5" t="n">
        <v>126731</v>
      </c>
      <c r="F10" s="4" t="inlineStr">
        <is>
          <t xml:space="preserve"> </t>
        </is>
      </c>
    </row>
    <row r="11">
      <c r="A11" s="4" t="inlineStr">
        <is>
          <t>Deferred income tax expense (benefit)</t>
        </is>
      </c>
      <c r="C11" s="4" t="inlineStr">
        <is>
          <t xml:space="preserve"> </t>
        </is>
      </c>
      <c r="D11" s="5" t="n">
        <v>36848</v>
      </c>
      <c r="E11" s="5" t="n">
        <v>-131520</v>
      </c>
      <c r="F11" s="4" t="inlineStr">
        <is>
          <t xml:space="preserve"> </t>
        </is>
      </c>
    </row>
    <row r="12">
      <c r="A12" s="4" t="inlineStr">
        <is>
          <t>Gains on redemption/repurchases of senior notes</t>
        </is>
      </c>
      <c r="C12" s="4" t="inlineStr">
        <is>
          <t xml:space="preserve"> </t>
        </is>
      </c>
      <c r="D12" s="5" t="n">
        <v>-825</v>
      </c>
      <c r="E12" s="5" t="n">
        <v>-724</v>
      </c>
      <c r="F12" s="4" t="inlineStr">
        <is>
          <t xml:space="preserve"> </t>
        </is>
      </c>
    </row>
    <row r="13">
      <c r="A13" s="4" t="inlineStr">
        <is>
          <t>Loans held-for-sale unrealized losses</t>
        </is>
      </c>
      <c r="C13" s="4" t="inlineStr">
        <is>
          <t xml:space="preserve"> </t>
        </is>
      </c>
      <c r="D13" s="5" t="n">
        <v>28865</v>
      </c>
      <c r="E13" s="5" t="n">
        <v>23563</v>
      </c>
      <c r="F13" s="4" t="inlineStr">
        <is>
          <t xml:space="preserve"> </t>
        </is>
      </c>
    </row>
    <row r="14">
      <c r="A14" s="4" t="inlineStr">
        <is>
          <t>Lennar Other unrealized (gains) losses from technology investments and other (gains) losses</t>
        </is>
      </c>
      <c r="C14" s="4" t="inlineStr">
        <is>
          <t xml:space="preserve"> </t>
        </is>
      </c>
      <c r="D14" s="5" t="n">
        <v>6515</v>
      </c>
      <c r="E14" s="5" t="n">
        <v>1000</v>
      </c>
      <c r="F14" s="4" t="inlineStr">
        <is>
          <t xml:space="preserve"> </t>
        </is>
      </c>
    </row>
    <row r="15">
      <c r="A15" s="4" t="inlineStr">
        <is>
          <t>Gains on sale of other assets</t>
        </is>
      </c>
      <c r="C15" s="4" t="inlineStr">
        <is>
          <t xml:space="preserve"> </t>
        </is>
      </c>
      <c r="D15" s="5" t="n">
        <v>-13585</v>
      </c>
      <c r="E15" s="5" t="n">
        <v>-3726</v>
      </c>
      <c r="F15" s="4" t="inlineStr">
        <is>
          <t xml:space="preserve"> </t>
        </is>
      </c>
    </row>
    <row r="16">
      <c r="A16" s="4" t="inlineStr">
        <is>
          <t>Valuation adjustments and write-offs of option deposits and pre-acquisition costs on real estate, and other assets</t>
        </is>
      </c>
      <c r="C16" s="4" t="inlineStr">
        <is>
          <t xml:space="preserve"> </t>
        </is>
      </c>
      <c r="D16" s="5" t="n">
        <v>26526</v>
      </c>
      <c r="E16" s="5" t="n">
        <v>85117</v>
      </c>
      <c r="F16" s="4" t="inlineStr">
        <is>
          <t xml:space="preserve"> </t>
        </is>
      </c>
    </row>
    <row r="17">
      <c r="A17" s="3" t="inlineStr">
        <is>
          <t>Changes in assets and liabilities:</t>
        </is>
      </c>
      <c r="C17" s="4" t="inlineStr">
        <is>
          <t xml:space="preserve"> </t>
        </is>
      </c>
      <c r="D17" s="4" t="inlineStr">
        <is>
          <t xml:space="preserve"> </t>
        </is>
      </c>
      <c r="E17" s="4" t="inlineStr">
        <is>
          <t xml:space="preserve"> </t>
        </is>
      </c>
      <c r="F17" s="4" t="inlineStr">
        <is>
          <t xml:space="preserve"> </t>
        </is>
      </c>
    </row>
    <row r="18">
      <c r="A18" s="4" t="inlineStr">
        <is>
          <t>Decrease in receivables</t>
        </is>
      </c>
      <c r="C18" s="4" t="inlineStr">
        <is>
          <t xml:space="preserve"> </t>
        </is>
      </c>
      <c r="D18" s="5" t="n">
        <v>30956</v>
      </c>
      <c r="E18" s="5" t="n">
        <v>435880</v>
      </c>
      <c r="F18" s="4" t="inlineStr">
        <is>
          <t xml:space="preserve"> </t>
        </is>
      </c>
    </row>
    <row r="19">
      <c r="A19" s="4" t="inlineStr">
        <is>
          <t>(Increase) decrease in inventories, excluding valuation adjustments</t>
        </is>
      </c>
      <c r="C19" s="4" t="inlineStr">
        <is>
          <t xml:space="preserve"> </t>
        </is>
      </c>
      <c r="D19" s="5" t="n">
        <v>-631180</v>
      </c>
      <c r="E19" s="5" t="n">
        <v>89098</v>
      </c>
      <c r="F19" s="4" t="inlineStr">
        <is>
          <t xml:space="preserve"> </t>
        </is>
      </c>
    </row>
    <row r="20">
      <c r="A20" s="4" t="inlineStr">
        <is>
          <t>Increase In Deposits And Pre-acquisition Costs On Real Estate</t>
        </is>
      </c>
      <c r="C20" s="4" t="inlineStr">
        <is>
          <t xml:space="preserve"> </t>
        </is>
      </c>
      <c r="D20" s="5" t="n">
        <v>-755232</v>
      </c>
      <c r="E20" s="5" t="n">
        <v>-78357</v>
      </c>
      <c r="F20" s="4" t="inlineStr">
        <is>
          <t xml:space="preserve"> </t>
        </is>
      </c>
    </row>
    <row r="21">
      <c r="A21" s="4" t="inlineStr">
        <is>
          <t>Decrease (increase) in other assets</t>
        </is>
      </c>
      <c r="C21" s="4" t="inlineStr">
        <is>
          <t xml:space="preserve"> </t>
        </is>
      </c>
      <c r="D21" s="5" t="n">
        <v>11393</v>
      </c>
      <c r="E21" s="5" t="n">
        <v>-111955</v>
      </c>
      <c r="F21" s="4" t="inlineStr">
        <is>
          <t xml:space="preserve"> </t>
        </is>
      </c>
    </row>
    <row r="22">
      <c r="A22" s="4" t="inlineStr">
        <is>
          <t>Decrease in loans held-for-sale</t>
        </is>
      </c>
      <c r="C22" s="4" t="inlineStr">
        <is>
          <t xml:space="preserve"> </t>
        </is>
      </c>
      <c r="D22" s="5" t="n">
        <v>335788</v>
      </c>
      <c r="E22" s="5" t="n">
        <v>577891</v>
      </c>
      <c r="F22" s="4" t="inlineStr">
        <is>
          <t xml:space="preserve"> </t>
        </is>
      </c>
    </row>
    <row r="23">
      <c r="A23" s="4" t="inlineStr">
        <is>
          <t>Decrease in accounts payable and other liabilities</t>
        </is>
      </c>
      <c r="C23" s="4" t="inlineStr">
        <is>
          <t xml:space="preserve"> </t>
        </is>
      </c>
      <c r="D23" s="5" t="n">
        <v>-380966</v>
      </c>
      <c r="E23" s="5" t="n">
        <v>-991319</v>
      </c>
      <c r="F23" s="4" t="inlineStr">
        <is>
          <t xml:space="preserve"> </t>
        </is>
      </c>
    </row>
    <row r="24">
      <c r="A24" s="4" t="inlineStr">
        <is>
          <t>Net cash provided by operating activities</t>
        </is>
      </c>
      <c r="C24" s="4" t="inlineStr">
        <is>
          <t xml:space="preserve"> </t>
        </is>
      </c>
      <c r="D24" s="5" t="n">
        <v>609626</v>
      </c>
      <c r="E24" s="5" t="n">
        <v>1638676</v>
      </c>
      <c r="F24" s="4" t="inlineStr">
        <is>
          <t xml:space="preserve"> </t>
        </is>
      </c>
    </row>
    <row r="25">
      <c r="A25" s="3" t="inlineStr">
        <is>
          <t>Cash flows from investing activities:</t>
        </is>
      </c>
      <c r="C25" s="4" t="inlineStr">
        <is>
          <t xml:space="preserve"> </t>
        </is>
      </c>
      <c r="D25" s="4" t="inlineStr">
        <is>
          <t xml:space="preserve"> </t>
        </is>
      </c>
      <c r="E25" s="4" t="inlineStr">
        <is>
          <t xml:space="preserve"> </t>
        </is>
      </c>
      <c r="F25" s="4" t="inlineStr">
        <is>
          <t xml:space="preserve"> </t>
        </is>
      </c>
    </row>
    <row r="26">
      <c r="A26" s="4" t="inlineStr">
        <is>
          <t>Net additions of operating properties and equipment</t>
        </is>
      </c>
      <c r="C26" s="4" t="inlineStr">
        <is>
          <t xml:space="preserve"> </t>
        </is>
      </c>
      <c r="D26" s="5" t="n">
        <v>-111733</v>
      </c>
      <c r="E26" s="5" t="n">
        <v>-31268</v>
      </c>
      <c r="F26" s="4" t="inlineStr">
        <is>
          <t xml:space="preserve"> </t>
        </is>
      </c>
    </row>
    <row r="27">
      <c r="A27" s="4" t="inlineStr">
        <is>
          <t>Proceeds from the sale of other assets</t>
        </is>
      </c>
      <c r="C27" s="4" t="inlineStr">
        <is>
          <t xml:space="preserve"> </t>
        </is>
      </c>
      <c r="D27" s="5" t="n">
        <v>18709</v>
      </c>
      <c r="E27" s="5" t="n">
        <v>7762</v>
      </c>
      <c r="F27" s="4" t="inlineStr">
        <is>
          <t xml:space="preserve"> </t>
        </is>
      </c>
    </row>
    <row r="28">
      <c r="A28" s="4" t="inlineStr">
        <is>
          <t>Investments in and contributions to unconsolidated entities</t>
        </is>
      </c>
      <c r="C28" s="4" t="inlineStr">
        <is>
          <t xml:space="preserve"> </t>
        </is>
      </c>
      <c r="D28" s="5" t="n">
        <v>-247785</v>
      </c>
      <c r="E28" s="5" t="n">
        <v>-108306</v>
      </c>
      <c r="F28" s="4" t="inlineStr">
        <is>
          <t xml:space="preserve"> </t>
        </is>
      </c>
    </row>
    <row r="29">
      <c r="A29" s="4" t="inlineStr">
        <is>
          <t>Distributions of capital from unconsolidated entities</t>
        </is>
      </c>
      <c r="C29" s="4" t="inlineStr">
        <is>
          <t xml:space="preserve"> </t>
        </is>
      </c>
      <c r="D29" s="5" t="n">
        <v>61807</v>
      </c>
      <c r="E29" s="5" t="n">
        <v>46499</v>
      </c>
      <c r="F29" s="4" t="inlineStr">
        <is>
          <t xml:space="preserve"> </t>
        </is>
      </c>
    </row>
    <row r="30">
      <c r="A30" s="4" t="inlineStr">
        <is>
          <t>Decrease in Financial Services loans held-for-investment</t>
        </is>
      </c>
      <c r="C30" s="4" t="inlineStr">
        <is>
          <t xml:space="preserve"> </t>
        </is>
      </c>
      <c r="D30" s="5" t="n">
        <v>2960</v>
      </c>
      <c r="E30" s="5" t="n">
        <v>8882</v>
      </c>
      <c r="F30" s="4" t="inlineStr">
        <is>
          <t xml:space="preserve"> </t>
        </is>
      </c>
    </row>
    <row r="31">
      <c r="A31" s="4" t="inlineStr">
        <is>
          <t>Purchases of investment securities</t>
        </is>
      </c>
      <c r="C31" s="4" t="inlineStr">
        <is>
          <t xml:space="preserve"> </t>
        </is>
      </c>
      <c r="D31" s="5" t="n">
        <v>-2063</v>
      </c>
      <c r="E31" s="5" t="n">
        <v>-7000</v>
      </c>
      <c r="F31" s="4" t="inlineStr">
        <is>
          <t xml:space="preserve"> </t>
        </is>
      </c>
    </row>
    <row r="32">
      <c r="A32" s="4" t="inlineStr">
        <is>
          <t>Proceeds from maturities/sales of investment securities</t>
        </is>
      </c>
      <c r="C32" s="4" t="inlineStr">
        <is>
          <t xml:space="preserve"> </t>
        </is>
      </c>
      <c r="D32" s="5" t="n">
        <v>3321</v>
      </c>
      <c r="E32" s="5" t="n">
        <v>2859</v>
      </c>
      <c r="F32" s="4" t="inlineStr">
        <is>
          <t xml:space="preserve"> </t>
        </is>
      </c>
    </row>
    <row r="33">
      <c r="A33" s="4" t="inlineStr">
        <is>
          <t>Net cash used in investing activities</t>
        </is>
      </c>
      <c r="C33" s="4" t="inlineStr">
        <is>
          <t xml:space="preserve"> </t>
        </is>
      </c>
      <c r="D33" s="5" t="n">
        <v>-274784</v>
      </c>
      <c r="E33" s="5" t="n">
        <v>-80572</v>
      </c>
      <c r="F33" s="4" t="inlineStr">
        <is>
          <t xml:space="preserve"> </t>
        </is>
      </c>
    </row>
    <row r="34">
      <c r="A34" s="3" t="inlineStr">
        <is>
          <t>Cash flows from financing activities:</t>
        </is>
      </c>
      <c r="C34" s="4" t="inlineStr">
        <is>
          <t xml:space="preserve"> </t>
        </is>
      </c>
      <c r="D34" s="4" t="inlineStr">
        <is>
          <t xml:space="preserve"> </t>
        </is>
      </c>
      <c r="E34" s="4" t="inlineStr">
        <is>
          <t xml:space="preserve"> </t>
        </is>
      </c>
      <c r="F34" s="4" t="inlineStr">
        <is>
          <t xml:space="preserve"> </t>
        </is>
      </c>
    </row>
    <row r="35">
      <c r="A35" s="4" t="inlineStr">
        <is>
          <t>Net repayments under warehouse facilities</t>
        </is>
      </c>
      <c r="C35" s="4" t="inlineStr">
        <is>
          <t xml:space="preserve"> </t>
        </is>
      </c>
      <c r="D35" s="5" t="n">
        <v>-753703</v>
      </c>
      <c r="E35" s="5" t="n">
        <v>-978053</v>
      </c>
      <c r="F35" s="4" t="inlineStr">
        <is>
          <t xml:space="preserve"> </t>
        </is>
      </c>
    </row>
    <row r="36">
      <c r="A36" s="4" t="inlineStr">
        <is>
          <t>Redemption/repurchases of senior notes</t>
        </is>
      </c>
      <c r="C36" s="4" t="inlineStr">
        <is>
          <t xml:space="preserve"> </t>
        </is>
      </c>
      <c r="D36" s="5" t="n">
        <v>-553865</v>
      </c>
      <c r="E36" s="5" t="n">
        <v>-157764</v>
      </c>
      <c r="F36" s="4" t="inlineStr">
        <is>
          <t xml:space="preserve"> </t>
        </is>
      </c>
    </row>
    <row r="37">
      <c r="A37" s="4" t="inlineStr">
        <is>
          <t>Principal payments on notes payable and other borrowings</t>
        </is>
      </c>
      <c r="C37" s="4" t="inlineStr">
        <is>
          <t xml:space="preserve"> </t>
        </is>
      </c>
      <c r="D37" s="5" t="n">
        <v>-40672</v>
      </c>
      <c r="E37" s="5" t="n">
        <v>-34515</v>
      </c>
      <c r="F37" s="4" t="inlineStr">
        <is>
          <t xml:space="preserve"> </t>
        </is>
      </c>
    </row>
    <row r="38">
      <c r="A38" s="4" t="inlineStr">
        <is>
          <t>Proceeds from liabilities related to consolidated inventory not owned</t>
        </is>
      </c>
      <c r="C38" s="4" t="inlineStr">
        <is>
          <t xml:space="preserve"> </t>
        </is>
      </c>
      <c r="D38" s="5" t="n">
        <v>105635</v>
      </c>
      <c r="E38" s="5" t="n">
        <v>186889</v>
      </c>
      <c r="F38" s="4" t="inlineStr">
        <is>
          <t xml:space="preserve"> </t>
        </is>
      </c>
    </row>
    <row r="39">
      <c r="A39" s="4" t="inlineStr">
        <is>
          <t>Proceeds from other borrowings</t>
        </is>
      </c>
      <c r="C39" s="4" t="inlineStr">
        <is>
          <t xml:space="preserve"> </t>
        </is>
      </c>
      <c r="D39" s="5" t="n">
        <v>6231</v>
      </c>
      <c r="E39" s="5" t="n">
        <v>0</v>
      </c>
      <c r="F39" s="4" t="inlineStr">
        <is>
          <t xml:space="preserve"> </t>
        </is>
      </c>
    </row>
    <row r="40">
      <c r="A40" s="4" t="inlineStr">
        <is>
          <t>Payments related to liabilities related to consolidated inventory not owned</t>
        </is>
      </c>
      <c r="C40" s="4" t="inlineStr">
        <is>
          <t xml:space="preserve"> </t>
        </is>
      </c>
      <c r="D40" s="5" t="n">
        <v>-250232</v>
      </c>
      <c r="E40" s="5" t="n">
        <v>-372687</v>
      </c>
      <c r="F40" s="4" t="inlineStr">
        <is>
          <t xml:space="preserve"> </t>
        </is>
      </c>
    </row>
    <row r="41">
      <c r="A41" s="4" t="inlineStr">
        <is>
          <t>Payments related to other liabilities, net</t>
        </is>
      </c>
      <c r="C41" s="4" t="inlineStr">
        <is>
          <t xml:space="preserve"> </t>
        </is>
      </c>
      <c r="D41" s="5" t="n">
        <v>-2842</v>
      </c>
      <c r="E41" s="5" t="n">
        <v>-2621</v>
      </c>
      <c r="F41" s="4" t="inlineStr">
        <is>
          <t xml:space="preserve"> </t>
        </is>
      </c>
    </row>
    <row r="42">
      <c r="A42" s="4" t="inlineStr">
        <is>
          <t>Receipts related to noncontrolling interests</t>
        </is>
      </c>
      <c r="C42" s="4" t="inlineStr">
        <is>
          <t xml:space="preserve"> </t>
        </is>
      </c>
      <c r="D42" s="5" t="n">
        <v>14722</v>
      </c>
      <c r="E42" s="5" t="n">
        <v>4918</v>
      </c>
      <c r="F42" s="4" t="inlineStr">
        <is>
          <t xml:space="preserve"> </t>
        </is>
      </c>
    </row>
    <row r="43">
      <c r="A43" s="4" t="inlineStr">
        <is>
          <t>Payments related to noncontrolling interests</t>
        </is>
      </c>
      <c r="C43" s="4" t="inlineStr">
        <is>
          <t xml:space="preserve"> </t>
        </is>
      </c>
      <c r="D43" s="5" t="n">
        <v>-26646</v>
      </c>
      <c r="E43" s="5" t="n">
        <v>-20623</v>
      </c>
      <c r="F43" s="4" t="inlineStr">
        <is>
          <t xml:space="preserve"> </t>
        </is>
      </c>
    </row>
    <row r="44">
      <c r="A44" s="3" t="inlineStr">
        <is>
          <t>Common stock:</t>
        </is>
      </c>
      <c r="C44" s="4" t="inlineStr">
        <is>
          <t xml:space="preserve"> </t>
        </is>
      </c>
      <c r="D44" s="4" t="inlineStr">
        <is>
          <t xml:space="preserve"> </t>
        </is>
      </c>
      <c r="E44" s="4" t="inlineStr">
        <is>
          <t xml:space="preserve"> </t>
        </is>
      </c>
      <c r="F44" s="4" t="inlineStr">
        <is>
          <t xml:space="preserve"> </t>
        </is>
      </c>
    </row>
    <row r="45">
      <c r="A45" s="4" t="inlineStr">
        <is>
          <t>Repurchases</t>
        </is>
      </c>
      <c r="C45" s="4" t="inlineStr">
        <is>
          <t xml:space="preserve"> </t>
        </is>
      </c>
      <c r="D45" s="5" t="n">
        <v>-1204706</v>
      </c>
      <c r="E45" s="5" t="n">
        <v>-465297</v>
      </c>
      <c r="F45" s="4" t="inlineStr">
        <is>
          <t xml:space="preserve"> </t>
        </is>
      </c>
    </row>
    <row r="46">
      <c r="A46" s="4" t="inlineStr">
        <is>
          <t>Dividends</t>
        </is>
      </c>
      <c r="C46" s="4" t="inlineStr">
        <is>
          <t xml:space="preserve"> </t>
        </is>
      </c>
      <c r="D46" s="5" t="n">
        <v>-278318</v>
      </c>
      <c r="E46" s="5" t="n">
        <v>-218277</v>
      </c>
      <c r="F46" s="4" t="inlineStr">
        <is>
          <t xml:space="preserve"> </t>
        </is>
      </c>
    </row>
    <row r="47">
      <c r="A47" s="4" t="inlineStr">
        <is>
          <t>Net cash used in financing activities</t>
        </is>
      </c>
      <c r="C47" s="4" t="inlineStr">
        <is>
          <t xml:space="preserve"> </t>
        </is>
      </c>
      <c r="D47" s="5" t="n">
        <v>-2984396</v>
      </c>
      <c r="E47" s="5" t="n">
        <v>-2058030</v>
      </c>
      <c r="F47" s="4" t="inlineStr">
        <is>
          <t xml:space="preserve"> </t>
        </is>
      </c>
    </row>
    <row r="48">
      <c r="A48" s="4" t="inlineStr">
        <is>
          <t>Net decrease in cash and cash equivalents and restricted cash</t>
        </is>
      </c>
      <c r="C48" s="4" t="inlineStr">
        <is>
          <t xml:space="preserve"> </t>
        </is>
      </c>
      <c r="D48" s="5" t="n">
        <v>-2649554</v>
      </c>
      <c r="E48" s="5" t="n">
        <v>-499926</v>
      </c>
      <c r="F48" s="4" t="inlineStr">
        <is>
          <t xml:space="preserve"> </t>
        </is>
      </c>
    </row>
    <row r="49">
      <c r="A49" s="4" t="inlineStr">
        <is>
          <t>Cash and cash equivalents and restricted cash at beginning of period</t>
        </is>
      </c>
      <c r="C49" s="4" t="inlineStr">
        <is>
          <t xml:space="preserve"> </t>
        </is>
      </c>
      <c r="D49" s="5" t="n">
        <v>6570938</v>
      </c>
      <c r="E49" s="5" t="n">
        <v>4815770</v>
      </c>
      <c r="F49" s="4" t="inlineStr">
        <is>
          <t xml:space="preserve"> </t>
        </is>
      </c>
    </row>
    <row r="50">
      <c r="A50" s="4" t="inlineStr">
        <is>
          <t>Cash and cash equivalents and restricted cash at end of period</t>
        </is>
      </c>
      <c r="C50" s="5" t="n">
        <v>3921384</v>
      </c>
      <c r="D50" s="5" t="n">
        <v>3921384</v>
      </c>
      <c r="E50" s="5" t="n">
        <v>4315844</v>
      </c>
      <c r="F50" s="4" t="inlineStr">
        <is>
          <t xml:space="preserve"> </t>
        </is>
      </c>
    </row>
    <row r="51">
      <c r="A51" s="4" t="inlineStr">
        <is>
          <t>Total cash and cash equivalents and restricted cash</t>
        </is>
      </c>
      <c r="C51" s="5" t="n">
        <v>3921384</v>
      </c>
      <c r="D51" s="5" t="n">
        <v>3921384</v>
      </c>
      <c r="E51" s="5" t="n">
        <v>4315844</v>
      </c>
      <c r="F51" s="6" t="n">
        <v>6570938</v>
      </c>
    </row>
    <row r="52">
      <c r="A52" s="4" t="inlineStr">
        <is>
          <t>Operating Segments</t>
        </is>
      </c>
      <c r="C52" s="4" t="inlineStr">
        <is>
          <t xml:space="preserve"> </t>
        </is>
      </c>
      <c r="D52" s="4" t="inlineStr">
        <is>
          <t xml:space="preserve"> </t>
        </is>
      </c>
      <c r="E52" s="4" t="inlineStr">
        <is>
          <t xml:space="preserve"> </t>
        </is>
      </c>
      <c r="F52" s="4" t="inlineStr">
        <is>
          <t xml:space="preserve"> </t>
        </is>
      </c>
    </row>
    <row r="53">
      <c r="A53" s="3" t="inlineStr">
        <is>
          <t>Common stock:</t>
        </is>
      </c>
      <c r="C53" s="4" t="inlineStr">
        <is>
          <t xml:space="preserve"> </t>
        </is>
      </c>
      <c r="D53" s="4" t="inlineStr">
        <is>
          <t xml:space="preserve"> </t>
        </is>
      </c>
      <c r="E53" s="4" t="inlineStr">
        <is>
          <t xml:space="preserve"> </t>
        </is>
      </c>
      <c r="F53" s="4" t="inlineStr">
        <is>
          <t xml:space="preserve"> </t>
        </is>
      </c>
    </row>
    <row r="54">
      <c r="A54" s="4" t="inlineStr">
        <is>
          <t>Cash and cash equivalents and restricted cash at end of period</t>
        </is>
      </c>
      <c r="C54" s="5" t="n">
        <v>3921384</v>
      </c>
      <c r="D54" s="5" t="n">
        <v>3921384</v>
      </c>
      <c r="E54" s="5" t="n">
        <v>4315844</v>
      </c>
      <c r="F54" s="4" t="inlineStr">
        <is>
          <t xml:space="preserve"> </t>
        </is>
      </c>
    </row>
    <row r="55">
      <c r="A55" s="4" t="inlineStr">
        <is>
          <t>Cash and cash equivalents</t>
        </is>
      </c>
      <c r="C55" s="5" t="n">
        <v>3872016</v>
      </c>
      <c r="D55" s="5" t="n">
        <v>3872016</v>
      </c>
      <c r="E55" s="4" t="inlineStr">
        <is>
          <t xml:space="preserve"> </t>
        </is>
      </c>
      <c r="F55" s="5" t="n">
        <v>6474497</v>
      </c>
    </row>
    <row r="56">
      <c r="A56" s="4" t="inlineStr">
        <is>
          <t>Restricted cash</t>
        </is>
      </c>
      <c r="C56" s="5" t="n">
        <v>49368</v>
      </c>
      <c r="D56" s="5" t="n">
        <v>49368</v>
      </c>
      <c r="E56" s="4" t="inlineStr">
        <is>
          <t xml:space="preserve"> </t>
        </is>
      </c>
      <c r="F56" s="5" t="n">
        <v>96441</v>
      </c>
    </row>
    <row r="57">
      <c r="A57" s="4" t="inlineStr">
        <is>
          <t>Total cash and cash equivalents and restricted cash</t>
        </is>
      </c>
      <c r="C57" s="5" t="n">
        <v>3921384</v>
      </c>
      <c r="D57" s="5" t="n">
        <v>3921384</v>
      </c>
      <c r="E57" s="5" t="n">
        <v>4315844</v>
      </c>
      <c r="F57" s="4" t="inlineStr">
        <is>
          <t xml:space="preserve"> </t>
        </is>
      </c>
    </row>
    <row r="58">
      <c r="A58" s="4" t="inlineStr">
        <is>
          <t>Homebuilding</t>
        </is>
      </c>
      <c r="C58" s="4" t="inlineStr">
        <is>
          <t xml:space="preserve"> </t>
        </is>
      </c>
      <c r="D58" s="4" t="inlineStr">
        <is>
          <t xml:space="preserve"> </t>
        </is>
      </c>
      <c r="E58" s="4" t="inlineStr">
        <is>
          <t xml:space="preserve"> </t>
        </is>
      </c>
      <c r="F58" s="4" t="inlineStr">
        <is>
          <t xml:space="preserve"> </t>
        </is>
      </c>
    </row>
    <row r="59">
      <c r="A59" s="3" t="inlineStr">
        <is>
          <t>Common stock:</t>
        </is>
      </c>
      <c r="C59" s="4" t="inlineStr">
        <is>
          <t xml:space="preserve"> </t>
        </is>
      </c>
      <c r="D59" s="4" t="inlineStr">
        <is>
          <t xml:space="preserve"> </t>
        </is>
      </c>
      <c r="E59" s="4" t="inlineStr">
        <is>
          <t xml:space="preserve"> </t>
        </is>
      </c>
      <c r="F59" s="4" t="inlineStr">
        <is>
          <t xml:space="preserve"> </t>
        </is>
      </c>
    </row>
    <row r="60">
      <c r="A60" s="4" t="inlineStr">
        <is>
          <t>Cash and cash equivalents</t>
        </is>
      </c>
      <c r="B60" s="4" t="inlineStr">
        <is>
          <t>[1]</t>
        </is>
      </c>
      <c r="C60" s="5" t="n">
        <v>3597493</v>
      </c>
      <c r="D60" s="5" t="n">
        <v>3597493</v>
      </c>
      <c r="E60" s="4" t="inlineStr">
        <is>
          <t xml:space="preserve"> </t>
        </is>
      </c>
      <c r="F60" s="5" t="n">
        <v>6273724</v>
      </c>
    </row>
    <row r="61">
      <c r="A61" s="4" t="inlineStr">
        <is>
          <t>Restricted cash</t>
        </is>
      </c>
      <c r="B61" s="4" t="inlineStr">
        <is>
          <t>[1]</t>
        </is>
      </c>
      <c r="C61" s="5" t="n">
        <v>11572</v>
      </c>
      <c r="D61" s="5" t="n">
        <v>11572</v>
      </c>
      <c r="E61" s="4" t="inlineStr">
        <is>
          <t xml:space="preserve"> </t>
        </is>
      </c>
      <c r="F61" s="5" t="n">
        <v>13481</v>
      </c>
    </row>
    <row r="62">
      <c r="A62" s="4" t="inlineStr">
        <is>
          <t>Homebuilding | Operating Segments</t>
        </is>
      </c>
      <c r="C62" s="4" t="inlineStr">
        <is>
          <t xml:space="preserve"> </t>
        </is>
      </c>
      <c r="D62" s="4" t="inlineStr">
        <is>
          <t xml:space="preserve"> </t>
        </is>
      </c>
      <c r="E62" s="4" t="inlineStr">
        <is>
          <t xml:space="preserve"> </t>
        </is>
      </c>
      <c r="F62" s="4" t="inlineStr">
        <is>
          <t xml:space="preserve"> </t>
        </is>
      </c>
    </row>
    <row r="63">
      <c r="A63" s="3" t="inlineStr">
        <is>
          <t>Common stock:</t>
        </is>
      </c>
      <c r="C63" s="4" t="inlineStr">
        <is>
          <t xml:space="preserve"> </t>
        </is>
      </c>
      <c r="D63" s="4" t="inlineStr">
        <is>
          <t xml:space="preserve"> </t>
        </is>
      </c>
      <c r="E63" s="4" t="inlineStr">
        <is>
          <t xml:space="preserve"> </t>
        </is>
      </c>
      <c r="F63" s="4" t="inlineStr">
        <is>
          <t xml:space="preserve"> </t>
        </is>
      </c>
    </row>
    <row r="64">
      <c r="A64" s="4" t="inlineStr">
        <is>
          <t>Cash and cash equivalents</t>
        </is>
      </c>
      <c r="C64" s="5" t="n">
        <v>3597493</v>
      </c>
      <c r="D64" s="5" t="n">
        <v>3597493</v>
      </c>
      <c r="E64" s="5" t="n">
        <v>4004679</v>
      </c>
      <c r="F64" s="5" t="n">
        <v>6273724</v>
      </c>
    </row>
    <row r="65">
      <c r="A65" s="4" t="inlineStr">
        <is>
          <t>Restricted cash</t>
        </is>
      </c>
      <c r="C65" s="5" t="n">
        <v>11572</v>
      </c>
      <c r="D65" s="5" t="n">
        <v>11572</v>
      </c>
      <c r="E65" s="5" t="n">
        <v>19000</v>
      </c>
      <c r="F65" s="5" t="n">
        <v>13481</v>
      </c>
    </row>
    <row r="66">
      <c r="A66" s="4" t="inlineStr">
        <is>
          <t>Lennar Financial Services | Operating Segments</t>
        </is>
      </c>
      <c r="C66" s="4" t="inlineStr">
        <is>
          <t xml:space="preserve"> </t>
        </is>
      </c>
      <c r="D66" s="4" t="inlineStr">
        <is>
          <t xml:space="preserve"> </t>
        </is>
      </c>
      <c r="E66" s="4" t="inlineStr">
        <is>
          <t xml:space="preserve"> </t>
        </is>
      </c>
      <c r="F66" s="4" t="inlineStr">
        <is>
          <t xml:space="preserve"> </t>
        </is>
      </c>
    </row>
    <row r="67">
      <c r="A67" s="3" t="inlineStr">
        <is>
          <t>Common stock:</t>
        </is>
      </c>
      <c r="C67" s="4" t="inlineStr">
        <is>
          <t xml:space="preserve"> </t>
        </is>
      </c>
      <c r="D67" s="4" t="inlineStr">
        <is>
          <t xml:space="preserve"> </t>
        </is>
      </c>
      <c r="E67" s="4" t="inlineStr">
        <is>
          <t xml:space="preserve"> </t>
        </is>
      </c>
      <c r="F67" s="4" t="inlineStr">
        <is>
          <t xml:space="preserve"> </t>
        </is>
      </c>
    </row>
    <row r="68">
      <c r="A68" s="4" t="inlineStr">
        <is>
          <t>Cash and cash equivalents</t>
        </is>
      </c>
      <c r="C68" s="5" t="n">
        <v>245784</v>
      </c>
      <c r="D68" s="5" t="n">
        <v>245784</v>
      </c>
      <c r="E68" s="5" t="n">
        <v>259738</v>
      </c>
      <c r="F68" s="5" t="n">
        <v>159491</v>
      </c>
    </row>
    <row r="69">
      <c r="A69" s="4" t="inlineStr">
        <is>
          <t>Restricted cash</t>
        </is>
      </c>
      <c r="C69" s="5" t="n">
        <v>37796</v>
      </c>
      <c r="D69" s="5" t="n">
        <v>37796</v>
      </c>
      <c r="E69" s="5" t="n">
        <v>9113</v>
      </c>
      <c r="F69" s="5" t="n">
        <v>82960</v>
      </c>
    </row>
    <row r="70">
      <c r="A70" s="4" t="inlineStr">
        <is>
          <t>Multifamily | Operating Segments</t>
        </is>
      </c>
      <c r="C70" s="4" t="inlineStr">
        <is>
          <t xml:space="preserve"> </t>
        </is>
      </c>
      <c r="D70" s="4" t="inlineStr">
        <is>
          <t xml:space="preserve"> </t>
        </is>
      </c>
      <c r="E70" s="4" t="inlineStr">
        <is>
          <t xml:space="preserve"> </t>
        </is>
      </c>
      <c r="F70" s="4" t="inlineStr">
        <is>
          <t xml:space="preserve"> </t>
        </is>
      </c>
    </row>
    <row r="71">
      <c r="A71" s="3" t="inlineStr">
        <is>
          <t>Common stock:</t>
        </is>
      </c>
      <c r="C71" s="4" t="inlineStr">
        <is>
          <t xml:space="preserve"> </t>
        </is>
      </c>
      <c r="D71" s="4" t="inlineStr">
        <is>
          <t xml:space="preserve"> </t>
        </is>
      </c>
      <c r="E71" s="4" t="inlineStr">
        <is>
          <t xml:space="preserve"> </t>
        </is>
      </c>
      <c r="F71" s="4" t="inlineStr">
        <is>
          <t xml:space="preserve"> </t>
        </is>
      </c>
    </row>
    <row r="72">
      <c r="A72" s="4" t="inlineStr">
        <is>
          <t>Cash and cash equivalents</t>
        </is>
      </c>
      <c r="C72" s="5" t="n">
        <v>11555</v>
      </c>
      <c r="D72" s="5" t="n">
        <v>11555</v>
      </c>
      <c r="E72" s="5" t="n">
        <v>18539</v>
      </c>
      <c r="F72" s="5" t="n">
        <v>39334</v>
      </c>
    </row>
    <row r="73">
      <c r="A73" s="4" t="inlineStr">
        <is>
          <t>Restricted cash</t>
        </is>
      </c>
      <c r="C73" s="5" t="n">
        <v>0</v>
      </c>
      <c r="D73" s="5" t="n">
        <v>0</v>
      </c>
      <c r="E73" s="4" t="inlineStr">
        <is>
          <t xml:space="preserve"> </t>
        </is>
      </c>
      <c r="F73" s="5" t="n">
        <v>0</v>
      </c>
    </row>
    <row r="74">
      <c r="A74" s="4" t="inlineStr">
        <is>
          <t>Lennar Other | Operating Segments</t>
        </is>
      </c>
      <c r="C74" s="4" t="inlineStr">
        <is>
          <t xml:space="preserve"> </t>
        </is>
      </c>
      <c r="D74" s="4" t="inlineStr">
        <is>
          <t xml:space="preserve"> </t>
        </is>
      </c>
      <c r="E74" s="4" t="inlineStr">
        <is>
          <t xml:space="preserve"> </t>
        </is>
      </c>
      <c r="F74" s="4" t="inlineStr">
        <is>
          <t xml:space="preserve"> </t>
        </is>
      </c>
    </row>
    <row r="75">
      <c r="A75" s="3" t="inlineStr">
        <is>
          <t>Common stock:</t>
        </is>
      </c>
      <c r="C75" s="4" t="inlineStr">
        <is>
          <t xml:space="preserve"> </t>
        </is>
      </c>
      <c r="D75" s="4" t="inlineStr">
        <is>
          <t xml:space="preserve"> </t>
        </is>
      </c>
      <c r="E75" s="4" t="inlineStr">
        <is>
          <t xml:space="preserve"> </t>
        </is>
      </c>
      <c r="F75" s="4" t="inlineStr">
        <is>
          <t xml:space="preserve"> </t>
        </is>
      </c>
    </row>
    <row r="76">
      <c r="A76" s="4" t="inlineStr">
        <is>
          <t>Cash and cash equivalents</t>
        </is>
      </c>
      <c r="C76" s="5" t="n">
        <v>17184</v>
      </c>
      <c r="D76" s="5" t="n">
        <v>17184</v>
      </c>
      <c r="E76" s="5" t="n">
        <v>4775</v>
      </c>
      <c r="F76" s="5" t="n">
        <v>1948</v>
      </c>
    </row>
    <row r="77">
      <c r="A77" s="4" t="inlineStr">
        <is>
          <t>Restricted cash</t>
        </is>
      </c>
      <c r="C77" s="6" t="n">
        <v>0</v>
      </c>
      <c r="D77" s="5" t="n">
        <v>0</v>
      </c>
      <c r="E77" s="4" t="inlineStr">
        <is>
          <t xml:space="preserve"> </t>
        </is>
      </c>
      <c r="F77" s="6" t="n">
        <v>0</v>
      </c>
    </row>
    <row r="78">
      <c r="A78" s="4" t="inlineStr">
        <is>
          <t>Lennar Homebuilding and Lennar Multifamily | Operating Segments</t>
        </is>
      </c>
      <c r="C78" s="4" t="inlineStr">
        <is>
          <t xml:space="preserve"> </t>
        </is>
      </c>
      <c r="D78" s="4" t="inlineStr">
        <is>
          <t xml:space="preserve"> </t>
        </is>
      </c>
      <c r="E78" s="4" t="inlineStr">
        <is>
          <t xml:space="preserve"> </t>
        </is>
      </c>
      <c r="F78" s="4" t="inlineStr">
        <is>
          <t xml:space="preserve"> </t>
        </is>
      </c>
    </row>
    <row r="79">
      <c r="A79" s="3" t="inlineStr">
        <is>
          <t>Homebuilding:</t>
        </is>
      </c>
      <c r="C79" s="4" t="inlineStr">
        <is>
          <t xml:space="preserve"> </t>
        </is>
      </c>
      <c r="D79" s="4" t="inlineStr">
        <is>
          <t xml:space="preserve"> </t>
        </is>
      </c>
      <c r="E79" s="4" t="inlineStr">
        <is>
          <t xml:space="preserve"> </t>
        </is>
      </c>
      <c r="F79" s="4" t="inlineStr">
        <is>
          <t xml:space="preserve"> </t>
        </is>
      </c>
    </row>
    <row r="80">
      <c r="A80" s="4" t="inlineStr">
        <is>
          <t>Purchases of inventories and other assets financed by sellers</t>
        </is>
      </c>
      <c r="C80" s="4" t="inlineStr">
        <is>
          <t xml:space="preserve"> </t>
        </is>
      </c>
      <c r="D80" s="6" t="n">
        <v>9245</v>
      </c>
      <c r="E80" s="6" t="n">
        <v>0</v>
      </c>
      <c r="F80" s="4" t="inlineStr">
        <is>
          <t xml:space="preserve"> </t>
        </is>
      </c>
    </row>
    <row r="81"/>
    <row r="82">
      <c r="A82"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4">
    <mergeCell ref="A1:B2"/>
    <mergeCell ref="D1:E1"/>
    <mergeCell ref="A81:E81"/>
    <mergeCell ref="A82:E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Disclosures - (Unobservable Inputs Used in Discounted Cash Flow Model to Determine the Fair Value of Communities) (Details)</t>
        </is>
      </c>
      <c r="B1" s="2" t="inlineStr">
        <is>
          <t>May 31, 2024</t>
        </is>
      </c>
      <c r="C1" s="2" t="inlineStr">
        <is>
          <t>May 31, 2023</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t>
        </is>
      </c>
      <c r="B4" s="13" t="n">
        <v>0.2</v>
      </c>
      <c r="C4" s="13" t="n">
        <v>0.2</v>
      </c>
    </row>
    <row r="5">
      <c r="A5" s="4" t="inlineStr">
        <is>
          <t>Minimum | Average selling price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5" t="n">
        <v>178000</v>
      </c>
      <c r="C7" s="5" t="n">
        <v>371000</v>
      </c>
    </row>
    <row r="8">
      <c r="A8" s="4" t="inlineStr">
        <is>
          <t>Minimum | Absorption rate per quarter (hom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5" t="n">
        <v>10</v>
      </c>
      <c r="C10" s="5" t="n">
        <v>6</v>
      </c>
    </row>
    <row r="11">
      <c r="A11" s="4" t="inlineStr">
        <is>
          <t>Maximum | Average selling price (1)</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t>
        </is>
      </c>
      <c r="B13" s="5" t="n">
        <v>282000</v>
      </c>
      <c r="C13" s="5" t="n">
        <v>663000</v>
      </c>
    </row>
    <row r="14">
      <c r="A14" s="4" t="inlineStr">
        <is>
          <t>Maximum | Absorption rate per quarter (hom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t>
        </is>
      </c>
      <c r="B16" s="5" t="n">
        <v>15</v>
      </c>
      <c r="C16" s="5"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Narrative) (Details) - USD ($) $ in Thousands</t>
        </is>
      </c>
      <c r="C1" s="2" t="inlineStr">
        <is>
          <t>6 Months Ended</t>
        </is>
      </c>
    </row>
    <row r="2">
      <c r="C2" s="2" t="inlineStr">
        <is>
          <t>May 31, 2024</t>
        </is>
      </c>
      <c r="D2" s="2" t="inlineStr">
        <is>
          <t>Nov. 30, 2023</t>
        </is>
      </c>
    </row>
    <row r="3">
      <c r="A3" s="3" t="inlineStr">
        <is>
          <t>Variable Interest Entity [Line Items]</t>
        </is>
      </c>
      <c r="C3" s="4" t="inlineStr">
        <is>
          <t xml:space="preserve"> </t>
        </is>
      </c>
      <c r="D3" s="4" t="inlineStr">
        <is>
          <t xml:space="preserve"> </t>
        </is>
      </c>
    </row>
    <row r="4">
      <c r="A4" s="4" t="inlineStr">
        <is>
          <t>Total liabilities</t>
        </is>
      </c>
      <c r="B4" s="4" t="inlineStr">
        <is>
          <t>[1]</t>
        </is>
      </c>
      <c r="C4" s="6" t="n">
        <v>11651917</v>
      </c>
      <c r="D4" s="6" t="n">
        <v>12532337</v>
      </c>
    </row>
    <row r="5">
      <c r="A5" s="4" t="inlineStr">
        <is>
          <t>Homebuilding</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liabilities</t>
        </is>
      </c>
      <c r="B7" s="4" t="inlineStr">
        <is>
          <t>[1]</t>
        </is>
      </c>
      <c r="C7" s="5" t="n">
        <v>9709516</v>
      </c>
      <c r="D7" s="5" t="n">
        <v>9727994</v>
      </c>
    </row>
    <row r="8">
      <c r="A8" s="4" t="inlineStr">
        <is>
          <t>Consolidated inventory not owned</t>
        </is>
      </c>
      <c r="B8" s="4" t="inlineStr">
        <is>
          <t>[2]</t>
        </is>
      </c>
      <c r="C8" s="5" t="n">
        <v>3753542</v>
      </c>
      <c r="D8" s="5" t="n">
        <v>2992528</v>
      </c>
    </row>
    <row r="9">
      <c r="A9" s="4" t="inlineStr">
        <is>
          <t>Deposits and pre-acquisition costs on real estate</t>
        </is>
      </c>
      <c r="C9" s="5" t="n">
        <v>2754819</v>
      </c>
      <c r="D9" s="5" t="n">
        <v>2002154</v>
      </c>
    </row>
    <row r="10">
      <c r="A10" s="4" t="inlineStr">
        <is>
          <t>Liabilities related to consolidated inventory not owned</t>
        </is>
      </c>
      <c r="B10" s="4" t="inlineStr">
        <is>
          <t>[1]</t>
        </is>
      </c>
      <c r="C10" s="5" t="n">
        <v>3227478</v>
      </c>
      <c r="D10" s="5" t="n">
        <v>2540894</v>
      </c>
    </row>
    <row r="11">
      <c r="A11" s="4" t="inlineStr">
        <is>
          <t>Land Bank | Homebuilding</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Consolidated inventory not owned</t>
        </is>
      </c>
      <c r="C13" s="5" t="n">
        <v>827100</v>
      </c>
      <c r="D13" s="4" t="inlineStr">
        <is>
          <t xml:space="preserve"> </t>
        </is>
      </c>
    </row>
    <row r="14">
      <c r="A14" s="4" t="inlineStr">
        <is>
          <t>Deposits and pre-acquisition costs on real estate</t>
        </is>
      </c>
      <c r="C14" s="5" t="n">
        <v>777500</v>
      </c>
      <c r="D14" s="4" t="inlineStr">
        <is>
          <t xml:space="preserve"> </t>
        </is>
      </c>
    </row>
    <row r="15">
      <c r="A15" s="4" t="inlineStr">
        <is>
          <t>Liabilities related to consolidated inventory not owned</t>
        </is>
      </c>
      <c r="C15" s="5" t="n">
        <v>697200</v>
      </c>
      <c r="D15" s="4" t="inlineStr">
        <is>
          <t xml:space="preserve"> </t>
        </is>
      </c>
    </row>
    <row r="16">
      <c r="A16" s="4" t="inlineStr">
        <is>
          <t>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Increase in consolidated inventory</t>
        </is>
      </c>
      <c r="C18" s="5" t="n">
        <v>761000</v>
      </c>
      <c r="D18" s="4" t="inlineStr">
        <is>
          <t xml:space="preserve"> </t>
        </is>
      </c>
    </row>
    <row r="19">
      <c r="A19" s="4" t="inlineStr">
        <is>
          <t>Consolidated inventory not owned</t>
        </is>
      </c>
      <c r="C19" s="5" t="n">
        <v>2200000</v>
      </c>
      <c r="D19" s="4" t="inlineStr">
        <is>
          <t xml:space="preserve"> </t>
        </is>
      </c>
    </row>
    <row r="20">
      <c r="A20" s="4" t="inlineStr">
        <is>
          <t>Consolidated inventory not owned, not recorded</t>
        </is>
      </c>
      <c r="C20" s="5" t="n">
        <v>1500000</v>
      </c>
      <c r="D20" s="4" t="inlineStr">
        <is>
          <t xml:space="preserve"> </t>
        </is>
      </c>
    </row>
    <row r="21">
      <c r="A21" s="4" t="inlineStr">
        <is>
          <t>Variable Interest Entity, Primary Beneficiary</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liabilities</t>
        </is>
      </c>
      <c r="C23" s="5" t="n">
        <v>2100000</v>
      </c>
      <c r="D23" s="5" t="n">
        <v>1200000</v>
      </c>
    </row>
    <row r="24">
      <c r="A24" s="4" t="inlineStr">
        <is>
          <t>Variable Interest Entity, Primary Beneficiary | Homebuilding</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Consolidated inventory not owned</t>
        </is>
      </c>
      <c r="C26" s="5" t="n">
        <v>2200000</v>
      </c>
      <c r="D26" s="5" t="n">
        <v>1200000</v>
      </c>
    </row>
    <row r="27">
      <c r="A27" s="4" t="inlineStr">
        <is>
          <t>Liabilities related to consolidated inventory not owned</t>
        </is>
      </c>
      <c r="C27" s="6" t="n">
        <v>2000000</v>
      </c>
      <c r="D27" s="6" t="n">
        <v>1100000</v>
      </c>
    </row>
    <row r="28"/>
    <row r="29">
      <c r="A29" s="4" t="inlineStr">
        <is>
          <t>[1] As of May 31, 2024, total liabilities include $2.1 billion related to consolidated VIEs as to which there was no recourse against the Company, of which $56.1 million is included in Homebuilding accounts payable, $2.0 billion in Homebuilding liabilities related to consolidated inventory not owned, $6.0 million in Homebuilding senior notes and other debt payable, $46.7 million in Homebuilding other liabilities, and $0.9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4, total assets include $3.0 billion related to consolidated VIEs of which $73.0 million is included in Homebuilding cash and cash equivalents, $5.9 million in Homebuilding receivables, net, $6.2 million in Homebuilding finished homes and construction in progress, $601.1 million in Homebuilding land and land under development, $75.5 million in Homebuilding deposits and pre-acquisition costs on real estate, $2.2 billion in Homebuilding consolidated inventory not owned, $0.3 million in Homebuilding investments in unconsolidated entities, $22.5 million in Homebuilding other assets and $33.6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55.0 million in Homebuilding deposits and pre-acquisition costs on real estate, $1.2 billion in Homebuilding consolidated inventory not owned, $0.3 million in Homebuilding investments in unconsolidated entities, $23.0 million in Homebuilding other assets and $32.6 million in Multifamily assets.</t>
        </is>
      </c>
    </row>
  </sheetData>
  <mergeCells count="3">
    <mergeCell ref="A1:B2"/>
    <mergeCell ref="A28:C28"/>
    <mergeCell ref="A29:C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Estimated Maximum Exposure To Loss) (Details) - Variable Interest Entity, Not Primary Beneficiary - USD ($) $ in Thousands</t>
        </is>
      </c>
      <c r="B1" s="2" t="inlineStr">
        <is>
          <t>May 31, 2024</t>
        </is>
      </c>
      <c r="C1" s="2" t="inlineStr">
        <is>
          <t>Nov. 30, 2023</t>
        </is>
      </c>
    </row>
    <row r="2">
      <c r="A2" s="3" t="inlineStr">
        <is>
          <t>Variable Interest Entity [Line Items]</t>
        </is>
      </c>
      <c r="B2" s="4" t="inlineStr">
        <is>
          <t xml:space="preserve"> </t>
        </is>
      </c>
      <c r="C2" s="4" t="inlineStr">
        <is>
          <t xml:space="preserve"> </t>
        </is>
      </c>
    </row>
    <row r="3">
      <c r="A3" s="4" t="inlineStr">
        <is>
          <t>Investments in Unconsolidated VIEs</t>
        </is>
      </c>
      <c r="B3" s="6" t="n">
        <v>1152142</v>
      </c>
      <c r="C3" s="6" t="n">
        <v>1240627</v>
      </c>
    </row>
    <row r="4">
      <c r="A4" s="4" t="inlineStr">
        <is>
          <t>Lennar’s Maximum Exposure to Loss</t>
        </is>
      </c>
      <c r="B4" s="5" t="n">
        <v>1228384</v>
      </c>
      <c r="C4" s="5" t="n">
        <v>1386646</v>
      </c>
    </row>
    <row r="5">
      <c r="A5" s="4" t="inlineStr">
        <is>
          <t>Homebuildin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VIEs</t>
        </is>
      </c>
      <c r="B7" s="5" t="n">
        <v>758560</v>
      </c>
      <c r="C7" s="5" t="n">
        <v>659224</v>
      </c>
    </row>
    <row r="8">
      <c r="A8" s="4" t="inlineStr">
        <is>
          <t>Lennar’s Maximum Exposure to Loss</t>
        </is>
      </c>
      <c r="B8" s="5" t="n">
        <v>830458</v>
      </c>
      <c r="C8" s="5" t="n">
        <v>787226</v>
      </c>
    </row>
    <row r="9">
      <c r="A9" s="4" t="inlineStr">
        <is>
          <t>Homebuilding | Upward America Venture | Commitment to fund capital</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bligations related to VIEs</t>
        </is>
      </c>
      <c r="B11" s="5" t="n">
        <v>21200</v>
      </c>
      <c r="C11" s="5" t="n">
        <v>69800</v>
      </c>
    </row>
    <row r="12">
      <c r="A12" s="4" t="inlineStr">
        <is>
          <t>Homebuilding | Upward America Venture | Commitment for recourse deb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bligations related to VIEs</t>
        </is>
      </c>
      <c r="B14" s="5" t="n">
        <v>42900</v>
      </c>
      <c r="C14" s="5" t="n">
        <v>42100</v>
      </c>
    </row>
    <row r="15">
      <c r="A15" s="4" t="inlineStr">
        <is>
          <t>Multifamil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Investments in Unconsolidated VIEs</t>
        </is>
      </c>
      <c r="B17" s="5" t="n">
        <v>130446</v>
      </c>
      <c r="C17" s="5" t="n">
        <v>384718</v>
      </c>
    </row>
    <row r="18">
      <c r="A18" s="4" t="inlineStr">
        <is>
          <t>Lennar’s Maximum Exposure to Loss</t>
        </is>
      </c>
      <c r="B18" s="5" t="n">
        <v>134790</v>
      </c>
      <c r="C18" s="5" t="n">
        <v>402735</v>
      </c>
    </row>
    <row r="19">
      <c r="A19" s="4" t="inlineStr">
        <is>
          <t>Multifamily | Equity Commitment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Obligations related to VIEs</t>
        </is>
      </c>
      <c r="B21" s="4" t="inlineStr">
        <is>
          <t xml:space="preserve"> </t>
        </is>
      </c>
      <c r="C21" s="5" t="n">
        <v>12800</v>
      </c>
    </row>
    <row r="22">
      <c r="A22" s="4" t="inlineStr">
        <is>
          <t>Lennar Financial Servic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Investments in Unconsolidated VIEs</t>
        </is>
      </c>
      <c r="B24" s="5" t="n">
        <v>138425</v>
      </c>
      <c r="C24" s="5" t="n">
        <v>140676</v>
      </c>
    </row>
    <row r="25">
      <c r="A25" s="4" t="inlineStr">
        <is>
          <t>Lennar’s Maximum Exposure to Loss</t>
        </is>
      </c>
      <c r="B25" s="5" t="n">
        <v>138425</v>
      </c>
      <c r="C25" s="5" t="n">
        <v>140676</v>
      </c>
    </row>
    <row r="26">
      <c r="A26" s="4" t="inlineStr">
        <is>
          <t>Lennar Oth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Investments in Unconsolidated VIEs</t>
        </is>
      </c>
      <c r="B28" s="5" t="n">
        <v>124711</v>
      </c>
      <c r="C28" s="5" t="n">
        <v>56009</v>
      </c>
    </row>
    <row r="29">
      <c r="A29" s="4" t="inlineStr">
        <is>
          <t>Lennar’s Maximum Exposure to Loss</t>
        </is>
      </c>
      <c r="B29" s="6" t="n">
        <v>124711</v>
      </c>
      <c r="C29" s="6" t="n">
        <v>56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May 31, 2024</t>
        </is>
      </c>
      <c r="C1" s="2" t="inlineStr">
        <is>
          <t>Nov. 30, 2023</t>
        </is>
      </c>
    </row>
    <row r="2">
      <c r="A2" s="3" t="inlineStr">
        <is>
          <t>Variable Interest Entity [Line Items]</t>
        </is>
      </c>
      <c r="B2" s="4" t="inlineStr">
        <is>
          <t xml:space="preserve"> </t>
        </is>
      </c>
      <c r="C2" s="4" t="inlineStr">
        <is>
          <t xml:space="preserve"> </t>
        </is>
      </c>
    </row>
    <row r="3">
      <c r="A3" s="4" t="inlineStr">
        <is>
          <t>Non-refundable option deposits and pre-acquisition costs</t>
        </is>
      </c>
      <c r="B3" s="6" t="n">
        <v>2645428</v>
      </c>
      <c r="C3" s="6" t="n">
        <v>1949219</v>
      </c>
    </row>
    <row r="4">
      <c r="A4" s="4" t="inlineStr">
        <is>
          <t>Non-refundable option deposits included in consolidated inventory not owned</t>
        </is>
      </c>
      <c r="B4" s="5" t="n">
        <v>526064</v>
      </c>
      <c r="C4" s="5" t="n">
        <v>451632</v>
      </c>
    </row>
    <row r="5">
      <c r="A5" s="4" t="inlineStr">
        <is>
          <t>Financial Standby Letters of Credi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etters of credit in lieu of cash deposits under certain land and option contracts</t>
        </is>
      </c>
      <c r="B7" s="6" t="n">
        <v>269725</v>
      </c>
      <c r="C7" s="6" t="n">
        <v>1989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mitments and Contingent Liabilities - (Schedule of Product Warranty Reserve)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beginning of the period</t>
        </is>
      </c>
      <c r="B4" s="6" t="n">
        <v>405558</v>
      </c>
      <c r="C4" s="6" t="n">
        <v>403334</v>
      </c>
      <c r="D4" s="6" t="n">
        <v>414796</v>
      </c>
      <c r="E4" s="6" t="n">
        <v>418017</v>
      </c>
    </row>
    <row r="5">
      <c r="A5" s="4" t="inlineStr">
        <is>
          <t>Warranties issued</t>
        </is>
      </c>
      <c r="B5" s="5" t="n">
        <v>72572</v>
      </c>
      <c r="C5" s="5" t="n">
        <v>67221</v>
      </c>
      <c r="D5" s="5" t="n">
        <v>134348</v>
      </c>
      <c r="E5" s="5" t="n">
        <v>120900</v>
      </c>
    </row>
    <row r="6">
      <c r="A6" s="4" t="inlineStr">
        <is>
          <t>Adjustments to pre-existing warranties from changes in estimates</t>
        </is>
      </c>
      <c r="B6" s="5" t="n">
        <v>-381</v>
      </c>
      <c r="C6" s="5" t="n">
        <v>14246</v>
      </c>
      <c r="D6" s="5" t="n">
        <v>-3285</v>
      </c>
      <c r="E6" s="5" t="n">
        <v>10188</v>
      </c>
    </row>
    <row r="7">
      <c r="A7" s="4" t="inlineStr">
        <is>
          <t>Payments</t>
        </is>
      </c>
      <c r="B7" s="5" t="n">
        <v>-74301</v>
      </c>
      <c r="C7" s="5" t="n">
        <v>-69647</v>
      </c>
      <c r="D7" s="5" t="n">
        <v>-142411</v>
      </c>
      <c r="E7" s="5" t="n">
        <v>-133951</v>
      </c>
    </row>
    <row r="8">
      <c r="A8" s="4" t="inlineStr">
        <is>
          <t>Warranty reserve, end of period</t>
        </is>
      </c>
      <c r="B8" s="6" t="n">
        <v>403448</v>
      </c>
      <c r="C8" s="6" t="n">
        <v>415154</v>
      </c>
      <c r="D8" s="6" t="n">
        <v>403448</v>
      </c>
      <c r="E8" s="6" t="n">
        <v>4151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 width="22" customWidth="1" min="5" max="5"/>
  </cols>
  <sheetData>
    <row r="1">
      <c r="A1" s="1" t="inlineStr">
        <is>
          <t>Commitments and Contingent Liabilities - (Additional Information About Leases) (Details) $ in Thousands</t>
        </is>
      </c>
      <c r="B1" s="2" t="inlineStr">
        <is>
          <t>6 Months Ended</t>
        </is>
      </c>
    </row>
    <row r="2">
      <c r="B2" s="2" t="inlineStr">
        <is>
          <t>May 31, 2024 USD ($)</t>
        </is>
      </c>
      <c r="C2" s="2" t="inlineStr">
        <is>
          <t>May 31, 2023 USD ($)</t>
        </is>
      </c>
      <c r="D2" s="2" t="inlineStr">
        <is>
          <t>Dec. 31, 2023 ft²</t>
        </is>
      </c>
      <c r="E2" s="2" t="inlineStr">
        <is>
          <t>Nov. 30, 2023 USD ($)</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Right-of-use assets</t>
        </is>
      </c>
      <c r="B4" s="6" t="n">
        <v>151600</v>
      </c>
      <c r="C4" s="4" t="inlineStr">
        <is>
          <t xml:space="preserve"> </t>
        </is>
      </c>
      <c r="D4" s="4" t="inlineStr">
        <is>
          <t xml:space="preserve"> </t>
        </is>
      </c>
      <c r="E4" s="6" t="n">
        <v>145812</v>
      </c>
    </row>
    <row r="5">
      <c r="A5" s="4" t="inlineStr">
        <is>
          <t>Lease liabilities</t>
        </is>
      </c>
      <c r="B5" s="6" t="n">
        <v>162571</v>
      </c>
      <c r="C5" s="4" t="inlineStr">
        <is>
          <t xml:space="preserve"> </t>
        </is>
      </c>
      <c r="D5" s="4" t="inlineStr">
        <is>
          <t xml:space="preserve"> </t>
        </is>
      </c>
      <c r="E5" s="6" t="n">
        <v>154271</v>
      </c>
    </row>
    <row r="6">
      <c r="A6" s="4" t="inlineStr">
        <is>
          <t>Weighted-average remaining lease term (in years)</t>
        </is>
      </c>
      <c r="B6" s="4" t="inlineStr">
        <is>
          <t>5 years 2 months 12 days</t>
        </is>
      </c>
      <c r="C6" s="4" t="inlineStr">
        <is>
          <t xml:space="preserve"> </t>
        </is>
      </c>
      <c r="D6" s="4" t="inlineStr">
        <is>
          <t xml:space="preserve"> </t>
        </is>
      </c>
      <c r="E6" s="4" t="inlineStr">
        <is>
          <t>7 years 6 months</t>
        </is>
      </c>
    </row>
    <row r="7">
      <c r="A7" s="4" t="inlineStr">
        <is>
          <t>Weighted-average discount rate</t>
        </is>
      </c>
      <c r="B7" s="11" t="n">
        <v>0.039</v>
      </c>
      <c r="C7" s="4" t="inlineStr">
        <is>
          <t xml:space="preserve"> </t>
        </is>
      </c>
      <c r="D7" s="4" t="inlineStr">
        <is>
          <t xml:space="preserve"> </t>
        </is>
      </c>
      <c r="E7" s="11" t="n">
        <v>0.034</v>
      </c>
    </row>
    <row r="8">
      <c r="A8" s="4" t="inlineStr">
        <is>
          <t>Rental expense</t>
        </is>
      </c>
      <c r="B8" s="6" t="n">
        <v>54684</v>
      </c>
      <c r="C8" s="6" t="n">
        <v>52998</v>
      </c>
      <c r="D8" s="4" t="inlineStr">
        <is>
          <t xml:space="preserve"> </t>
        </is>
      </c>
      <c r="E8" s="4" t="inlineStr">
        <is>
          <t xml:space="preserve"> </t>
        </is>
      </c>
    </row>
    <row r="9">
      <c r="A9" s="4" t="inlineStr">
        <is>
          <t>Headquarters</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Area of real estate property (sqft) | ft²</t>
        </is>
      </c>
      <c r="B11" s="4" t="inlineStr">
        <is>
          <t xml:space="preserve"> </t>
        </is>
      </c>
      <c r="C11" s="4" t="inlineStr">
        <is>
          <t xml:space="preserve"> </t>
        </is>
      </c>
      <c r="D11" s="5" t="n">
        <v>213200</v>
      </c>
      <c r="E11" s="4" t="inlineStr">
        <is>
          <t xml:space="preserve"> </t>
        </is>
      </c>
    </row>
    <row r="12">
      <c r="A12" s="4" t="inlineStr">
        <is>
          <t>Leased Unused Office Space</t>
        </is>
      </c>
      <c r="B12" s="4" t="inlineStr">
        <is>
          <t xml:space="preserve"> </t>
        </is>
      </c>
      <c r="C12" s="4" t="inlineStr">
        <is>
          <t xml:space="preserve"> </t>
        </is>
      </c>
      <c r="D12" s="4" t="inlineStr">
        <is>
          <t xml:space="preserve"> </t>
        </is>
      </c>
      <c r="E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row>
    <row r="14">
      <c r="A14" s="4" t="inlineStr">
        <is>
          <t>Area of real estate property (sqft) | ft²</t>
        </is>
      </c>
      <c r="B14" s="4" t="inlineStr">
        <is>
          <t xml:space="preserve"> </t>
        </is>
      </c>
      <c r="C14" s="4" t="inlineStr">
        <is>
          <t xml:space="preserve"> </t>
        </is>
      </c>
      <c r="D14" s="5" t="n">
        <v>53000</v>
      </c>
      <c r="E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t Liabilities - (Future MInimum Payments Under Noncancellable Leases) (Details) - USD ($) $ in Thousands</t>
        </is>
      </c>
      <c r="B1" s="2" t="inlineStr">
        <is>
          <t>May 31, 2024</t>
        </is>
      </c>
      <c r="C1" s="2" t="inlineStr">
        <is>
          <t>Nov. 30, 2023</t>
        </is>
      </c>
    </row>
    <row r="2">
      <c r="A2" s="3" t="inlineStr">
        <is>
          <t>Commitments and Contingencies Disclosure [Abstract]</t>
        </is>
      </c>
      <c r="B2" s="4" t="inlineStr">
        <is>
          <t xml:space="preserve"> </t>
        </is>
      </c>
      <c r="C2" s="4" t="inlineStr">
        <is>
          <t xml:space="preserve"> </t>
        </is>
      </c>
    </row>
    <row r="3">
      <c r="A3" s="4" t="inlineStr">
        <is>
          <t>2024</t>
        </is>
      </c>
      <c r="B3" s="6" t="n">
        <v>28703</v>
      </c>
      <c r="C3" s="4" t="inlineStr">
        <is>
          <t xml:space="preserve"> </t>
        </is>
      </c>
    </row>
    <row r="4">
      <c r="A4" s="4" t="inlineStr">
        <is>
          <t>2025</t>
        </is>
      </c>
      <c r="B4" s="5" t="n">
        <v>38933</v>
      </c>
      <c r="C4" s="4" t="inlineStr">
        <is>
          <t xml:space="preserve"> </t>
        </is>
      </c>
    </row>
    <row r="5">
      <c r="A5" s="4" t="inlineStr">
        <is>
          <t>2026</t>
        </is>
      </c>
      <c r="B5" s="5" t="n">
        <v>26476</v>
      </c>
      <c r="C5" s="4" t="inlineStr">
        <is>
          <t xml:space="preserve"> </t>
        </is>
      </c>
    </row>
    <row r="6">
      <c r="A6" s="4" t="inlineStr">
        <is>
          <t>2027</t>
        </is>
      </c>
      <c r="B6" s="5" t="n">
        <v>23950</v>
      </c>
      <c r="C6" s="4" t="inlineStr">
        <is>
          <t xml:space="preserve"> </t>
        </is>
      </c>
    </row>
    <row r="7">
      <c r="A7" s="4" t="inlineStr">
        <is>
          <t>2028 and thereafter</t>
        </is>
      </c>
      <c r="B7" s="5" t="n">
        <v>61666</v>
      </c>
      <c r="C7" s="4" t="inlineStr">
        <is>
          <t xml:space="preserve"> </t>
        </is>
      </c>
    </row>
    <row r="8">
      <c r="A8" s="4" t="inlineStr">
        <is>
          <t>Total future minimum lease payments</t>
        </is>
      </c>
      <c r="B8" s="5" t="n">
        <v>179728</v>
      </c>
      <c r="C8" s="4" t="inlineStr">
        <is>
          <t xml:space="preserve"> </t>
        </is>
      </c>
    </row>
    <row r="9">
      <c r="A9" s="4" t="inlineStr">
        <is>
          <t>Less: Interest</t>
        </is>
      </c>
      <c r="B9" s="5" t="n">
        <v>17157</v>
      </c>
      <c r="C9" s="4" t="inlineStr">
        <is>
          <t xml:space="preserve"> </t>
        </is>
      </c>
    </row>
    <row r="10">
      <c r="A10" s="4" t="inlineStr">
        <is>
          <t>Present value of lease liabilities</t>
        </is>
      </c>
      <c r="B10" s="5" t="n">
        <v>162571</v>
      </c>
      <c r="C10" s="6" t="n">
        <v>154271</v>
      </c>
    </row>
    <row r="11">
      <c r="A11" s="4" t="inlineStr">
        <is>
          <t>Variable lease costs</t>
        </is>
      </c>
      <c r="B11" s="5" t="n">
        <v>21200</v>
      </c>
      <c r="C11" s="4" t="inlineStr">
        <is>
          <t xml:space="preserve"> </t>
        </is>
      </c>
    </row>
    <row r="12">
      <c r="A12" s="4" t="inlineStr">
        <is>
          <t>Short-term lease costs</t>
        </is>
      </c>
      <c r="B12" s="6" t="n">
        <v>2600</v>
      </c>
      <c r="C12" s="4" t="inlineStr">
        <is>
          <t xml:space="preserve"> </t>
        </is>
      </c>
    </row>
    <row r="13">
      <c r="A13" s="4" t="inlineStr">
        <is>
          <t>Weighted-average remaining lease term (in years)</t>
        </is>
      </c>
      <c r="B13" s="4" t="inlineStr">
        <is>
          <t>5 years 2 months 12 days</t>
        </is>
      </c>
      <c r="C13" s="4" t="inlineStr">
        <is>
          <t>7 years 6 months</t>
        </is>
      </c>
    </row>
    <row r="14">
      <c r="A14" s="4" t="inlineStr">
        <is>
          <t>Weighted-average discount rate</t>
        </is>
      </c>
      <c r="B14" s="11" t="n">
        <v>0.039</v>
      </c>
      <c r="C14" s="11" t="n">
        <v>0.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3, as amended ("Form 10-K"). The basis of consolidation is unchanged from the disclosure in the Company's Notes to Consolidated Financial Statements section in its Annual Report on Form 10-K for the year ended November 30, 2023. In the opinion of management, all adjustments (consisting of normal recurring adjustments) necessary for the fair presentation of the accompanying condensed consolidated financial statements have been made. Seasonality The Company has historically experienced, and expects to continue to experience, variability in quarterly results. The condensed consolidated statements of operations for the three and six months ended May 31, 2024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May 31, 2024 and November 30, 2023 included $482.0 million and $594.8 million, respectively, of cash held in escrow for approximately two days. Share-based Payments During both the three months ended May 31, 2024 and 2023, the Company granted employees an immaterial number of nonvested shares. During the six months ended May 31, 2024 and 2023, the Company granted employees 1.3 million and 2.0 million of nonvested shares, respectively. Recently Adopted Accounting Pronouncement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its condensed consolidated financial statements. In November 2023, the FASB issued ASU 2023-07, “ Improvements to Reportable Segment Disclosures ”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densed consolidated financial statements and disclosures.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6 Months Ended</t>
        </is>
      </c>
    </row>
    <row r="2">
      <c r="B2" s="2" t="inlineStr">
        <is>
          <t>May 31, 2024</t>
        </is>
      </c>
    </row>
    <row r="3">
      <c r="A3" s="3" t="inlineStr">
        <is>
          <t>Segment Reporting [Abstract]</t>
        </is>
      </c>
      <c r="B3" s="4" t="inlineStr">
        <is>
          <t xml:space="preserve"> </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May 31, 2024 Assets: Homebuilding Financial Multifamily Lennar Total Cash and cash equivalents $ 3,597,493 245,784 11,555 17,184 3,872,016 Restricted cash 11,572 37,796 — — 49,368 Receivables, net (1) 898,301 567,748 86,293 — 1,552,342 Inventory owned and consolidated inventory not owned 19,901,500 — 608,214 — 20,509,714 Deposits and pre-acquisition costs on real estate 2,754,819 — 29,802 — 2,784,621 Investments in unconsolidated entities 1,263,905 — 561,892 350,574 2,176,371 Loans held-for-sale (2) — 1,721,911 — — 1,721,911 Investments in equity securities (3) — — — 297,948 297,948 Investments available-for-sale (4) — — — 39,669 39,669 Loans held-for-investment, net — 54,355 — — 54,355 Investments held-to-maturity — 138,425 — — 138,425 Goodwill 3,442,359 189,699 — — 3,632,058 Other assets 1,540,507 88,223 79,487 130,655 1,838,872 Total assets $ 33,410,456 3,043,941 1,377,243 836,030 38,667,670 Liabilities: Notes and other debt payable, net $ 2,241,507 1,410,102 — — 3,651,609 Accounts payable, liabilities related to consolidated inventory not owned and other liabilities 7,468,009 173,261 246,776 112,262 8,000,308 Total liabilities $ 9,709,516 1,583,363 246,776 112,262 11,651,917 (In thousands) November 30, 2023 Assets: Homebuilding Financial Multifamily Lennar Total Cash and cash equivalents $ 6,273,724 159,491 39,334 1,948 6,474,497 Restricted cash 13,481 82,960 — — 96,441 Receivables, net (1) 887,992 716,071 92,142 — 1,696,205 Inventory owned and consolidated inventory not owned 18,352,735 — 544,935 — 18,897,670 Deposits and pre-acquisition costs on real estate 2,002,154 — 32,063 — 2,034,217 Investments in unconsolidated entities 1,143,909 — 599,852 276,244 2,020,005 Loans held-for-sale (2) — 2,086,809 — — 2,086,809 Investments in equity securities (3) — — — 297,243 297,243 Investments available-for-sale (4) — — — 37,953 37,953 Loans held-for-investment, net — 55,463 — — 55,463 Investments held-to-maturity — 140,676 — — 140,676 Goodwill 3,442,359 189,699 — — 3,632,058 Other assets 1,512,038 135,377 73,187 44,464 1,765,066 Total assets $ 33,628,392 3,566,546 1,381,513 657,852 39,234,303 Liabilities: Notes and other debt payable, net $ 2,816,482 2,163,805 3,741 — 4,984,028 Accounts payable, liabilities related to consolidated inventory not owned and other liabilities 6,911,512 283,234 274,436 79,127 7,548,309 Total liabilities $ 9,727,994 2,447,039 278,177 79,127 12,532,337 (1) Receivables, net for Financial Services primarily related to loans sold to investors for which the Company had not yet been paid as of May 31, 2024 and November 30, 2023, respectively. (2) Loans held-for-sale related to unsold residential and commercial loans carried at fair value. (3) Investments in equity securities include investments of $145.0 million and $121.0 million without readily available fair values as of May 31, 2024 and November 30, 2023,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Six Months Ended May 31, May 31, (In thousands) 2024 2023 2024 2023 Revenues: Homebuilding $ 8,381,059 7,670,017 15,312,050 13,826,322 Financial Services 281,723 222,979 531,443 405,960 Multifamily 99,500 151,744 229,177 295,267 Lennar Other 3,310 411 5,852 8,031 $ 8,765,592 8,045,151 16,078,522 14,535,580 Earnings (loss) before income taxes: Homebuilding $ 1,340,155 1,214,409 2,368,951 2,121,248 Financial Services 147,012 112,599 278,308 191,336 Multifamily (20,474) (8,162) (36,113) (29,763) Lennar Other (28,964) (18,399) (68,512) (58,156) Corporate and Unallocated (1) (176,672) (141,826) (350,791) (281,591) $ 1,261,057 1,158,621 2,191,843 1,943,074 (1) Corporate and unallocated consists primarily of corporate general and administrative expenses and charitable foundation contributions. Homebuilding Segments Information about homebuilding activities in states which are not economically similar to other states in the same geographic areas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and Pennsylvania Central: Georgia, Illinois, Indiana, Maryland, Minnesota, North Carolina, Sou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May 31, November 30, 2024 2023 (In thousands) East $ 6,934,559 6,563,568 Central 5,205,747 4,511,496 Texas 3,842,898 3,337,280 West 11,970,399 11,298,812 Other 1,543,449 1,511,541 Corporate and Unallocated 3,913,404 6,405,695 Total Homebuilding $ 33,410,456 33,628,392 Financial information relating to the Company’s homebuilding segments was as follows: Three Months Ended Six Months Ended May 31, May 31, (In thousands) 2024 2023 2024 2023 Revenues East $ 2,202,245 2,119,297 4,125,041 3,817,140 Central 1,707,444 1,616,392 3,103,899 2,842,533 Texas 1,196,425 1,141,612 2,268,211 2,163,664 West 3,265,467 2,781,097 5,795,529 4,986,158 Other 9,478 11,619 19,370 16,827 $ 8,381,059 7,670,017 15,312,050 13,826,322 Operating earnings (loss) East $ 425,650 473,467 802,531 871,899 Central 237,870 247,550 399,486 403,836 Texas 184,644 183,061 353,157 308,380 West 478,937 355,472 787,724 585,972 Other 13,054 (45,141) 26,053 (48,839) $ 1,340,155 1,214,409 2,368,951 2,121,248 Financial Services Operations of the Financial Services segment include mortgage financing, title and closing services primarily for buyers of the Company’s homes. They also include originating and selling into securitizations commercial mortgage loans through its LMF Commercial business. Financial Services’ operating earnings consist of revenues generated primarily from mortgage financing, title and closing services, and sales of property and casualty insurance, less the cost of such services and certain selling, general and administrative expenses incurred by the segment. The Financial Services segment operates generally in the same states as the Company’s homebuilding operations. At May 31,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June 2024 (1) $ 500,000 — 500,000 June 2024 (2) 100,000 100,000 200,000 July 2024 505,000 — 505,000 September 2024 100,000 100,000 200,000 April 2025 250,000 250,000 500,000 Total residential facilities $ 1,455,000 450,000 1,905,000 LMF commercial facilities maturing: December 2024 200,000 — 200,000 January 2025 100,000 — 100,000 Total LMF commercial facilities $ 300,000 — 300,000 Total $ 2,205,000 (1) Subsequent to May 31, 2024, the maturity date was extended to July 2024. (2) Subsequent to May 31, 2024, the maximum aggregate committed and uncommitted commitment was reduced to $75 million each until maturity in August 2024. The Financial Services segment uses residential mortgage loan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were as follows: (In thousands) May 31, 2024 November 30, 2023 Borrowings under the residential facilities $ 1,233,015 2,020,187 Collateral under the residential facilities 1,280,929 2,097,020 Borrowings under the LMF Commercial facilities 48,057 12,525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 provision for loan losses was immaterial for both the three and six months ended May 31, 2024 and 2023. Loan origination liabilities were $18.3 million and $17.6 million as of May 31, 2024 and November 30, 2023, respectively, and included in Financial Services’ liabilities in the Company's condensed consolidated balance sheets. LMF Commercial - loans held-for-sale LMF Commercial originated commercial loans as follows: Three Months Ended Six Months Ended May 31, May 31, (Dollars in thousands) 2024 2023 2024 2023 Originations (1) $ 71,510 84,590 212,335 164,070 Sold 129,335 88,102 156,285 165,302 Securitizations 3 2 5 3 (1) During both the three and six months ended May 31, 2024 and 2023, the commercial loans originated were recorded as loans held-for-sale, which are held at fair value. Investments held-to-maturity At May 31, 2024 and November 30, 2023,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the three or six months ended May 31, 2024 and 2023. The Company has financing agreements to finance CMBS that have been purchased as investments by the Financial Services segment. Details related to Financial Services' CMBS were as follows: (Dollars in thousands) May 31, 2024 November 30, 2023 Carrying value $ 138,425 140,676 Outstanding debt, net of debt issuance costs 129,029 131,093 Incurred interest rate 3.4% 3.4% May 31, 2024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The multifamily business is a vertically integrated platform with capabilities spanning development, construction, property management, asset management, and capital markets. Revenues are generated from the sales of land, from construction activities, and management and promote fees generated from joint ventures less the cost of sales of land sold, expenses related to construction activities and general and administrative expenses. Operations of the Multifamily Segment also include equity in earnings (loss) from unconsolidated entities other gains (which includes sales of buildings and investment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Labs”), Hippo Holdings, Inc. (“Hippo”), Opendoor Technologies, Inc. (“Opendoor”), SmartRent, Inc. (“SmartRent”), Sonder Holdings, Inc. (“Sonder”) and Sunnova Energy International, Inc. (“Sunnova”), which are held at market and the carrying value of which will therefore change depending on the value of the Company's shareholdings in those entities on the last day of each quarter. All the investments are accounted for as investments in equity securities which are held at fair value and the changes in fair values are recognized through earnings. The following is a detail of Lennar Other unrealized gains (losses) from mark-to-market adjustments on the Company's technology investments: Three Months Ended Six Months Ended May 31, May 31, (In thousands) 2024 2023 2024 2023 Blend Labs (BLND) $ 715 (1,332) 3,651 (746) Hippo (HIPO) 10,737 (4,399) 27,186 2,233 Opendoor (OPEN) (16,907) 22,512 (15,592) 14,821 SmartRent (SMRT) (4,609) 8,621 (6,572) 9,926 Sonder (SOND) (40) (138) 11 (458) Sunnova (NOVA) (11,410) 233 (35,335) (24,233) Lennar Other unrealized gains (losses) from technology investments $ (21,514) 25,497 (26,651) 1,543 Doma Holdings, Inc. (“Doma”), which went public during the year ended November 30, 2021, is an investment that was accounted for under the equity method due to the Company's significant ownership interest of 25% of Doma which allowed the Company to exercise significant influence. As of May 31, 2024, the Company’s carrying value in Doma was zero as a result of allocated losses from Dom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May 31, 2024 November 30, 2023 Investments in unconsolidated entities (1) (2) $ 1,263,905 1,143,909 Underlying equity in unconsolidated entities' net assets (1) 1,573,738 1,436,239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May 31, 2024 and November 30, 2023, the carrying amount of the Company's investment was $448.1 million and $422.2 million, respectively. As of May 31, 2024 and November 30, 2023, the Homebuilding segment's unconsolidated entities had non-recourse debt with completion guarantees of $279.3 million and $316.5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May 31, 2024 and November 30, 2023, the fair values of the repayment guarantees, maintenance guarantees, and completion guarantees were not material. The Company believes that as of May 31, 2024,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Condensed Consolidated Financial Statements). The details related to these are unchanged from the disclosure in the Company's Notes to the Financial Statements section in its Annual Report on Form 10-K for the year ended November 30, 2023. In 2021, the Company formed the Upward America Venture LP (“Upward America”), and is managing and participating in Upward America. Upward America is an investment fund that acquires new single-family homes in high growth markets across the United States and rents them to the people who will live in them. Upward America is expected to raise equity commitments totaling $1.0 billion. The commitments are primarily from institutional investors, including $78 million committed by Lennar. As of May 31, 2024 and November 30, 2023, the carrying amount of the Company's investment in Upward America was $16.4 million and $14.8 million, respectively. Multifamily Unconsolidated Entities The unconsolidated joint ventures in which the Multifamily segment has investments usually finance their activities with a combination of partner equity and debt financing. In connection with many of the bank loans to the Multifamily unconsolidated joint ventures, the Company (or entities related to them) have been required to give guarantees of completion and cost over-runs to the lenders and partners. The details related to these are unchanged from the disclosure in the Company's Notes to the Financial Statements section in its Annual Report on Form 10-K for the year ended November 30, 2023. As of both May 31, 2024 and November 30, 2023, the fair value of the completion guarantees was immaterial. As of May 31, 2024 and November 30, 2023, the Multifamily segment's unconsolidated entities had non-recourse debt with completion guarantees of $834.2 million and $1.4 billion, respectively.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Three Months Ended Six Months Ended (In thousands) May 31, 2024 May 31, 2023 May 31, 2024 May 31, 2023 General contractor services, net of deferrals $ 84,434 128,371 186,070 253,773 General contractor costs 79,995 122,064 175,684 242,797 Management fee income, net of deferrals 13,669 17,494 29,710 35,615 The Multifamily segment includes managing and investing in Multifamily Venture Fund I (“LMV I”), Multifamily Venture Fund II LP (“LMV II”) and Canada Pension Plan Investments Fund (the “CPPIB Fund”), which are long-term multifamily development investment vehicles involved in the development, construction and property management of class-A multifamily assets. The Multifamily segment completed the closing of the CPPIB Fund. The Multifamily segment expects the CPPIB Fund to have almost $1.0 billion in equity and Lennar's ownership percentage in the CPPIB Fund is 4%. As of May 31, 2024, the Company had a $24.6 million investment in the CPPIB Fund. Additional dollars will be committed as opportunities are identified by the CPPIB Fund. Details of LMV I and LMV II as of and during the six months ended May 31, 2024 are included below: May 31, 2024 (In thousands) LMV I LMV II Lennar's carrying value of investments $ 162,904 255,908 Equity commitments 2,204,016 1,257,700 Equity commitments called 2,154,328 1,218,619 Lennar's equity commitments 504,016 381,000 Lennar's equity commitments called 500,381 368,170 Lennar's remaining commitments (1) 3,635 12,830 Distributions to Lennar during the six months ended May 31, 2024 7,245 208 (1) While there are remaining commitments with LMV I and LMV II, there are no plans for additional capital calls. Currently, the LMV I partners have decided to liquidate and sell substantially all of the individual project rental operations of LMV I in the second half of fiscal 2024. Some of those assets were sold in June 2024. As of May 31, 2024, the Company's net investment in LMV I was $162.9 million. Other Unconsolidated Entities Lennar Other's unconsolidated entities include fund investments the Company retained when it sold the Rialto assets and investment management platform in 2018, as well as strategic investments in technology companies and investment funds. The Company's investment in the Rialto funds totaled $146.9 million and $148.7 million as of May 31, 2024 and November 30, 2023, respectively. In addition, the Company is entitled to a portion of the carried interest distributions by those funds. The Company also had strategic technology investments in unconsolidated entities and investment funds with a carrying value of $203.7 million and $127.5 million, as of May 31, 2024 and November 30, 2023, respectively. In addition, during both the three and six months ended May 31, 2024, there was a $46.5 million one-time realized gain in Lennar Other on the sale of a technology investment that was included in other income (expense), net and other gains (losses) on the Company’s condensed consolidated statements of operations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04:36Z</dcterms:created>
  <dcterms:modified xmlns:dcterms="http://purl.org/dc/terms/" xmlns:xsi="http://www.w3.org/2001/XMLSchema-instance" xsi:type="dcterms:W3CDTF">2024-06-28T21:04:36Z</dcterms:modified>
</cp:coreProperties>
</file>